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Summary of Significant Accounti" sheetId="10" r:id="rId10"/>
    <s:sheet name="Fair Value Measurements" sheetId="11" r:id="rId11"/>
    <s:sheet name="Derivative Instruments" sheetId="12" r:id="rId12"/>
    <s:sheet name="Goodwill and Other Intangible A" sheetId="13" r:id="rId13"/>
    <s:sheet name="Inventories" sheetId="14" r:id="rId14"/>
    <s:sheet name="Debt" sheetId="15" r:id="rId15"/>
    <s:sheet name="Leased Properties" sheetId="16" r:id="rId16"/>
    <s:sheet name="Other, Net" sheetId="17" r:id="rId17"/>
    <s:sheet name="Income Taxes" sheetId="18" r:id="rId18"/>
    <s:sheet name="Stockholders' Equity" sheetId="19" r:id="rId19"/>
    <s:sheet name="Stock-based Compensation" sheetId="20" r:id="rId20"/>
    <s:sheet name="Deferred Compensation" sheetId="21" r:id="rId21"/>
    <s:sheet name="Postretirement Benefit Plans" sheetId="22" r:id="rId22"/>
    <s:sheet name="Accrued Liabilities" sheetId="23" r:id="rId23"/>
    <s:sheet name="Other Non-Current Liabilities" sheetId="24" r:id="rId24"/>
    <s:sheet name="Contingencies" sheetId="25" r:id="rId25"/>
    <s:sheet name="Segment Reporting" sheetId="26" r:id="rId26"/>
    <s:sheet name="Earnings Per Share" sheetId="27" r:id="rId27"/>
    <s:sheet name="Accumulated Other Comprehensive" sheetId="28" r:id="rId28"/>
    <s:sheet name="Acquisitions" sheetId="29" r:id="rId29"/>
    <s:sheet name="Sale of Product Line" sheetId="30" r:id="rId30"/>
    <s:sheet name="Business Restructuring and Asse" sheetId="31" r:id="rId31"/>
    <s:sheet name="Insurance Recovery" sheetId="32" r:id="rId32"/>
    <s:sheet name="Statement of Cash Flows - Nonca" sheetId="33" r:id="rId33"/>
    <s:sheet name="TIORCO, LLC Joint Venture" sheetId="34" r:id="rId34"/>
    <s:sheet name="Selected Quarterly Financial Da" sheetId="35" r:id="rId35"/>
    <s:sheet name="Summary of Significant Accoun36" sheetId="36" r:id="rId36"/>
    <s:sheet name="Summary of Significant Accoun37" sheetId="37" r:id="rId37"/>
    <s:sheet name="Fair Value Measurements (Tables" sheetId="38" r:id="rId38"/>
    <s:sheet name="Goodwill and Other Intangible39" sheetId="39" r:id="rId39"/>
    <s:sheet name="Inventories (Tables)" sheetId="40" r:id="rId40"/>
    <s:sheet name="Debt (Tables)" sheetId="41" r:id="rId41"/>
    <s:sheet name="Leased Properties (Tables)" sheetId="42" r:id="rId42"/>
    <s:sheet name="Other, Net (Tables)" sheetId="43" r:id="rId43"/>
    <s:sheet name="Income Taxes (Tables)" sheetId="44" r:id="rId44"/>
    <s:sheet name="Stock-based Compensation (Table" sheetId="45" r:id="rId45"/>
    <s:sheet name="Postretirement Benefit Plans (T" sheetId="46" r:id="rId46"/>
    <s:sheet name="Accrued Liabilities (Tables)" sheetId="47" r:id="rId47"/>
    <s:sheet name="Other Non-Current Liabilities (" sheetId="48" r:id="rId48"/>
    <s:sheet name="Segment Reporting (Tables)" sheetId="49" r:id="rId49"/>
    <s:sheet name="Earnings Per Share (Tables)" sheetId="50" r:id="rId50"/>
    <s:sheet name="Accumulated Other Comprehensi51" sheetId="51" r:id="rId51"/>
    <s:sheet name="Acquisitions (Tables)" sheetId="52" r:id="rId52"/>
    <s:sheet name="Business Restructuring (Tables)" sheetId="53" r:id="rId53"/>
    <s:sheet name="Selected Quarterly Financial 54" sheetId="54" r:id="rId54"/>
    <s:sheet name="Summary of Significant Accoun55" sheetId="55" r:id="rId55"/>
    <s:sheet name="Summary of Significant Accoun56" sheetId="56" r:id="rId56"/>
    <s:sheet name="Fair Value Measurements - Fair " sheetId="57" r:id="rId57"/>
    <s:sheet name="Fair Value Measurements - Finan" sheetId="58" r:id="rId58"/>
    <s:sheet name="Derivative Instruments - Additi" sheetId="59" r:id="rId59"/>
    <s:sheet name="Goodwill and Other Intangible60" sheetId="60" r:id="rId60"/>
    <s:sheet name="Goodwill and Other Intangible61" sheetId="61" r:id="rId61"/>
    <s:sheet name="Goodwill and Other Intangible62" sheetId="62" r:id="rId62"/>
    <s:sheet name="Goodwill and Other Intangible63" sheetId="63" r:id="rId63"/>
    <s:sheet name="Inventories - Composition of In" sheetId="64" r:id="rId64"/>
    <s:sheet name="Inventories - Additional Inform" sheetId="65" r:id="rId65"/>
    <s:sheet name="Debt - Debt (Detail)" sheetId="66" r:id="rId66"/>
    <s:sheet name="Debt - Additional Information (" sheetId="67" r:id="rId67"/>
    <s:sheet name="Debt - Schedule of Net Interest" sheetId="68" r:id="rId68"/>
    <s:sheet name="Leased Properties - Additional " sheetId="69" r:id="rId69"/>
    <s:sheet name="Leased Properties - Consolidate" sheetId="70" r:id="rId70"/>
    <s:sheet name="Other, Net - Other Net in Conso" sheetId="71" r:id="rId71"/>
    <s:sheet name="Income Taxes - Schedule of Prov" sheetId="72" r:id="rId72"/>
    <s:sheet name="Income Taxes - Summary of Varia" sheetId="73" r:id="rId73"/>
    <s:sheet name="Income Taxes - Schedule Showing" sheetId="74" r:id="rId74"/>
    <s:sheet name="Income Taxes - Additional Infor" sheetId="75" r:id="rId75"/>
    <s:sheet name="Income Taxes - Schedule of Reco" sheetId="76" r:id="rId76"/>
    <s:sheet name="Stockholders' Equity - Addition" sheetId="77" r:id="rId77"/>
    <s:sheet name="Stock-based Compensation - Addi" sheetId="78" r:id="rId78"/>
    <s:sheet name="Stock-based Compensation - Fair" sheetId="79" r:id="rId79"/>
    <s:sheet name="Stock-based Compensation - Summ" sheetId="80" r:id="rId80"/>
    <s:sheet name="Stock-based Compensation - Su81" sheetId="81" r:id="rId81"/>
    <s:sheet name="Stock-based Compensation - Su82" sheetId="82" r:id="rId82"/>
    <s:sheet name="Deferred Compensation - Additio" sheetId="83" r:id="rId83"/>
    <s:sheet name="Postretirement Benefit Plans - " sheetId="84" r:id="rId84"/>
    <s:sheet name="Postretirement Benefit Plans 85" sheetId="85" r:id="rId85"/>
    <s:sheet name="Postretirement Benefit Plans 86" sheetId="86" r:id="rId86"/>
    <s:sheet name="Postretirement Benefit Plans 87" sheetId="87" r:id="rId87"/>
    <s:sheet name="Postretirement Benefit Plans 88" sheetId="88" r:id="rId88"/>
    <s:sheet name="Postretirement Benefit Plans 89" sheetId="89" r:id="rId89"/>
    <s:sheet name="Postretirement Benefit Plans 90" sheetId="90" r:id="rId90"/>
    <s:sheet name="Postretirement Benefit Plans 91" sheetId="91" r:id="rId91"/>
    <s:sheet name="Postretirement Benefit Plans 92" sheetId="92" r:id="rId92"/>
    <s:sheet name="Postretirement Benefit Plans 93" sheetId="93" r:id="rId93"/>
    <s:sheet name="Postretirement Benefit Plans 94" sheetId="94" r:id="rId94"/>
    <s:sheet name="Postretirement Benefit Plans 95" sheetId="95" r:id="rId95"/>
    <s:sheet name="Postretirement Benefit Plans 96" sheetId="96" r:id="rId96"/>
    <s:sheet name="Postretirement Benefit Plans 97" sheetId="97" r:id="rId97"/>
    <s:sheet name="Postretirement Benefit Plans 98" sheetId="98" r:id="rId98"/>
    <s:sheet name="Postretirement Benefit Plans 99" sheetId="99" r:id="rId99"/>
    <s:sheet name="Accrued Liabilities - Statement" sheetId="100" r:id="rId100"/>
    <s:sheet name="Other Non-Current Liabilities -" sheetId="101" r:id="rId101"/>
    <s:sheet name="Contingencies - Additional Info" sheetId="102" r:id="rId102"/>
    <s:sheet name="Segment Reporting - Additional " sheetId="103" r:id="rId103"/>
    <s:sheet name="Segment Reporting - Operating S" sheetId="104" r:id="rId104"/>
    <s:sheet name="Segment Reporting - Reconciliat" sheetId="105" r:id="rId105"/>
    <s:sheet name="Segment Reporting - Summary of " sheetId="106" r:id="rId106"/>
    <s:sheet name="Earnings Per Share - Computatio" sheetId="107" r:id="rId107"/>
    <s:sheet name="Earnings Per Share - Computa108" sheetId="108" r:id="rId108"/>
    <s:sheet name="Accumulated Other Comprehens109" sheetId="109" r:id="rId109"/>
    <s:sheet name="Accumulated Other Comprehens110" sheetId="110" r:id="rId110"/>
    <s:sheet name="Acquisitions - Additional Infor" sheetId="111" r:id="rId111"/>
    <s:sheet name="Acquisitions - Summary of Asset" sheetId="112" r:id="rId112"/>
    <s:sheet name="Acquisitions - Summary of Pro F" sheetId="113" r:id="rId113"/>
    <s:sheet name="Sale of Product Line - Addition" sheetId="114" r:id="rId114"/>
    <s:sheet name="Business Restructuring and A115" sheetId="115" r:id="rId115"/>
    <s:sheet name="Business Restructuring and A116" sheetId="116" r:id="rId116"/>
    <s:sheet name="Insurance Recovery - Additional" sheetId="117" r:id="rId117"/>
    <s:sheet name="Statement of Cash Flows - No118" sheetId="118" r:id="rId118"/>
    <s:sheet name="TIORCO, LLC Joint Venture - Add" sheetId="119" r:id="rId119"/>
    <s:sheet name="Selected Quarterly Financial120" sheetId="120" r:id="rId120"/>
  </s:sheets>
  <s:definedNames/>
  <s:calcPr calcId="124519" calcMode="auto" fullCalcOnLoad="1"/>
</s:workbook>
</file>

<file path=xl/sharedStrings.xml><?xml version="1.0" encoding="utf-8"?>
<sst xmlns="http://schemas.openxmlformats.org/spreadsheetml/2006/main" uniqueCount="1178">
  <si>
    <t>Document and Entity Information - USD ($)</t>
  </si>
  <si>
    <t>12 Months Ended</t>
  </si>
  <si>
    <t>Dec. 31, 2015</t>
  </si>
  <si>
    <t>Jan.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CL</t>
  </si>
  <si>
    <t>Entity Registrant Name</t>
  </si>
  <si>
    <t>STEPAN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4</t>
  </si>
  <si>
    <t>Dec. 31, 2013</t>
  </si>
  <si>
    <t>Income Statement [Abstract]</t>
  </si>
  <si>
    <t>Net Sales (Note 1)</t>
  </si>
  <si>
    <t>[1]</t>
  </si>
  <si>
    <t>Cost of Sales</t>
  </si>
  <si>
    <t>Gross Profit</t>
  </si>
  <si>
    <t>Operating Expenses:</t>
  </si>
  <si>
    <t>Selling (Note 1)</t>
  </si>
  <si>
    <t>Administrative (Note 1)</t>
  </si>
  <si>
    <t>[2]</t>
  </si>
  <si>
    <t>Research, development and technical services (Note 1)</t>
  </si>
  <si>
    <t>Deferred compensation expense (income) (Note 1)</t>
  </si>
  <si>
    <t>Total Operating expenses</t>
  </si>
  <si>
    <t>Gain on sale of product line</t>
  </si>
  <si>
    <t>Business restructuring and asset impairments (Note 22)</t>
  </si>
  <si>
    <t>Operating Income</t>
  </si>
  <si>
    <t>Other Income (Expense):</t>
  </si>
  <si>
    <t>Interest, net (Note 6)</t>
  </si>
  <si>
    <t>Loss from equity in joint ventures (Notes 1 and 25)</t>
  </si>
  <si>
    <t>Other, net (Note 8)</t>
  </si>
  <si>
    <t>Nonoperating Income (Expense), Total</t>
  </si>
  <si>
    <t>Income Before Provision for Income Taxes</t>
  </si>
  <si>
    <t>Provision for Income Taxes (Note 9)</t>
  </si>
  <si>
    <t>Net Income</t>
  </si>
  <si>
    <t>Net (Income) Loss Attributable to Noncontrolling Interests (Note 1)</t>
  </si>
  <si>
    <t>Net Income Attributable to Stepan Company</t>
  </si>
  <si>
    <t>Net Income Per Common Share Attributable to Stepan Company (Note 18):</t>
  </si>
  <si>
    <t>Basic</t>
  </si>
  <si>
    <t>Diluted</t>
  </si>
  <si>
    <t>Shares Used to Compute Net Income Per Common Share Attributable to Stepan Company (Note 18):</t>
  </si>
  <si>
    <t>Net sales are attributed to countries based on selling location.</t>
  </si>
  <si>
    <t>In 2014 and 2013, deferred compensation expense (income) was included in administrative expenses. The 2014 and 2013 amounts have been changed to conform to the current year presentation.</t>
  </si>
  <si>
    <t>Consolidated Statements of Comprehensive Income - USD ($) $ in Thousands</t>
  </si>
  <si>
    <t>Statement Of Income And Comprehensive Income [Abstract]</t>
  </si>
  <si>
    <t>Other Comprehensive Income (Loss):</t>
  </si>
  <si>
    <t>Foreign currency translation adjustments (Note 19)</t>
  </si>
  <si>
    <t>Defined benefit pension plans:</t>
  </si>
  <si>
    <t>Net actuarial gain (loss) arising in period (net of taxes of $568, $14,227 and $7,783 for 2015, 2014 and 2013, respectively)</t>
  </si>
  <si>
    <t>Amortization of prior service cost included in pension expense (net of taxes of $6, $6 and $6 for 2015, 2014 and 2013, respectively)</t>
  </si>
  <si>
    <t>Amortization of actuarial loss included in pension expense (net of taxes of $1,755, $1,032 and $2,015 for 2015, 2014 and 2013, respectively)</t>
  </si>
  <si>
    <t>Amortization of transition obligation included in pension expense (net of taxes of $0, $0 and $1 for 2015, 2014 and 2013, respectively)</t>
  </si>
  <si>
    <t>Net defined benefit pension plan activity (Note 19)</t>
  </si>
  <si>
    <t>Cash flow hedges:</t>
  </si>
  <si>
    <t>Gains (losses) arising in period (net of taxes of $26, $0, $0 in 2015, 2014 and 2013, respectively)</t>
  </si>
  <si>
    <t>Reclassifications to income in period (net of taxes of $8, $7 and $14 in 2015, 2014 and 2013, respectively)</t>
  </si>
  <si>
    <t>Net cash flow hedge activity (Note 19)</t>
  </si>
  <si>
    <t>Other Comprehensive Income (Loss)</t>
  </si>
  <si>
    <t>Comprehensive Income</t>
  </si>
  <si>
    <t>Comprehensive (Income) Loss Attributable to Noncontrolling Interests</t>
  </si>
  <si>
    <t>Comprehensive Income Attributable to Stepan Company</t>
  </si>
  <si>
    <t>Consolidated Statements of Comprehensive Income (Parenthetical) - USD ($) $ in Thousands</t>
  </si>
  <si>
    <t>Net actuarial loss arising in period, tax</t>
  </si>
  <si>
    <t>Amortization of prior service cost included in pension expense, tax</t>
  </si>
  <si>
    <t>Amortization of actuarial loss included in pension expense, tax</t>
  </si>
  <si>
    <t>Amortization of transition obligation included in pension expense, tax</t>
  </si>
  <si>
    <t>Gains (losses) arising in period, tax</t>
  </si>
  <si>
    <t>Reclassifications to income in period, tax</t>
  </si>
  <si>
    <t>Consolidated Balance Sheets - USD ($) $ in Thousands</t>
  </si>
  <si>
    <t>Current Assets:</t>
  </si>
  <si>
    <t>Cash and cash equivalents</t>
  </si>
  <si>
    <t>Receivables, less allowances of $8,046 in 2015 and $10,011 in 2014</t>
  </si>
  <si>
    <t>Inventories (Note 5)</t>
  </si>
  <si>
    <t>Deferred income taxes (Note 9)</t>
  </si>
  <si>
    <t>Other current assets</t>
  </si>
  <si>
    <t>Total current assets</t>
  </si>
  <si>
    <t>Property, Plant and Equipment:</t>
  </si>
  <si>
    <t>Land</t>
  </si>
  <si>
    <t>Buildings and improvements</t>
  </si>
  <si>
    <t>Machinery and equipment</t>
  </si>
  <si>
    <t>Construction in progress</t>
  </si>
  <si>
    <t>Property, Plant and Equipment, Gross</t>
  </si>
  <si>
    <t>Less: accumulated depreciation</t>
  </si>
  <si>
    <t>Property, plant and equipment, net</t>
  </si>
  <si>
    <t>Goodwill, net (Note 4)</t>
  </si>
  <si>
    <t>Other intangible assets, net (Note 4)</t>
  </si>
  <si>
    <t>Long-term investments (Note 2)</t>
  </si>
  <si>
    <t>Other non-current assets</t>
  </si>
  <si>
    <t>Total Assets</t>
  </si>
  <si>
    <t>Current Liabilities:</t>
  </si>
  <si>
    <t>Current maturities of long-term debt (Note 6)</t>
  </si>
  <si>
    <t>Accounts payable</t>
  </si>
  <si>
    <t>Accrued liabilities (Note 14)</t>
  </si>
  <si>
    <t>Total current liabilities</t>
  </si>
  <si>
    <t>Long-term debt, less current maturities (Note 6)</t>
  </si>
  <si>
    <t>Other non-current liabilities (Note 15)</t>
  </si>
  <si>
    <t>Commitments and Contingencies (Note 16)</t>
  </si>
  <si>
    <t xml:space="preserve"> </t>
  </si>
  <si>
    <t>Equity (Note 10):</t>
  </si>
  <si>
    <t>Common stock, $1 par value; authorized 60,000,000 shares; issued 25,709,391 shares in 2015 and 25,640,090 shares in 2014</t>
  </si>
  <si>
    <t>Additional paid-in capital</t>
  </si>
  <si>
    <t>Accumulated other comprehensive loss (Note 19)</t>
  </si>
  <si>
    <t>Retained earnings</t>
  </si>
  <si>
    <t>Less: Common treasury stock, at cost, 3,428,541 shares in 2015 and 3,384,443 shares in 2014</t>
  </si>
  <si>
    <t>Total Stepan Company stockholders’ equity</t>
  </si>
  <si>
    <t>Noncontrolling interests</t>
  </si>
  <si>
    <t>Total equity</t>
  </si>
  <si>
    <t>Total Liabilities and Equity</t>
  </si>
  <si>
    <t>Consolidated Balance Sheets (Parenthetical) - USD ($) $ in Thousands</t>
  </si>
  <si>
    <t>Statement Of Financial Position [Abstract]</t>
  </si>
  <si>
    <t>Allowances</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 on long-term investments</t>
  </si>
  <si>
    <t>Stock-based compensation</t>
  </si>
  <si>
    <t>Deferred income taxes</t>
  </si>
  <si>
    <t>Other non-cash items</t>
  </si>
  <si>
    <t>Changes in assets and liabilities, excluding effects of acquisitions:</t>
  </si>
  <si>
    <t>Receivables, net</t>
  </si>
  <si>
    <t>Inventories</t>
  </si>
  <si>
    <t>Accounts payable and accrued liabilities</t>
  </si>
  <si>
    <t>Pension liabilities</t>
  </si>
  <si>
    <t>Environmental and legal liabilities</t>
  </si>
  <si>
    <t>Deferred revenues</t>
  </si>
  <si>
    <t>Excess tax benefit from stock options and awards</t>
  </si>
  <si>
    <t>Net Cash Provided By Operating Activities</t>
  </si>
  <si>
    <t>Cash Flows From Investing Activities</t>
  </si>
  <si>
    <t>Expenditures for property, plant and equipment</t>
  </si>
  <si>
    <t>Business acquisitions, net of cash acquired (Note 20)</t>
  </si>
  <si>
    <t>Proceeds from sale of product line (Note 21)</t>
  </si>
  <si>
    <t>Sale of mutual funds</t>
  </si>
  <si>
    <t>Other, net</t>
  </si>
  <si>
    <t>Net Cash Used In Investing Activities</t>
  </si>
  <si>
    <t>Cash Flows From Financing Activities</t>
  </si>
  <si>
    <t>Revolving debt and bank overdrafts, net</t>
  </si>
  <si>
    <t>Other debt borrowings</t>
  </si>
  <si>
    <t>Other debt repayments</t>
  </si>
  <si>
    <t>Dividends paid</t>
  </si>
  <si>
    <t>Company stock repurchased</t>
  </si>
  <si>
    <t>Stock option exercises</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Cash payments of income taxes, net of refunds</t>
  </si>
  <si>
    <t>Cash payments of interest</t>
  </si>
  <si>
    <t>Consolidated Statements of Equity - USD ($) $ in Thousands</t>
  </si>
  <si>
    <t>Total</t>
  </si>
  <si>
    <t>Convertible Preferred Stock [Member]</t>
  </si>
  <si>
    <t>Common Stock [Member]</t>
  </si>
  <si>
    <t>Additional Paid-in Capital [Member]</t>
  </si>
  <si>
    <t>Treasury Stock [Member]</t>
  </si>
  <si>
    <t>Accumulated Other Comprehensive Income (Loss) [Member]</t>
  </si>
  <si>
    <t>Retained Earnings [Member]</t>
  </si>
  <si>
    <t>Noncontrolling Interests' Equity [Member]</t>
  </si>
  <si>
    <t>Beginning Balance at Dec. 31, 2012</t>
  </si>
  <si>
    <t>Issuance of common stock under stock option plan</t>
  </si>
  <si>
    <t>Purchase of common stock</t>
  </si>
  <si>
    <t>Redemption of preferred stock</t>
  </si>
  <si>
    <t>Conversion of preferred stock to common stock</t>
  </si>
  <si>
    <t>Stock-based and deferred compensation</t>
  </si>
  <si>
    <t>Other comprehensive income</t>
  </si>
  <si>
    <t>Cash dividends paid:</t>
  </si>
  <si>
    <t>Preferred stock</t>
  </si>
  <si>
    <t>Common stock</t>
  </si>
  <si>
    <t>Non-qualified stock option and stock award income tax benefit</t>
  </si>
  <si>
    <t>Ending Balance at Dec. 31, 2013</t>
  </si>
  <si>
    <t>Ending Balance at Dec. 31, 2014</t>
  </si>
  <si>
    <t>Ending Balance at Dec. 31, 2015</t>
  </si>
  <si>
    <t>Consolidated Statements of Equity (Parenthetical) - $ / shares</t>
  </si>
  <si>
    <t>Number of shares of common stock issued under stock option plan</t>
  </si>
  <si>
    <t>Number of common stock shares purchased</t>
  </si>
  <si>
    <t>Summary of Significant Accounting Policies</t>
  </si>
  <si>
    <t>Accounting Policies [Abstract]</t>
  </si>
  <si>
    <t xml:space="preserve">1. Summary of Significant Accounting Policies Nature of Operations 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 Use of Estimates 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The Company is a partner in two joint ventures: Nanjing Stepan Jinling Chemical Limited Liability Company (Stepan China) in Nanjing, China, and TIORCO, LLC (TIORCO) in Denver, Colorado. The Company has an 80 percent ownership interest in the Stepan China joint venture and exercises controlling influence. Therefore, Stepan China’s accounts are included in the Company’s consolidated financial statements. The joint venture partner’s interest in Stepan China’s net income is reported in the net income attributable to noncontrolling interests line of the consolidated statements of income. The joint venture partner’s interest in the net assets of Stepan China is reported in the noncontrolling interests line (a component of equity separate from Company equity) of the consolidated balance sheets. TIORCO is equally owned and controlled by the Company and Nalco Company (a subsidiary of Ecolab Inc.). The Company’s investment in TIORCO is accounted for using the equity method and is included in the other non-current assets line on the consolidated balance sheets. The Company’s share of TIORCO’s net earnings is included in the loss from equity in joint ventures line of the consolidated statements of income. In October 2015, the Company and Nalco Company made the decision to dissolve TIORCO. See Note 25 for information regarding the dissolution of the joint venture. Cash and Cash Equivalents The Company considers all highly liquid investments with purchased maturities of three months or less to be cash equivalents. At December 31, 2015, the Company’s cash and cash equivalents totaled $176.1 million including $68.8 million in two separate money market funds, each of which was rated AAA by Standard and Poor’s and Aaa by Moody’s. Cash in U.S. demand deposit accounts totaled $20.2 million and cash of the Company’s non-U.S. subsidiaries held outside the U.S. totaled $87.1 million as of December 31, 2015. Receivables and Credit Risk Receivables are stated net of allowances for doubtful accounts and other allowances and primarily include trade receivables from customers, as well as nontrade receivables from suppliers, governmental tax agencies and others. The Company is exposed to credit risk on accounts receivable balances. This risk is mitigated by the Company’s large, diverse customer base, which is dispersed over various geographic regions and industrial sectors. No single customer comprised more than 10 percent of the Company’s consolidated net sales in 2015, 2014 or 2013. The Company maintains allowances for potential credit losses. Specific customer allowances are recorded when a review of customer creditworthiness and current economic conditions indicate that collection is doubtful. In addition, the Company maintains a general allowance as a percentage of total trade receivables. The general allowance percentage is periodically reviewed and adjusted based on historical bad debt losses of the Company. The Company also maintains other customer allowances that occur in the normal course of business. Such allowances are based on historical averages and trade receivable levels. The following is an analysis of the allowance for doubtful accounts and other accounts receivable allowances for the years ended December 31, 2015, 2014 and 2013:
(In thousands)
2015
2014
2013
Balance at January 1
$
10,011
$
5,945
$
5,533
Provision charged to income
1,106
4,625
719
Accounts written off, net of recoveries
(3,071
)
(559
)
(307
)
Balance at December 31
$
8,046
$
10,011
$
5,945
The 2014 provision charged to income included a $2,388,000 bad debt allowance for a major Polymer customer that filed for protection under Chapter 11 of the U.S. Bankruptcy Code in September 2014. Also included in the 2014 provision charged to income were additional allowances for certain high risk accounts and for general reserves. The accounts written off for 2015 included the write-off of the Polymer customer’s uncollectible receivable balance. Inventories Inventories are valued at cost, which is not in excess of market value, and include material, labor and plant overhead costs. The last-in, first-out (LIFO) method is used to determine the cost of the Company’s U.S. inventories. The first-in, first-out (FIFO) method is used for all other inventories. Inventories priced at LIFO as of December 31, 2015 and 2014, accounted for 72 and 67 percent of total inventories, respectively. 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with a large majority of the assets included in machinery and equipment representing manufacturing equipment. Major renewals and betterments are capitalized in the property accounts, while maintenance and repairs ($52,549,000, $55,923,000, and $48,683,000 in 2015, 2014 and 2013,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Interest charges on borrowings applicable to major construction projects are capitalized. Property, plant and equipment assets are tested for impairment when events indicate that impairment may have occurred. 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its outstanding debt for disclosure purposes (also Note 2) and its pension plan assets (see Note 13). The Company also applies the fair value measurement requirements to nonrecurring fair value measurements of nonfinancial assets and liabilities recorded in conjunction with business combinations and as part of impairment reviews for goodwill and other long-lived assets. Revenue Recognition Revenue is recognized upon shipment of goods to customers, at which time title and risk of loss pass to the customer. For arrangements where the Company consigns product to a customer location, revenue is recognized when the customer uses the inventory. The Company records shipping and handling billed to a customer in a sales transaction as revenue. Costs incurred for shipping and handling are reported in cost of sales. Volume discounts due customers are estimated and recorded in the same period as the sales to which the discounts relate and reported as reductions of revenue in the consolidated statements of income. Cost of Sales Cost of sales comprises raw material costs (including inbound freight expense to deliver the raw materials), manufacturing plant labor expenses and various manufacturing overhead expenses, such as utility, maintenance, operating supply, amortization and manufacturing asset depreciation expenses. Cost of sales also includes outbound shipping and handling expenses, inter-plant transfer costs and warehouse expenses. Operating Expenses 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comprises salary and the related fringe benefit expenses and operating costs for the Company’s various administrative functions, which include information services, finance, legal, and human resources.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0,315,000, $27,236,000 and $28,782,000 in 2015, 2014 and 2013, respectively. The remainder of research, development and technical service expenses reflected on the consolidated statements of income relates to technical services, which include routine product testing, quality control and sales support service. Compensation expense or income related to the Company’s deferred compensation plans is presented in the Deferred compensation expense (income) line in the Consolidated Statements of Income. In prior years, the deferred compensation expense or income was reported in the administrative expense line. The 2014 and 2013 information has been changed to conform to the current year presentation. The current year presentation is consistent with the Company’s analysis of operating expenses as discussed in the Management’s Discussion and Analysis section of this Annual Report on Form 10-K. Environmental Expenditures Environmental expenditures that relate to current operations are expens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for environmental contingencies). Goodwill and Other Intangible Assets The Company’s intangible assets include patents, agreements not to compete, trademarks, customer lists, technological and manufacturing know-how and goodwill, all of which were acquired as part of business or product line acquisitions. Intangible assets other than goodwill are determined to have either finite or indefinite useful lives. The Company currently has no indefinite-life intangible assets. The values for intangible assets with finite lives are amortized over the useful lives of the assets. In addition, finite-life intangible assets are tested for impairment when events or changes in circumstances indicate that the carrying value of an intangible asset may not be recoverable. Goodwill is not amortized. Goodwill is tested for impairment at least annually or more frequently if an event occurs or circumstances change that would more likely than not reduce the fair value of a reporting unit to which goodwill relates below the reporting unit’s carrying value. For more details see Note 4. Income Taxes The provision for income taxes is determined using the asset and liability method, under which deferred tax assets and liabilities are recognized for the expected future tax consequences of temporary differences between the financial reporting and tax bases of assets and liabilities. Deferred tax assets or liabilities are computed using the currently enacted tax rates that apply to taxable income in effect for the years in which those tax assets and liabilities are expected to be realized or settled. Deferred tax assets and liabilities are adjusted for changes in tax rates or laws, and the effects of the changes are recorded in income in the period of enactment. Valuation allowances are recorded to reduce deferred tax assets when the Company determines that it is more likely than not that a tax benefit will not be realized. The Company recognizes the tax benefit from an uncertain tax position only if it is more likely than not that the tax position will be sustained upon examination by tax authorities. If the tax position meets the more-likely-than-not threshold, the tax benefit recognized in the consolidated financial statements is measured at the largest amount of benefit that is greater than 50 percent likely of being realized upon effective settlement. Unrecognized tax benefits, which are differences between the tax position taken on a tax return and the amounts recognized in the financial statements, are recorded either as an increase to a tax liability or as a decrease to an income tax receivable. The Company includes estimated interest and penalty amounts related to the unrecognized tax benefits in the tax provision. See Note 9 for detailed information about income taxes. 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one foreign subsidiary whose functional currency is the U.S. dollar. For this subsidiary,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 Stock-Based Compensation The Company grants stock options, performance stock awards and stock appreciation rights (SARs) to certain employees under its incentive compensation plans. The Company calculates the fair values of stock options, performance stock awards and SARs on the date such instruments are granted. The fair values of the stock option and performance stock awards are then recognized as compensation expense over the vesting periods of the instruments. The Company’s SARs granted before 2015 are cash-settled and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The Company’s SARs granted in 2015 are stock-settled only and the accounting treatment of their compensation expenses is similar to those of stock options. See Note 11 for detailed information about the Company’s stock-based compensation. Earnings Per Share Basic earnings per share amounts are computed based on the weighted-average number of common shares outstanding. Net income used in computing basic earnings per share is net income attributable to the Company reduced by dividends paid to preferred stockholders (as of August 9, 2013, all Company preferred stock had been redeemed or converted to Company common stock). Diluted earnings per share amounts are based on the weighted-average number of common shares outstanding plus the increased number of common shares that would be outstanding assuming the exercise of certain outstanding stock options, contingent performance awards and SARs settling in stock only (under the treasury stock method), the conversion of the convertible preferred stock (when such conversion would have the effect of reducing earnings per share), and contingent stock awards that are part of the Company’s incentive stock-based compensation program (see Note 11). See Note 18 for detailed information about the Company’s earnings per share calculations. 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for detailed information regarding changes in the Company’s AOCI and reclassifications out of AOCI to income. 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7). 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for further information regarding the Company’s use of derivatives. At December 31, 2015, the Company held open forward contracts for the purchase of 1.1 million dekatherms of natural gas in 2016 at a cost of $3,561,000. The Company uses forward contracts to minimize its exposure to volatile natural gas prices. Because the Company anticipates taking delivery of the natural gas for use in its operations, the forward contracts qualify for the normal purchase exception elec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 Recent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Revenue from Contracts with Customers (Topic 606): Deferral of the Effective Date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 which)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t>
  </si>
  <si>
    <t>Fair Value Measurements</t>
  </si>
  <si>
    <t>Fair Value Disclosures [Abstract]</t>
  </si>
  <si>
    <t>2. Fair Value Measurements The following were the financial instruments held by the Company at December 31, 2015 and 2014,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and interest rate contracts discussed in Note 3.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13). Fair value and carrying value were the same because the mutual fund assets were recorded at fair value in accordance with the FASB’s fair value option rules.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 At December 31, 2015 and 2014, the fair values and related carrying values of debt, including current maturities, were as follows:
(In thousands)
December 31
2015
2014
Fair value
$
331,183
$
285,441
Carrying value
332,623
273,931
The following tables present financial assets and liabilities measured on a recurring basis at fair value as of December 31, 2015 and 2014, and the level within the fair value hierarchy in which the fair value measurement falls:
(In thousands)
December 2015
Level 1
Level 2
Level 3
Mutual fund assets
$
20,910
$
20,910
$
—
$
—
Derivative assets:
Foreign currency contracts
112
—
112
—
Total assets at fair value
$
21,022
$
20,910
$
112
$
—
Derivative liabilities:
Foreign currency contracts
$
305
$
—
$
305
$
—
Interest rate contracts
53
—
53
—
Total liabilities at fair value
$
358
$
—
$
358
$
—
(In thousands)
December 2014
Level 1
Level 2
Level 3
Mutual fund assets
$
20,217
$
20,217
$
—
$
—
Derivative assets:
Foreign currency contracts
73
—
73
—
Total assets at fair value
$
20,290
$
20,217
$
73
$
—
Derivative liabilities:
Foreign currency contracts
$
628
$
—
$
628
$
—</t>
  </si>
  <si>
    <t>Derivative Instruments</t>
  </si>
  <si>
    <t>Derivative Instruments And Hedging Activities Disclosure [Abstract]</t>
  </si>
  <si>
    <t xml:space="preserve">3.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December 31, 2015 and 2014, the Company had open forward foreign currency exchange contracts, all with settlement dates of about one month, to buy or sell foreign currencies with a U.S. dollar equivalent of $31,194,000 and $51,623,000, respectively. The Company is exposed to volatility in short-term interest rates and, at times, mitigates certain portions of that risk by using interest rate swaps and designating such swaps as cash flow hedges. The interest rate swaps are recognized on the balance sheet as either an asset or a liability measured at fair value. Period-to-period changes in the fair value of interest rate swap hedges are recognized as gains or losses in other comprehensive income, to the extent effective. As each interest rate swap hedge contract is settled, the corresponding gain or loss is reclassified out of AOCI into earnings in that settlement period. At December 31, 2015, the Company held an interest rate swap contract with a notional value of $3,724,000. The fair values of the derivative instruments held by the Company on December 31, 2015, and December 31, 2014, and derivative instrument gains and losses for the years ended December 31, 2015, 2014 and 2013, were immaterial. For amounts reclassified out of AOCI into earnings for the years ended December 31, 2015, 2014 and 2013, see Note 19. </t>
  </si>
  <si>
    <t>Goodwill and Other Intangible Assets</t>
  </si>
  <si>
    <t>Goodwill And Intangible Assets Disclosure [Abstract]</t>
  </si>
  <si>
    <t>4. The changes in the carrying value of goodwill for the years ended December 31, 2015 and 2014, were as follows:
(In thousands)
Surfactants Segment
Polymer Segment
Specialty Products Segment
Total
2015
2014
2015
2014
2015
2014
2015
2014
Balance as of January 1
Goodwill
$
9,025
$
9,107
$
5,461
$
5,603
$
483
$
483
$
14,969
$
15,193
Accumulated impairment loss
(3,467
)
(3,467
)
—
—
—
—
(3,467
)
(3,467
)
Goodwill, net
5,558
5,640
5,461
5,603
483
483
11,502
11,726
Goodwill acquired
—
—
—
—
—
—
—
—
Foreign currency translation
(156
)
(82
)
(81
)
(142
)
—
—
(237
)
(224
)
Balance as of December 31
Goodwill
8,869
9,025
5,380
5,461
483
483
14,732
14,969
Accumulated impairment loss
(3,467
)
(3,467
)
—
—
—
—
(3,467
)
(3,467
)
Goodwill, net
$
5,402
$
5,558
$
5,380
$
5,461
$
483
$
483
$
11,265
$
11,502
The Company tests its goodwill balances for impairment in the second quarter of each calendar year. The 2015 and 2014 tests indicated no impairment. The following table presents the components of other intangible assets, all of which have finite lives, as of December 31, 2015 and 2014. The year-over-year changes in gross carrying values resulted from the effects of foreign currency translation.
(In thousands)
Gross Carrying Value
Accumulated Amortization
December 31
December 31
2015
2014
2015
2014
Other Intangible Assets:
Patents
$
6,947
$
6,947
$
2,696
$
2,096
Trademarks
4,087
4,087
1,150
748
Customer lists
8,026
8,082
2,621
1,871
Know-how (a)
8,245
8,273
2,881
1,871
Total
$
27,305
$
27,389
$
9,348
$
6,586
(a)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Aggregate amortization expense for the years ended December 31, 2015, 2014 and 2013, was $2,816,000, $2,841,000 and $2,832,000, respectively. Estimated amortization expense for identifiable intangibles assets for each of the five succeeding fiscal years is as follows:
(In thousands)
For year ended 12/31/16
$
2,676
For year ended 12/31/17
2,559
For year ended 12/31/18
2,559
For year ended 12/31/19
2,559
For year ended 12/31/20
2,510</t>
  </si>
  <si>
    <t>Inventory Disclosure [Abstract]</t>
  </si>
  <si>
    <t xml:space="preserve">5. Inventories The composition of inventories was as follows:
December 31
(In thousands)
2015
2014
Finished products
$
124,481
$
126,157
Raw materials
45,943
57,076
Total inventories
$
170,424
$
183,233
Inventories are primarily priced using the last-in, first-out (LIFO) inventory valuation method. If the first-in, first-out (FIFO) inventory valuation method had been used for all inventories, inventory balances would have been approximately $18,171,000 and $34,340,000 higher than reported at December 31, 2015 and 2014, respectively. </t>
  </si>
  <si>
    <t>Debt</t>
  </si>
  <si>
    <t>Debt Disclosure [Abstract]</t>
  </si>
  <si>
    <t>6. Debt Debt comprised the following at December 31, 2015 and 2014:
(In thousands)
Maturity Dates
December 31, 2015
December 31, 2014
Unsecured private placement notes
3.95%
2021-2027
$
100,000
$
—
3.86%
2019-2025
100,000
100,000
4.86%
2017-2023
65,000
65,000
5.88%
2016-2022
40,000
40,000
5.69%
2016-2018
17,142
22,857
6.86%
2015
—
4,284
Unsecured U.S. bank debt
2019
—
20,000
Debt of foreign subsidiaries
Unsecured bank debt, foreign currency
2016
4,810
12,043
Unsecured bank term loan, foreign currency
2021
3,724
4,840
Secured bank term loan, foreign currency
2015
—
2,723
Secured bank debt, foreign currency
2016
1,947
1,638
Unsecured bank debt, U.S. dollars
2015
—
546
Total debt
$
332,623
$
273,931
Less current maturities
18,806
27,034
Long-term debt
$
313,817
$
246,897
The majority of the Company’s long-term debt financing is composed of unsecured private placement notes issued to insurance companies, totaling $322,142,000 as of December 31, 2015. These notes are denominated in U.S. dollars and have fixed interest rates ranging from 3.86 percent to 5.88 percent. At inception, these notes had final maturities of 12 to 13 years with remaining amortization scheduled from 2016 to 2027. On July 10, 2015, the Company completed the issuance of $100,000,000 of unsecured private placement debt. These notes bear interest at a fixed rate of 3.95% with interest to be paid semi-annually and with equal annual principal payments beginning on July 10, 2021, and continuing through final maturity on July 10, 2027. The proceeds of this debt are being used primarily for capital expenditures, for paying down existing debt in accordance with normal payment schedules and for other corporate purposes. The terms of the note agreement require the maintenance of certain financial ratios and covenants that are substantially identical to the Company’s existing long-term debt and customary events of default. The Company has a committed $125,000,000 multi-currency five-year revolving credit agreement with JPMorgan Chase Bank, N.A., as administrative agent, and four U.S. banks named as lenders thereunder. This unsecured facility is the Company’s primary source of short-term borrowings, which the Company may draw on as needed to finance certain acquisitions, working capital and for general corporate purposes. This facility is secured through July 10, 2019.As of December 31, 2015, the Company had outstanding letters of credit of $4,700,000 and no borrowings under this agreement with $120,300,000 remaining available. Loans under the credit agreement may be incurred, at the discretion of the Company, with terms to maturity of 1 to 180 days. The Company may choose from several interest rate options, including (1) LIBOR applicable to each currency plus spreads ranging from 0.975 percent to 1.525 percent, depending on the Company’s leverage ratio or (2) the prime rate plus zero percent to 0.525 percent, depending on the leverage ratio. The credit agreement requires the Company to pay a facility fee ranging from 0.150 percent to 0.350 percent, which also depends on the leverage ratio. The credit agreement requires the maintenance of certain financial ratios and compliance with certain other covenants that are similar to the Company’s existing debt agreements, including net worth, interest coverage and leverage financial covenants and limitations on restricted payments, indebtedness and liens. In addition to the unsecured private placement notes and the revolving credit facility, the Company’s foreign subsidiaries had $8,534,000 of unsecured debt and $1,947,000 of secured debt at December 31, 2015. The secured foreign debt is secured only by the assets of the respective entities. The Company’s loan agreements in the U.S. and Philippine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19,891,000 and $88,684,000 at December 31, 2015, and 2014, respectively. Debt at December 31, 2015, matures as follows: $18,806,000 in 2016; $21,335,000 in 2017; $21,335,000 in 2018; $29,907,000 in 2019; $29,906,000 in 2020 and $211,334,000 after 2020. Debt maturing in 2016 includes $12,049,000 of scheduled repayments under long-term debt agreements and $6,757,000 of debt of foreign subsidiaries under short-term working capital loans. These short-term loan agreements are routinely renewed, but could be supplemented or replaced, if necessary, by the Company’s $125,000,000 revolving credit agreement. Net interest expense for the years ended December 31, 2015, 2014 and 2013, comprised the following:
(In thousands)
2015
2014
2013
Interest expense
$
15,488
$
12,542
$
11,104
Interest income
(217
)
(262
)
(57
)
15,271
12,280
11,047
Capitalized interest
(738
)
(839
)
(689
)
Interest expense, net
$
14,533
$
11,441
$
10,358</t>
  </si>
  <si>
    <t>Leased Properties</t>
  </si>
  <si>
    <t>Leases [Abstract]</t>
  </si>
  <si>
    <t>7. Leased Properties The Company leases certain property and equipment (primarily transportation equipment, buildings and land) under operating leases, which are denominated in local currencies. Total rental expense was $7,097,000, $6,660,000 and $6,280,000 in 2015, 2014 and 2013, respectively. Consolidated Company minimum future rental payments under operating leases with terms in excess of one year as of December 31, 2015, are:
(In thousands)
Year
Amount
2016
$
5,836
2017
4,297
2018
3,560
2019
3,011
2020
2,708
Subsequent to 2020
17,889
Total minimum future rental payments
$
37,301</t>
  </si>
  <si>
    <t>Other, Net</t>
  </si>
  <si>
    <t>Other Income And Expenses [Abstract]</t>
  </si>
  <si>
    <t>8. Other, Net Other, net in the consolidated statements of income included the following for the years ended December 31, 2015, 2014 and 2013:
(In thousands)
2015
2014
2013
Foreign exchange gains (losses)
$
686
$
(220
)
$
(1,495
)
Investment income
877
1,269
1,055
Realized and unrealized gains on investments
21
241
2,611
Other, net
$
1,584
$
1,290
$
2,171</t>
  </si>
  <si>
    <t>Income Taxes</t>
  </si>
  <si>
    <t>Income Tax Disclosure [Abstract]</t>
  </si>
  <si>
    <t>9. Income Taxes The provisions for taxes on income and the related income before taxes for the years ended December 31, 2015, 2014 and 2013, were as follows:
(In thousands)
2015
2014
2013
Taxes on Income
Federal
Current
$
7,697
$
3,362
$
9,744
Deferred
3,890
4,338
(285
)
State
Current
1,559
782
1,223
Deferred
(225
)
643
(680
)
Foreign
Current
14,562
9,004
12,067
Deferred
(664
)
325
1,224
Total
$
26,819
$
18,454
$
23,293
Income before Taxes
Domestic
$
48,721
$
34,091
$
50,626
Foreign
54,135
41,444
45,004
Total
$
102,856
$
75,535
$
95,630
The variations between the effective and statutory U.S. federal income tax rates are summarized as follows:
(In thousands)
2015 Amount
%
2014 Amount
%
2013 Amount
%
Federal income tax provision at statutory tax rate
$
36,000
35.0
$
26,437
35.0
$
33,471
35.0
State tax provision on income less applicable federal tax benefit
867
0.8
926
1.2
353
0.4
Foreign income taxed at different rates (a)
(5,060
)
(4.9
)
(5,416
)
(7.2
)
(2,474
)
(2.6
)
Unrecognized tax benefits (a)
1,536
1.5
241
0.3
(53
)
(0.1
)
Domestic production activities deduction
(884
)
(0.9
)
(312
)
(0.4
)
(991
)
(1.0
)
Nontaxable foreign interest income
(2,106
)
(2.0
)
(2,435
)
(3.2
)
(2,614
)
(2.7
)
Nontaxable biodiesel excise credit income
—
—
(130
)
(0.2
)
(2,347
)
(2.5
)
U.S. tax credits
(3,465
)
(3.4
)
(1,086
)
(1.4
)
(2,209
)
(2.3
)
Non-deductible expenses and other items, net (a)
(69
)
0.0
229
0.3
157
0.2
Total income tax provision
$
26,819
26.1
$
18,454
24.4
$
23,293
24.4
(a)
Certain 2014 and 2013 amounts have been reclassified to conform to the current year presentation. At December 31, 2015 and 2014, the tax effects of significant temporary differences representing deferred tax assets and liabilities were as follows. Note that in the fourth quarter of 2015, the Company early-adopted ASU No. 2015-17, Income Taxes (Topic 740), Balance Sheet Classification of Deferred Taxes.
(In thousands)
2015
2014
Deferred Tax Liabilities:
Depreciation
$
(69,975
)
$
(63,104
)
Unrealized foreign exchange loss
(614
)
(838
)
Other
(950
)
(1,159
)
$
(71,539
)
$
(65,101
)
Deferred Tax Assets:
Pensions
$
16,698
$
18,775
Deferred revenue
1,377
1,650
Other accruals and reserves
17,171
13,230
Inventories
1,833
1,957
Legal and environmental accruals
9,303
9,505
Deferred compensation
17,828
15,636
Bad debt and rebate reserves
3,685
4,618
Subsidiaries net operating loss carryforwards
602
727
Tax credit carryforwards
1,120
2,064
$
69,617
$
68,162
Valuation Allowance
$
(1,443
)
$
(1,506
)
Net Deferred Tax (Liabilities) Assets
$
(3,365
)
$
1,555
Reconciliation to Consolidated Balance Sheet:
Current deferred tax assets
$
—
$
15,364
Non-current deferred tax assets (in other non-current assets)
6,090
2,044
Current deferred tax liabilities (in accrued liabilities)
—
(49
)
Non-current deferred tax liabilities
(9,455
)
(15,804
)
Net Deferred Tax (Liabilities) Assets
$
(3,365
)
$
1,555
Undistributed earnings of foreign subsidiaries and related companies that are deemed to be permanently reinvested amounted to $266,317,000 at December 31, 2015, compared to $224,483,000 at December 31, 2014. In general, the Company reinvests earnings of foreign subsidiaries in their operations indefinitely. However, the Company will repatriate earnings from a subsidiary where excess cash has accumulated and it is advantageous for tax or foreign exchange reasons. Because of the probable availability of foreign tax credits, it is not practicable to estimate the amount, if any, of the deferred tax liability on earnings reinvested indefinitely. The Company has tax loss carryforwards of $2,224,000 (pretax) as of December 31, 2015, and $2,776,000 as of December 31, 2014, that are available for use by the Company between 2016 and 2024. The Company has tax credit carryforwards of $1,120,000 as of December 31, 2015, and $2,064,000 as of December 31, 2014, that are available for use by the Company between 2016 and 2022. At December 31, 2015, the Company had valuation allowances of $1,443,000, which were primarily attributable to deferred tax assets in China, India and the Philippines. The realization of deferred tax assets is dependent on the generation of sufficient taxable income in the appropriate tax jurisdictions. The Company believes that it is more likely than not that the related deferred tax assets will not be realized. As of December 31, 2015 and 2014, unrecognized tax benefits totaled $1,958,000 and $464,000, respectively. The amount of unrecognized tax benefits that, if recognized, would favorably affect the Company’s effective income tax rate in any future periods, net of the federal benefit on state issues, was approximately $1,948,000, $454,000 and $231,000 at December 31, 2015, 2014 and 2013, respectively. The Company believes it is reasonably possible that the amount of unrecognized tax benefits related to its current uncertain tax positions could decrease by a range of approximately $0 to $900,000 over the next 12 months as a result of ongoing audits. The Company recognizes accrued interest and penalties related to unrecognized tax benefits as income tax expense. In 2015, the Company recognized net interest and penalty expense of $6,000 compared to $6,000 of net interest and penalty expense in 2014 and $9,000 of net interest and penalty income in 2013. At December 31, 2015 the liability for interest and penalties was $44,000 compared to $38,000 at December 31, 2014. The Company files income tax returns in the U.S. federal jurisdiction and various states and foreign jurisdictions. The Company is not subject to U.S. federal income tax examinations by tax authorities for years before 2011. In addition, 2013 is no longer subject to U.S. federal income tax examinations (see paragraph below). Some foreign jurisdictions and various U.S. states jurisdictions may be subject to examination back to 2009. During 2015, the Internal Revenue Service completed its audit of the 2013 tax year. Other than timing differences which will primarily reverse on the 2015 income tax return, no adjustments were made. With respect to jurisdictions outside of the U.S., the French tax authority completed its audit of the tax years 2012 and 2013. The audit resulted in a $1,924,000 unfavorable adjustment (excluding interest) related to an intercompany transfer of an intangible asset to the Company’s subsidiary in Poland. The cost will be recognized over the tax period in which the $1,000,000 tax benefit in Poland is recognized from the amortization of the intangible asset. Other than the interest, no tax impact was recorded in 2015. Below are reconciliations of the January 1 and December 31 balances of unrecognized tax benefits for 2015, 2014 and 2013:
(In thousands)
2015
2014
2013
Unrecognized tax benefits, opening balance
$
464
$
240
$
289
Gross increases – tax positions in prior period
1,526
—
27
Gross decreases – tax positions in prior period
—
—
(41
)
Gross increases – current period tax positions
29
261
17
Foreign currency translation
(37
)
(13
)
5
Lapse of statute of limitations
(24
)
(24
)
(57
)
Unrecognized tax benefits, ending balance
$
1,958
$
464
$
240</t>
  </si>
  <si>
    <t>Stockholders' Equity</t>
  </si>
  <si>
    <t>Equity [Abstract]</t>
  </si>
  <si>
    <t>10. Stockholders’ Equity At December 31, 2015 and 2014, treasury stock consisted of 3,428,541 shares and 3,384,443 shares of common stock, respectively. During 2015, 41,915 shares of Company common stock were purchased in the open market, and 6,746 shares were received to settle employees’ minimum statutory withholding taxes related to performance stock awards and deferred compensation distribution. Also, 4,563 shares of treasury stock were distributed to participants under the Company’s deferred compensation plan. On June 12, 2013, the Company announced that on August 9, 2013 (redemption date), it would redeem any remaining outstanding shares of its 5½ percent Convertible Preferred Stock without par value (preferred stock). At the time of the redemption announcement, there were 61,735 shares of preferred stock outstanding. Prior to the redemption date, preferred shareholders converted 60,900 shares of preferred stock into 139,029 shares of Company common stock. In accordance with the Certificate of Designation, Preferences and Rights of the 5½ percent Convertible Preferred Stock, the Company redeemed 835 unconverted shares of Company preferred stock for an aggregate redemption price of $25.26354 per share ($25.00 per share plus accrued and unpaid dividends of $0.26354 per share). As of the redemption date, there are no longer any issued and outstanding shares of preferred stock.</t>
  </si>
  <si>
    <t>Stock-based Compensation</t>
  </si>
  <si>
    <t>Disclosure Of Compensation Related Costs Sharebased Payments [Abstract]</t>
  </si>
  <si>
    <t>11. Stock-based Compensation On December 31, 2015, the Company had stock options and stock awards outstanding under its 2006 Incentive Compensation Plan (2006 Plan) and stock options, stock awards and SARs under its 2011 Incentive Compensation Plan (2011 Plan). Stock options, stock awards and SARs are currently granted to Company executives and other key employees. No further options or awards may be granted under the 2006 Plan. The 2011 Plan authorized the award of 2,600,000 shares of the Company’s common stock for stock options, SARs and stock awards. At December 31, 2015, there were 1,624,462 shares available for grant under the 2011 Plan. Compensation expense (income) recorded in the consolidated statements of income for all plans was $4,374,000, $(69,000) and $2,783,000 for the years ended December 31, 2015, 2014 and 2013, respectively. The increase in stock-based compensation for the year ended December 31, 2015, compared to the year ended December 31, 2014, was primarily due to the increase in compensation related to SARs and performance awards. Due to an increase in the market value of Company common stock, the fair value of SARs at December 31, 2015, increased, resulting in an increase of the Company’s SARs liability. Performance awards stock-based compensation expenses were up between years as a result of expense-lowering adjustments made in 2014 that reflected management’s assessment that the profitability performance targets for certain grants would not be achieved. The total income tax benefit (expense) recognized in the income statement for share-based compensation arrangements was $1,654,000, $(26,000) and $1,059,000 for the years ended December 31, 2015, 2014 and 2013, respectively. Stock Options Under all plans, stock option awards are granted with an exercise price equal to the market price of the Company’s stock at the date of grant. The market price is defined and calculated as the average of the opening and closing prices for Company common stock on the grant date as reported in the New York Stock Exchange – Composite Transactions. Stock option awards generally vest based on two years of continuous service and have 8- to 10-year contractual terms. The fair value of each option award was estimated on the date of grant using the Black-Scholes option valuation model incorporating the weighted-average assumptions noted in the following table. Expected volatility is based on the historical volatility of the Company’s stock. The Company also uses historical data to estimate the expected term of options granted. The risk-free rate is the U.S. Treasury note rate that corresponds to the expected option term at the date of grant. The following are the weighted-average assumptions used to calculate the grant-date fair values of stock option awards granted in the years ended December 31, 2015, 2014 and 2013:
For the Years Ended December 31
2015
2014
2013
Expected dividend yield
1.53%
1.77%
2.01%
Expected volatility
40.32%
42.04%
42.48%
Expected term
7.3 years
7.3 years
7.4 years
Risk-free interest rate
1.96%
2.18%
1.53% A summary of stock option activity for the year ended December 31, 2015 is presented below:
Shares
Weighted- Average Exercise Price
Weighted- Average Remaining Contractual Term
Aggregate Intrinsic ($000)
Options
Outstanding at January 1, 2015
480,736
$
34.35
Granted
84,672
41.21
Exercised
(45,289
)
17.16
Forfeited
(13,035
)
52.25
Outstanding at December 31, 2015
507,084
36.57
4.53
$
6,654
Vested or expected to vest at December 31, 2015
506,473
36.56
4.52
6,649
Exercisable at December 31, 2015
381,257
32.59
3.14
6,518
The weighted-average grant-date fair values of options awarded during the years ended December 31, 2015, 2014 and 2013, were $15.59, $23.77 and $23.08, respectively. The total intrinsic values of options exercised during the years ended December 31, 2015, 2014, and 2013 were $1,426,000, $2,071,000, and $9,138,000, respectively. As of December 31, 2015, the total unrecognized compensation cost for unvested stock options was $784,000. That cost is expected to be recognized over a weighted-average period of 1.0 years. Cash received from stock option exercises under the Company’s stock option plans for the years ended December 31, 2015, 2014, and 2013 was $777,000, $1,754,000 and $3,977,000, respectively. The actual tax benefit realized for the tax deductions from stock option exercises totaled $351,000, $568,000, and $2,786,000 for the years ended December 31, 2015, 2014 and 2013, respectively. Stock Awards In 2013, 2014, and 2015, the Company granted stock awards under the 2011 Plan. Most Company stock awards are granted in the form of performance awards. The performance stock awards vest only upon the Company’s achievement of certain Board of Director approved levels of financial performance by the end of specified measurement periods. The number of Company shares of common stock ultimately distributed, if any, is contingent upon the Company’s actual financial performance attained by the end of the measurement period relative to the Board of Director approved targets. The fair value of performance stock awards equals the grant-date market price of the Company’s common stock, discounted for the estimated amount of dividends that would not be received during the measurement period. Compensation expense is recorded each reporting period based on the probable number of awards that will ultimately vest given the projected level of financial performance. If at the end of the measurement period the performance objectives are not met, no compensation cost is recognized and any compensation expense recorded in prior periods is reversed. No performance stock awards vested for the measurement period ended December 31, 2015, because the financial performance conditions for those awards were not met. Periodically, the Company also grants stock awards that have no performance conditions associated with their vesting. These stock awards vest based on the service time established for the given grant. A summary of stock award activity for the year ended December 31, 2015, is presented below:
Shares
Weighted-Average Grant Date Fair Value
Unvested Stock Awards
Unvested at January 1, 2015
183,010
$
57.92
Granted
141,000
39.11
Vested
(15,088
)
33.14
Forfeited
(100,419
)
58.84
Unvested at December 31, 2015
208,503
46.55
The weighted-average grant-date fair values of stock awards granted during the years ended December 31, 2015, 2014 and 2013, were $39.11, $59.52 and $60.75, respectively. As of December 31, 2015, under the current Company assumption as to the number of stock award shares that will vest at the measurement periods ended December 31, 2017 and 2018, there was $3,396,000 of unrecognized compensation cost for unvested stock awards. That cost is expected to be recognized over a period of 2.0 years. The actual tax benefit realized for the tax deductions from vested restricted stock awards totaled $235,000. SARs At December 31, 2015, the Company had both cash-settled and Company stock-settled SARs outstanding. SARs granted prior to 2015 are cash-settled, and SARs granted in 2015 are stock-settled. SARs cliff vest after two years of continuous service and expire ten years from the grant date. Upon the exercise of a SARs award, a participant receives in cash (for cash-settled SARs) or Company common stock (for stock-settled SARs) an amount that equals or shares of Company stock that are valued at the excess of the fair market value of a share of Company common stock at the date of exercise over the fair market value of a share of Company common stock at the date of grant (the exercise price). Cash-settled SARs are accounted for as liabilities that must be re-measured at fair value at the end of every reporting period until settlement. Compensation expense for each reporting period is based on the period-to-period change (or portion of the change, depending on the proportion of the vesting period that has been completed at the reporting date) in the fair value of the SARs. Compensation expense for stock-settled SARs is based on the grant-date value of the awards allocated over the proportion of the vesting period that has been completed at the reporting date. Because stock-settled SARs are considered equity instruments, they are not re-measured at fair value at the end of each reporting period. The following is a summary of SARs activity for the year ended December 31, 2015:
Shares
Weighted- Average Exercise Price
Weighted- Average Remaining Contractual Term
Aggregate Intrinsic Value ($000)
SARs
Outstanding at January 1, 2015
231,182
$
57.94
Granted
187,527
41.23
Forfeited
(28,754
)
52.67
Outstanding at December 31, 2015
389,955
50.30
8.16
$
(236
) The weighted-average grant-date fair values of SARs granted during the years 2015, 2014 and 2013 were $15.60, $23.74 and $23.12, respectively. The fair value for each SARs award was estimated using the Black-Scholes valuation model incorporating the same assumptions as noted for stock options. As of December 31, 2015 and 2014, the liability for cash-settled SARs recorded on the consolidated balance sheet (non-current liabilities) was $2,593,000 and $1,457,000, respectively. At December 31, 2015, there was $1,644,000 of total unrecognized compensation cost related to all unvested SARs. That cost is to be recognized over a weighted-average period of 1.1 years. In general, it is the Company’s policy to issue new shares of its common stock upon the exercise of stock options and stock-settled SARs or the vesting of stock awards.</t>
  </si>
  <si>
    <t>Deferred Compensation</t>
  </si>
  <si>
    <t>Compensation Related Costs [Abstract]</t>
  </si>
  <si>
    <t xml:space="preserve">12. Deferred Compensation The Company sponsors deferred compensation plans that allow management employees to defer receipt of their annual bonuses and outside directors to defer receipt of their fees until retirement, departure from the Company or as elected. Compensation expense and the related deferred compensation obligation are recorded when the underlying compensation is earned. Over time, the deferred obligation may increase or decrease based on the performance results of investment options chosen by the plan participants. The investment options include Company common stock and a limited selection of mutual funds. The Company maintains sufficient shares of treasury stock to cover the equivalent number of shares that result from participants elections of the Company common stock investment option. As a result, the Company must periodically purchase its common shares in the open market. The Company purchases shares of the applicable mutual funds to fund the portion of its deferred compensation liabilities tied to such investments. Some plan distributions may be made in cash or Company common stock at the option of the participant. Other plan distributions can only be made in Company common stock. For deferred compensation obligations that may be settled in cash or Company common stock at the option of the participant, the Company must record appreciation in the market values of the investment choices made by participants as additional compensation expense. Conversely, declines in the market values of the investment choices reduce compensation expense. Increases and decreases of compensation expense that result from fluctuations in the underlying investments are recorded as part of operating expenses in the consolidated statements of income. The additional compensation expense or income resulting from the changes in the market values and earnings of the selected investment options was $6,500,000 expense in 2015, $11,903,000 income in 2014 and $9,496,000 expense in 2013. The obligations that must be settled only in Company common stock are treated as equity instruments; therefore, fluctuations in the market price of the underlying Company stock do not affect earnings. The Company’s deferred compensation liability was $43,988,000 and $38,730,000 at December 31, 2015 and 2014, respectively. </t>
  </si>
  <si>
    <t>Postretirement Benefit Plans</t>
  </si>
  <si>
    <t>Compensation And Retirement Disclosure [Abstract]</t>
  </si>
  <si>
    <t>13. Postretirement Benefit Plans Defined Benefit Plans The Company sponsors various funded qualified and unfunded non-qualified defined benefit pension plans, the most significant of which cover employees in the U.S. and U.K. locations. The various U.S. defined benefit pension plans were amended in 2005-2008 to freeze the plans by stopping the accrual of service benefits. The U.K. defined benefit pension plan was frozen in 2006. Benefits earned through the freeze dates are available to participants when they retire, in accordance with the terms of the plans. The Company established defined contribution plans to replace the frozen defined benefit pension plans. Obligations and Funded Status at December 31
(In thousands)
United States
United Kingdom
2015
2014
2015
2014
Change in benefit obligation
Benefit obligation at beginning of year
$
169,407
$
144,508
$
22,983
$
21,095
Interest cost
6,815
6,936
789
964
Actuarial (gain) loss
(9,315
)
23,547
(1,763
)
3,176
Benefits paid
(6,118
)
(5,584
)
(891
)
(822
)
Foreign exchange impact
—
—
(1,168
)
(1,430
)
Benefit obligation at end of year
$
160,789
$
169,407
$
19,950
$
22,983
(In thousands)
United States
United Kingdom
2015
2014
2015
2014
Change in plan assets
Fair value of plan assets at beginning of year
$
126,369
$
133,264
$
22,858
$
22,204
Actual return on plan assets
1,374
(2,929
)
72
1,902
Employer contributions
210
1,618
605
1,004
Benefits paid
(6,118
)
(5,584
)
(891
)
(822
)
Foreign exchange impact
—
—
(1,219
)
(1,430
)
Fair value of plan assets at end of year
$
121,835
$
126,369
$
21,425
$
22,858
Over (Under) funded status at end of year
$
(38,954
)
$
(43,038
)
$
1,475
$
(125
) The amounts recognized in the consolidated balance sheets at December 31 consisted of
(In thousands)
United States
United Kingdom
2015
2014
2015
2014
Non-current asset
$
—
$
—
$
1,475
$
—
Current liability
(198
)
(185
)
—
—
Non-current liability
(38,756
)
(42,853
)
—
(125
)
Net amount recognized
$
(38,954
)
$
(43,038
)
$
1,475
$
(125
) The amounts recognized in accumulated other comprehensive income at December 31 consisted of
(In thousands)
United States
United Kingdom
2015
2014
2015
2014
Net actuarial loss
$
54,470
$
60,114
$
3,764
$
4,724
The accumulated benefit obligations at December 31, 2015, for the U.S. and U.K defined benefit pension plans were $160,789,000 and $19,950,000, respectively. Below is information for pension plans with projected benefit obligations in excess of plan assets at December 31:
(In thousands)
United States
United Kingdom
2015
2014
2015
2014
Projected benefit obligation
$
160,789
$
169,407
$
—
$
22,983
Accumulated benefit obligation
160,789
169,407
—
22,983
Fair value of plan assets
121,835
126,369
—
22,858
Components of Net Periodic Benefit Cost and Other Amounts Recognized in Other Comprehensive Income Net periodic benefit costs for the years ended December 31, 2015, 2014 and 2013, were as follows:
(In thousands)
United States
United Kingdom
2015
2014
2013
2015
2014
2013
Interest cost
$
6,815
$
6,936
$
6,424
$
789
$
964
$
899
Expected return on plan assets
(9,579
)
(9,523
)
(8,828
)
(1,054
)
(1,303
)
(941
)
Amortization of net actuarial loss
4,534
2,687
5,109
179
—
288
Net periodic benefit cost
$
1,770
$
100
$
2,705
$
(86
)
$
(339
)
$
246
Other changes in plan assets and benefit obligations recognized in other comprehensive income for the years ended December 31, 2015, 2014 and 2013, were as follows:
(In thousands)
United States
United Kingdom
2015
2014
2013
2015
2014
2013
Net actuarial (gain) loss
$
(1,110
)
$
35,999
$
(18,539
)
$
(781
)
$
2,577
$
(3,264
)
Amortization of net actuarial loss
(4,534
)
(2,687
)
(5,109
)
(179
)
—
(288
)
Total recognized in other comprehensive income
$
(5,644
)
$
33,312
$
(23,648
)
$
(960
)
$
2,577
$
(3,552
)
Total recognized in net periodic benefit cost and other comprehensive income
$
(3,874
)
$
33,412
$
(20,943
)
$
(1,046
)
$
2,238
$
(3,306
) The estimated amounts that will be amortized from accumulated other comprehensive income into net periodic benefit cost in 2016 are as follows:
(In thousands)
United States
United Kingdom
Net actuarial loss
$
3,528
$
84
Estimated Future Benefit Payments
(In thousands)
United States
United Kingdom
2016
$
6,533
$
553
2017
7,113
587
2018
7,687
597
2019
8,151
604
2020
8,638
618
2021-2025
49,565
3,762
Assumptions The weighted-average assumptions used to determine benefit obligations at December 31 were as follows:
United States
United Kingdom
2015
2014
2015
2014
Discount rate
4.39
%
4.09
%
4.00
%
3.50
% The weighted-average assumptions used to determine net periodic benefit costs for years ended December 31 were as follows:
United States
United Kingdom
2015
2014
2013
2015
2014
2013
Discount rate
4.09
%
4.87
%
4.17
%
3.50
%
4.60
%
4.30
%
Expected long-term return on plan assets
7.50
%
7.75
%
7.75
%
4.66
%
5.84
%
5.25
% I n addition to the above assumptions, the Company uses a market-related value of assets approach to calculate the expected return on plan assets component of U.S. net periodic benefit cost. The market-related value equals the fair value of plan assets with five-year smoothing of asset gains or losses. Asset gains are subtracted or losses added in the following way: 80 percent of the prior year’s gain or loss; 60 percent of the second preceding year’s gain or loss; 40 percent of the third preceding year’s gain or loss; and 20 percent of the fourth preceding year’s gain or loss. Gains or losses for the year are calculated as the difference between the expected fair value of assets and the actual fair value of assets. Investment Strategies and Policies U.S. Plans Plan assets are predominantly invested using active investment strategies, as compared to passive or index investing. An investment management firm hires and monitors underlying investment management firms for each asset category. Equity managers within each category cover a range of investment styles and approaches, including both active and passive, and are combined in a way that controls for capitalization, style biases, and country exposure versus benchmark indexes, while active managers focus primarily on stock selection to improve returns. Fixed income managers seek to reduce the volatility of the plan’s funded status by matching the duration with the plan’s liability while seeking to improve returns through security selection, sector allocation and yield curve management. Real estate uses public core real estate strategies, which provide stable and high levels of current income and enhanced core strategies, which seek slightly higher returns by emphasizing appreciation. Commodity managers are used to further diversify the portfolio and may serve as an inflation hedge and are benchmarked to a diversified commodities index. Risk is controlled through diversification among multiple asset categories, managers, styles, and securities. The investment management firm recommends asset allocations based on the time horizon available for investment, the nature of the plan cash flows and liabilities and other factors that affect risk tolerance. The asset allocation targets are approved by the Company’s Plan Committee. Risk is further controlled both at the manager and asset category level by assigning targets for risk versus investment returns. Allowable investment categories include: Equities: Common stocks of large, medium, and small companies, including both U.S. and non-U.S. based companies. The long-term target allocation for equities, excluding Company stock, is 34 percent. Fixed Income (Debt): Bonds or notes issued or guaranteed by the U.S. government, and to a lesser extent, by non-U.S. governments, or by their agencies or branches, mortgage-backed securities, including collateralized mortgage obligations, corporate bonds, municipal bonds and dollar-denominated debt securities issued in the U.S. by non-U.S. banks and corporations. Up to 20 percent of the fixed income assets may be in debt securities that are below investment grade. The target allocation for fixed income is 35 percent. Real Estate: Public real estate funds using office, apartment, industrial, retail, and other property types. The target allocation for real estate is 4 percent. Commodities: Commodity funds that match the index using commodity-linked derivative instruments including swap agreements, commodity options, futures, options on futures and commodity-linked notes, while seeking to enhance overall returns through the use of fixed income securities. The target allocation for commodities is 2 percent. Employer Securities: The retirement plans also hold shares of the Company’s common stock, which are purchased or sold by the trustee from time to time, as directed by the Plan Committee. At the direction of the Plan Committee, the plans sold 39,360 common shares to the Company’s ESOP trust on February 18, 2015, and 37,999 common shares on February 19, 2014. The target allocation for employer securities is 25 percent. In addition to these primary investment types, excess cash may be invested in futures in order to efficiently achieve more fully invested portfolio positions. Otherwise, a small number of investment managers make limited use of derivatives, including futures contracts, options on futures and interest rate swaps in place of direct investment in securities to efficiently achieve equivalent market positions. Derivatives are not used to leverage portfolios. U.K. Plan The objective of the U.K. defined benefit pension fund investment strategy is to maximize the long-term rate of return on plan assets within a medium level of risk in order to minimize the cost of providing pension benefits. To that end, the plan assets are invested in an actively managed pooled fund of funds that diversifies its holdings among equity securities, debt securities, property and cash. Essentially, the plan is to hold equity instruments to back the benefits of participants yet to retire and bonds and cash to back current pensioners. Although there are no formal target allocations for the plan assets, the fund will generally be heavily invested in equity securities. Equity securities are selected from U.K., European, U.S. and emerging market companies. Bonds include U.K. and other countries’ government notes and corporate debt of U.K and non-U.K. companies. There are no specific prohibited investments, but the current managed fund will not allocate assets to derivatives or other financial hedging instruments. Plan trustees meet regularly with the fund manager to assess the fund’s performance and to reassess investment strategy. At December 31, 2015, the pension asset allocation was 58 percent equities, 27 percent fixed income, nine percent insurance contracts, four percent cash and two percent real estate. Included in plan assets are insurance contracts purchased by the plan trustees to provide pension payments for specific retirees. In past years, at the time a plan participant retired, the plan trustee would periodically purchase insurance contracts to cover the future payments due the retiree. This practice is no longer followed. The contracts are revocable, and the related plan obligations are not considered settled. Therefore, the plan assets and obligations include the insured amounts. Plan Assets U.S. Plans The Company’s asset allocations for its U.S. pension plans at December 31, 2015 and 2014, by asset category, were as follows:
December 31, 2015
(In thousands)
Level 1
Level 2
Level 3
Total
Cash and Cash Equivalents
$
—
$
1,989
$
—
$
1,989
Equity Securities
U.S. Equities
33,076
—
—
33,076
Non-U.S. Equities
10,630
—
—
10,630
Employer Securities
24,792
—
—
24,792
Total Equities
68,498
—
—
68,498
Fixed Income Securities
U.S. Corporate Bonds
—
26,389
—
26,389
U.S. Government and Agency Bonds
365
9,371
—
9,736
Other Bonds
—
7,378
—
7,378
Total Fixed Income
365
43,138
—
43,503
Mutual Funds
Real Estate
5,222
—
—
5,222
Commodities
1,481
—
—
1,481
Other
1,142
—
—
1,142
Total Mutual Funds
7,845
—
—
7,845
Total
$
76,708
$
45,127
$
—
$
121,835
December 31, 2014
(In thousands)
Level 1
Level 2
Level 3
Total
Cash and Cash Equivalents
$
—
$
1,963
$
—
$
1,963
Equity Securities
U.S. Equities
34,885
—
—
34,885
Non-U.S. Equities
12,478
—
—
12,478
Employer Securities
21,575
—
—
21,575
Total Equities
68,938
—
—
68,938
Fixed Income Securities
U.S. Corporate Bonds
—
27,676
—
27,676
U.S. Government and Agency Bonds
350
10,327
—
10,677
Municipal Bonds
—
3,352
—
3,352
Other Bonds
—
6,155
—
6,155
Total Fixed Income
350
47,510
—
47,860
Mutual Funds
Real Estate
5,585
—
—
5,585
Commodities
2,023
—
—
2,023
Total Mutual Funds
7,608
—
—
7,608
Total
$
76,896
$
49,473
$
—
$
126,369
Plan Asset Valuation Methodology Following is a description of the valuation methodologies used for plan assets measured at fair value. Individual equity securities, including employer securities, are valued by Standard &amp; Poor’s Securities Evaluations as determined by quoted market prices on the New York Stock Exchange or other active markets. Both market pricing and future cash flow analysis may be used in the pricing process as follows: Level 1 – Equities represent the largest asset category and are valued according to the exchange-quoted market prices of the underlying investments. Level 1 fixed income securities are U.S. government securities and are valued according to quoted prices from active markets. Level 2 – Fixed income investments without equivalent trading exchanges are valued primarily through a technique known as “future cash flow approach” which is based on what bondholders can reasonably expect to receive based upon an issuer’s current financial condition. Pricing analysts prepare cash-flow forecasts and utilize one or two pricing models to arrive at an evaluated price. Evaluated bid modeling includes factors such as the interest rate on the coupon, maturity, rating, cash flow projections and other factors. Level 3 – no investments held during 2015 or 2014 were categorized as Level 3. U.K. Plan The Company’s asset allocations for its U.K. pension plans at December 31, 2015 and 2014, by asset category, were as follows:
December 31, 2015
(In thousands)
Level 1
Level 2
Level 3
Total
Cash
$
833
$
—
$
—
$
833
Equity Securities
Pooled Pension Funds
—
12,397
—
12,397
Fixed Income
Pooled Pension Funds
—
5,740
—
5,740
Real Estate
Pooled Pension Funds
—
486
—
486
Insurance Contracts
—
—
1,969
1,969
Total
$
833
$
18,623
$
1,969
$
21,425
December 31, 2014
(In thousands)
Level 1
Level 2
Level 3
Total
Cash
$
1,176
$
—
$
—
$
1,176
Equity Securities
Pooled Pension Funds
—
15,322
—
15,322
Fixed Income
Pooled Pension Funds
—
3,642
—
3,642
Real Estate
Pooled Pension Funds
—
477
—
477
Insurance Contracts
—
—
2,241
2,241
Total
$
1,176
$
19,441
$
2,241
$
22,858
Units of each of the pooled funds are valued by the trustee based on quoted market prices of the underlying investments (the underlying assets are either exchange traded or have readily available markets). Fair value changes within asset categories for which fair value measurements use significant unobservable inputs (Level 3) were as follows during 2014 and 2015:
(In thousands)
Insurance
Fair value, December 31, 2013
$
2,426
Sale proceeds (benefit payments)
(178
)
Change in unrealized gain
135
Foreign exchange impact
(142
)
Fair value, December 31, 2014
$
2,241
Sale proceeds (benefit payments)
(168
)
Change in unrealized gain
11
Foreign exchange impact
(115
)
Fair value, December 31, 2015
$
1,969
Long-term Rate of Return for Plan Assets U.S. Plans The overall expected long-term rate of return on assets of 7.50 percent that was used to develop the 2015 pension expense is based on plan asset allocation, capital markets forecasts and expected benefits of active investment management. For fixed income, the expected return is 4.26 percent. This assumption includes the yield on the five-year zero-coupon U.S. Treasury bond as the base rate along with historical data from the U.S. Treasury yield curve. For equities, the expected return is 8.57 percent for U.S. and international equities. This return is based on a blended average of three different statistical models that each incorporates multiple factors including, for example, inflation, Gross Domestic Product and the Fed Funds Target Rate. For real estate, the expected return is 7.30 percent. For commodities, the expected return is 6.30 percent. The overall investment return forecast reflects the target allocations and the capital markets forecasts for each asset category, plus a premium for active asset management expected over the long-term. U.K. Plan The overall expected long-term return on plan assets is a weighted-average of the expected long-term returns for equity securities, debt securities and other assets. The redemption yield at the measurement date on U.K. government fixed interest bonds and the yield on corporate bonds are used as proxies for the return on the debt portfolio. The returns for equities and property are estimated as a premium of 3.0 percent added to the risk-free rate. Cash is assumed to have a long-term return of 4.0 percent. Other Defined Benefit Plans The Company maintains funded and unfunded defined benefit plans in other foreign locations. The liabilities and expenses associated with these plans, individually and collectively, are not material to the Company’s consolidated financial statements. Discount rates for these plans are determined based on local interest rates and plan participant data. Cash Flows As a result of pension funding relief included in the Highway and Transportation Funding Act of 2014, the Company expects to make no 2016 contributions to the funded U.S. qualified defined benefit plans. $198,000 is expected to be paid related to the unfunded non-qualified U.S. pension plans. The Company expects to contribute $361,000 to the U.K. defined benefit plan in 2016. Defined Contribution Plans The Company sponsors retirement savings defined contribution plans that cover U.S. and U.K. employees. The Company also sponsors a profit sharing plan for its U.S. employees. Profit sharing contributions are determined each year using a formula that is applied to Company earnings. The contributions, which are made partly in cash and partly in Company common stock, are allocated to participant accounts on the basis of participant base earnings. The retirement savings and profit sharing defined contribution plans each include a qualified plan and a non-qualified supplemental executive plan. Defined contribution plan expenses for the Company’s retirement savings plans and profit sharing plan were as follows:
(In thousands)
2015
2014
2013
Retirement savings plans
$
4,644
$
4,565
$
4,500
Profit sharing plan
4,972
3,619
4,804
Total
$
9,616
$
8,184
$
9,304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income statement. The supplemental plan liabilities increase (i.e., supplemental plan expense is recognized) when the value of the trust assets appreciates and decrease (i.e., supplemental plan income is recognized) when the value of the trust assets declines. At December 31, 2015 and 2014, the trust asset balances were $1,762,000 and $1,741,000, respectively, and the supplemental plan liability balances were $1,827,000 and $1,776,000, respectively. The differences between the trust asset balances and the supplemental liability balances were due to estimated liabilities that were not funded until after the end of the year when the actual liabilities were determined. In addition to the Company sponsored profit sharing plan, certain foreign locations are required by law to make profit sharing contributions to employees based on statutory formulas. For the years ended December 31, 2015, 2014 and 2013, the Company recognized $1,375,000, $145,000 and $1,999,000, respectively, of statutory profit sharing expense.</t>
  </si>
  <si>
    <t>Accrued Liabilities</t>
  </si>
  <si>
    <t>Payables And Accruals [Abstract]</t>
  </si>
  <si>
    <t xml:space="preserve">14. Accrued Liabilities The composition of accrued liabilities was as follows:
December 31
(In thousands)
2015
2014
Accrued payroll and benefits
$
53,691
$
28,060
Accrued customer rebates
16,561
17,395
Other accrued liabilities
25,581
20,041
Total accrued liabilities
$
95,833
$
65,496
The year-over-year change in the accruals for payroll and benefits was largely attributable to increased liabilities for short-term incentive-based compensation. </t>
  </si>
  <si>
    <t>Other Non-Current Liabilities</t>
  </si>
  <si>
    <t>Other Liabilities Disclosure [Abstract]</t>
  </si>
  <si>
    <t>15. Other Non-Current Liabilities The composition of other non-current liabilities was as follows:
December 31
(In thousands)
2015
2014
Deferred revenue
$
2,988
$
3,318
Environmental and legal matters
18,258
20,583
Deferred compensation liability
43,042
37,790
Pension liability
41,252
45,738
Other non-current liabilities
9,221
5,427
Total other non-current liabilities
$
114,761
$
112,856</t>
  </si>
  <si>
    <t>Contingencies</t>
  </si>
  <si>
    <t>Commitments And Contingencies Disclosure [Abstract]</t>
  </si>
  <si>
    <t xml:space="preserve">16.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RP at a number of waste disposal and manufacturing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 As of December 31, 2015, the Company estimated a range of possible environmental and legal losses of $20.9 million to $41.4 million. The Company’s accrued liability for such losses, which represented the Company’s best estimate within the estimated range of possible environmental and legal losses, was $20.9 million at December 31, 2015, compared to $22.0 million at December 31, 2014. During 2015, cash outlays related to legal and environmental matters approximated $2.7 million compared to $1.2 million in 2014.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Following are summaries of the material contingencies at December 31, 2015: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SEPA and the Company for property formerly owned by the Company, and the issuance of an order by USEPA to the Company for property currently owned by the Company, the Company has completed various Remedial Investigation Feasibility Studies (RI/FS), and on September 24, 2014, USEPA issued its Record of Decision (“ROD”) for chemically-contaminated soil. USEPA has not yet issued a ROD for chemically-contaminated groundwater for Maywood site. Based on the most current information available, the Company believes its recorded liability represents its best estimate of the cost of remediation for the Maywood site. The best estimate of the cost of remediation for the Maywood site could change as the Company continues to hold discussions with USEPA, as the design of the remedial action progresses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current recorded liability for claims associated with soil remediation of chemical contamination were required. 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otentially responsible party (PRP) in the case United States v. Lightman Wilmington Site 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4 million for the Company’s portion of environmental response costs through the third quarter of 2015.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The Company believes that based on current information it has adequate reserves for the claims related to this site. However, depending on the ultimate cost of the remediation at this site, the amount for which the Company is liable could differ from the current estimates. Unclaimed Property Examination As disclosed in prior filings, the Company was subject to an unclaimed property examination by the state of Delaware (the Company’s state of incorporation) and seven other states for the period covering 1981 through 2010. The types of unclaimed property under examination included certain un-cashed payroll and accounts payable checks and certain accounts receivable credits. Generally, unclaimed property must be reported and remitted to the state of the rightful owner. In cases where the rightful owner cannot be identified, the property must be reported and remitted to the unclaimed property holder’s state of incorporation. The unclaimed property examination was completed in the fourth quarter of 2015, and a settlement was reached. As a result of the settlement, no significant adjustments to the Company’s unclaimed property liability were required. Customer Claims From time to time in the normal course of business, customers make claims against the Company for issues such as product performance and liability, contract disputes, delivery errors and other various concerns. Frequently, such claims are subject to extensive investigation, discussion and negotiation prior to settlement or resolution. On the basis of the most current information available, the Company has no liability for such claims at December 31, 2015, compared to $3.5 million recorded as of December 31, 2014. The decline in the claims balance was attributable to the favorable resolutions of the previously recorded potential claims. Mexico Value-Added Tax During an examination of the Company’s 2009 and 2010 Mexico subsidiary financial records, local tax authority auditors determined that the Company’s treatment of value-added tax (VAT) for purchase transactions with a certain vendor was incorrect. As a result, the tax authorities concluded that the Company owed past VAT from 2009-2010 along with assessed inflation, penalty and interest charges. Consequently, the Company recorded a liability and corresponding income statement charge for the VAT inflation, penalty and interest charges. The liability included the 2009-2010 assessment of inflation, penalty and interest charges plus an estimated amount for the potential exposure for 2011-2014. No exposure for 2015 exists as the Company remedied the underlying problem. The amount recorded was not material to the Company’s results of operations. No charge was recorded for the past unpaid VAT because the Company believes the amount will be recoverable through the normal VAT process. In February 2016, the Company reached agreement with Mexico’s tax authorities on the amount of inflation, penalty and interest charged for the 2009 and 2010 years under audit. No significant adjustments were required to the previously recorded liability. Depending on the outcomes of future negotiations with Mexico’s tax authorities about the years 2011- 2014 and the actual amount of the past VAT that is recovered by the Company, the final actual settlement could differ from the current recorded liability. </t>
  </si>
  <si>
    <t>Segment Reporting</t>
  </si>
  <si>
    <t>Segment Reporting [Abstract]</t>
  </si>
  <si>
    <t>17. Segment Reporting The Company has three reportable segments: Surfactants, Polymers and Specialty Products. Each segment provides distinct products and requires separate management due to unique markets, technologies and production processes. Surfactants are used in a variety of consumer and industrial cleaning compounds as well as in agricultural products, lubricating ingredients, oil field chemicals and other specialized applications. Polymers are used primarily in plastics, building materials, refrigeration systems and CASE applications. Specialty Products are used in food, flavoring, nutritional supplement and pharmaceutical applications. The Company evaluates the performance of its segments and allocates resources based on operating income before interest expense, other income/expense items and income tax provision. The accounting policies of the reportable segments are the same as those described in the summary of significant accounting policies. The following is segment data for the three years ended December 31, 2015, 2014 and 2013:
(In thousands)
Surfactants
Polymers
Specialty Products
Segment Totals
2015
Net sales
$
1,205,849
$
491,488
$
78,830
$
1,776,167
Operating income
104,080
80,942
4,397
189,419
Assets
758,524
293,790
72,604
1,124,918
Capital expenditures
79,171
31,309
6,387
116,867
Depreciation and amortization expenses
42,122
19,541
3,659
65,322
2014
Net sales
$
1,296,638
$
550,966
$
79,609
$
1,927,213
Operating income
60,778
60,690
10,487
131,955
Assets
741,677
320,640
67,588
1,129,905
Capital expenditures
70,796
22,409
5,618
98,823
Depreciation and amortization expenses
41,483
18,433
2,792
62,708
2013
Net sales
$
1,317,164
$
483,361
$
80,261
$
1,880,786
Operating income
100,201
54,536
10,902
165,639
Assets
710,521
292,015
68,413
1,070,949
Capital expenditures
66,266
18,804
6,370
91,440
Depreciation and amortization expenses
36,400
16,351
2,631
55,382
Below are reconciliations of segment data to the consolidated financial statements:
(In thousands)
2015
2014
2013
Operating income - segment totals
$
189,419
$
131,955
$
165,639
Business restructuring and asset impairments (a)
—
(4,009
)
(1,040
)
Unallocated corporate expenses (b)
(66,629
)
(37,252
)
(55,446
)
Total operating income
122,790
90,694
109,153
Interest expense, net
(14,533
)
(11,441
)
(10,358
)
Loss from equity in joint ventures
(6,985
)
(5,008
)
(5,336
)
Other, net
1,584
1,290
2,171
Consolidated income before income taxes
$
102,856
$
75,535
$
95,630
Assets - segment totals
$
1,124,918
$
1,129,905
$
1,070,949
Unallocated corporate assets (c)
114,743
32,109
96,253
Consolidated assets
$
1,239,661
$
1,162,014
$
1,167,202
Capital expenditures - segment totals
$
116,867
$
98,823
$
91,440
Unallocated corporate expenditures
2,482
2,996
1,425
Consolidated capital expenditures
$
119,349
$
101,819
$
92,865
Depreciation and amortization expenses – segment totals
$
65,322
$
62,708
$
55,382
Unallocated corporate depreciation expenses
1,663
1,096
1,018
Consolidated depreciation and amortization expenses
$
66,985
$
63,804
$
56,400
(a)
See Note 22 regarding business restructuring and asset impairment costs.
(b)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c)
The changes in unallocated corporate assets between 2013 and 2015 were primarily attributable to changes in the balance of U.S. cash and cash equivalents, which are not allocated to segments.
Below is certain Company-wide geographic data for the years ended December 31, 2015, 2014 and 2013:
(In thousands)
2015
2014
2013
Net sales (a)
United States
$
1,069,526
$
1,146,405
$
1,103,181
France
169,072
183,896
221,971
Poland
150,654
175,862
122,215
United Kingdom
89,757
103,696
104,470
All other countries
297,158
317,354
328,949
Total
$
1,776,167
$
1,927,213
$
1,880,786
Long-lived assets (b)
United States
$
387,744
$
360,921
$
330,799
Germany
30,268
36,156
42,309
Singapore
39,181
41,909
44,315
Philippines
16,671
17,793
18,817
Brazil
26,721
25,991
22,920
China
25,689
10,674
2,084
United Kingdom
22,943
23,040
23,061
All other countries
35,468
40,016
45,132
Total
$
584,685
$
556,500
$
529,437
(a)
Net sales are attributed to countries based on selling location.
(b)
Includes net property, plant and equipment, goodwill and other intangible assets.</t>
  </si>
  <si>
    <t>Earnings Per Share</t>
  </si>
  <si>
    <t>Earnings Per Share [Abstract]</t>
  </si>
  <si>
    <t xml:space="preserve">18. Earnings Per Share Below is the computation of basic and diluted earnings per share for the years ended December 31, 2015, 2014 and 2013:
(In thousands, except per share amounts)
2015
2014
2013
Computation of Basic Earnings per Share
Net income attributable to Stepan Company
$
75,968
$
57,101
$
72,828
Deduct dividends on preferred stock
—
—
43
Income applicable to common stock
$
75,968
$
57,101
$
72,871
Weighted-average number of shares outstanding
22,730
22,758
22,621
Basic earnings per share
$
3.34
$
2.51
$
3.22
Computation of Diluted Earnings per Share
Net income attributable to Stepan Company
$
75,968
$
57,101
$
72,828
Weighted-average number of shares outstanding
22,730
22,758
22,621
Add weighted-average net shares from assumed exercise of options (under treasury share method) (1)
118
148
215
Add weighted-average net shares related to unvested stock awards (under treasury share method)
3
11
8
Add weighted-average shares from assumed conversion of convertible preferred stock
─
─
80
Add weighted-average net shares from assumed exercise of SARs (under treasury share method)
1
─
─
Add weighted-average net shares from assumed exercise of contingent performance awards (under treasury share method)
6
─
─
Weighted-average shares applicable to diluted earnings
22,858
22,917
22,924
Diluted earnings per share
$
3.32
$
2.49
$
3.18
(1) </t>
  </si>
  <si>
    <t>Accumulated Other Comprehensive Income (Loss)</t>
  </si>
  <si>
    <t>19. Accumulated Other Comprehensive Income (Loss) Below is the change in the Company’s accumulated other comprehensive income (loss) (AOCI) balance by component (net of income taxes) for the years ended December 31, 2015, 2014 and 2013:
(In thousands)
Foreign Currency Translation Adjustments
Defined Benefit Pension Plan Adjustments
Cash Flow Hedge Adjustments
Total
Balance at December 31, 2012
$
(2,886
)
$
(35,498
)
$
134
$
(38,250
)
Other comprehensive income before reclassifications
(8,085
)
13,417
(32
)
5,300
Amounts reclassified from AOCI
—
3,409
13
3,422
Net current period other comprehensive income
(8,085
)
16,826
(19
)
8,722
Balance at December 31, 2013
$
(10,971
)
$
(18,672
)
$
115
$
(29,528
)
Other comprehensive income before reclassifications
(31,943
)
(24,186
)
—
(56,129
)
Amounts reclassified from AOCI
—
1,709
3
1,712
Net current period other comprehensive income
(31,943
)
(22,477
)
3
(54,417
)
Balance at December 31, 2014
$
(42,914
)
$
(41,149
)
$
118
$
(83,945
)
Other comprehensive income before reclassifications
(45,423
)
1,311
(49
)
(44,161
)
Amounts reclassified from AOCI
—
3,013
5
3,018
Net current period other comprehensive income
(45,423
)
4,324
(44
)
(41,143
)
Balance at December 31, 2015
$
(88,337
)
$
(36,825
)
$
74
$
(125,088
) Amounts reclassified out of AOCI for the three years ended December 31, 2015, 2014 and 2013, is displayed below:
Amounts Reclassified from AOCI (a)
(In thousands)
Affected Line Item in Consolidated
2015
2014
2013
Statements of Income
Amortization of defined pension items:
Prior service cost
$
(17
)
$
(20
)
$
(19
)
Actuarial loss
(4,757
)
(2,727
)
(5,410
)
Transition obligation
—
—
(2
)
$
(4,774
)
(2,747
)
(5,431
)
Total before tax (b)
1,761
1,038
2,022
Tax benefit
$
(3,013
)
$
(1,709
)
$
(3,409
)
Net of tax
Gains and losses on cash flow hedges:
Interest rate contracts
$
(22
)
$
(20
)
$
(37
)
Interest, net
Foreign exchange contracts
9
10
10
Cost of sales
(13
)
(10
)
(27
)
Total before tax
8
7
14
Tax benefit
$
(5
)
$
(3
)
$
(13
)
Net of tax
Total reclassifications for the period
$
(3,018
)
$
(1,712
)
$
(3,422
)
Net of tax
(a)
Amounts in parentheses denote expense to statement of income.
(b)
This component of accumulated other comprehensive income is included in the computation of net periodic benefit cost (see Note 13 for details regarding net periodic benefit costs for the Company’s U.S. and U.K. defined benefit plans).</t>
  </si>
  <si>
    <t>Acquisitions</t>
  </si>
  <si>
    <t>Business And Asset Acquisition [Abstract]</t>
  </si>
  <si>
    <t xml:space="preserve">20. Acquisitions 2015 Acquisitions Business Acquisition On June 15, 2015, the Company acquired Procter &amp; Gamble do Brasil S.A.’s (P&amp;G Brazil’s) sulfonation production facility in Bahia, Brazil. The facility is located in northeastern Brazil and has 30,000 metric tons of surfactants capacity. The acquired business is included in the Company’s Surfactants segment. The new business complements the Company’s existing Vespasiano, Brazil, plant and provides opportunities to serve growing northeastern Brazil. The purchase price was cash of $5,133,000. The acquisition was accounted for as a business combination and, accordingly, the assets acquired and liabilities assumed as part of the acquisition were measured and recorded at their estimated fair values. The purchase included property, plant and equipment valued at $6,007,000 and the assumption of liabilities valued at $874,000. No intangibles or goodwill were acquired in the business combination. The purchase price allocation is final, and no allocation adjustments were made to the amounts recorded at the acquisition date. Other acquisition-related expenses were not material. Post-acquisition financial results for the acquired business were insignificant. Pro forma financial information has not been included because revenues and earnings of the Company would not have been significantly different than reported had the acquisition date been January 1, 2014. Asset Acquisition In 2015, the Company purchased select chemical manufacturing assets and land from The Sun Products Corporation’s Pasadena, Texas, manufacturing site. The Company intends to redeploy the manufacturing assets as needed to reduce future capital expenditures and is evaluating alternatives for the use of the land. The purchase price of the land and manufacturing assets was $13,000,000 cash, of which $3,377,000 was allocated to land and $9,623,000 was allocated to manufacturing assets. 2013 Business Acquisition On June 1, 2013, the Company acquired the North American polyester resins business of Bayer MaterialScience LLC (BMS). Prior to the acquisition, BMS was a North American producer of powder polyester resins for metal coating applications and liquid polyester resins for coatings, adhesives, sealants and elastomers (CASE) applications. The purchase included a 21,000-ton production facility in Columbus, Georgia, and a modern research and development laboratory for customer technical support and new product development. Infrastructure is in place to allow for future expansion. The acquisition has diversified the Company’s polyol product offering and is expected to accelerate the Company’s growth in CASE and PUSH (polyurethane systems house) applications. As of the acquisition date, the new business and acquired net assets became a part of the North American operations reporting unit included in the Company’s Polymers reportable segment. The total acquisition purchase price was $68,212,000 cash, of which $61,067,000 was paid at closing and $7,145,000, primarily for inventory, was paid over a three-month period (June 2013 through August 2013) pursuant to a transition services agreement with BMS. In addition to the purchase price paid, the Company incurred $270,000 of acquisition-related expenses related to legal, consulting, valuation and accounting services. These costs were included in administrative expenses in the Company’s consolidated statement of income for the year ended December 31, 2013. The acquisition was accounted for as a business combination and, accordingly, the assets acquired and liabilities assumed as part of the acquisition were measured and recorded at their estimated fair values. The following table summarizes the assets acquired and liabilities assumed:
(Dollars in thousands)
June 1, 2013
Assets:
Inventory
$
9,002
Property, plant and equipment
37,000
Identifiable intangible assets
17,800
Goodwill
4,642
Total assets acquired
$
68,444
Liabilities:
Accrued expenses
232
Net assets acquired
$
68,212
The acquired goodwill, which was assigned entirely to the Company’s North American operations reporting unit included in the Company’s Polymers reportable segment, was deductible for tax purposes. The goodwill reflects the potential marketing, manufacturing and raw material sourcing synergies of the acquired business with the Company’s existing polymer business. Identifiable intangible assets included a technology and manufacturing know-how license agreement ($7,900,000), a trademark/trade name ($3,800,000) and customer relationships ($6,100,000). The amortization periods for these intangibles at the time of acquisition were 8, 11 and 12 years, respectively. The following is 2013 pro forma financial information prepared under the assumption that the acquisition of the BMS North American polyester resins business occurred on January 1, 2012: Pro Forma Financial Information Unaudited
Year Ended December 31
(In thousands, except per share amounts)
2013
Net Sales
$
1,907,607
Net Income Attributable to Stepan Company
$
73,609
Net Income Per Common Share Attributable to Stepan Company:
Basic
$
3.25
Diluted
$
3.21
The supplemental pro forma information is presented for illustrative purposes only and may not be indicative of the consolidated results that would have actually been achieved by the Company. Furthermore, future results may vary significantly from the results reflected in the pro forma information. The pro forma results include adjustments related to amortization of acquired intangible assets, depreciation of the fair value adjustment of acquisition-date plant assets, interest on borrowings and tax expense. In addition, nonrecurring adjustments to pro forma net income include $270,000 of acquisition-related expenses and $558,000 of expense related to the fair value adjustment of the acquisition-date inventory, which were excluded from 2013 pro forma net income. Under the assumption that the BMS acquisition occurred on January 1, 2012, such expenses would have been included in 2012 net income. </t>
  </si>
  <si>
    <t>Sale of Product Line</t>
  </si>
  <si>
    <t>Sale Of Product Line [Abstract]</t>
  </si>
  <si>
    <t>21. Sale of Product Line In January 2015, the Company sold its specialty polyurethane systems product line (kits) to J6 Polymers, LLC (J6) for cash of $3,262,000. Kits were part of the Company’s Polymers segment and accounted for approximately $2,800,000 of the Company’s 2014 net sales. The sale of kits included inventory as well as customer and supplier lists, formulations, manufacturing procedures and all other intellectual property associated with the manufacturing and selling of kits. As a result of the sale, Company operating income for the year ended December 31, 2015, included a gain of $2,862,000. The gain was attributed to the Polymer segment. J6 is a business wholly-owned and operated by members of the immediate family of Robert J. Wood, a former Company executive who retired from the Company in April 2014. Mr. Wood is a managing member of J6.</t>
  </si>
  <si>
    <t>Business Restructuring and Asset Impairments</t>
  </si>
  <si>
    <t>Restructuring And Related Activities [Abstract]</t>
  </si>
  <si>
    <t xml:space="preserve">22. Business Restructuring and Asset Impairments 2014 Restructuring In the fourth quarter of 2014, a restructuring plan was approved that affected certain Company functions, principally the research and development function and to a lesser extent product safety and compliance and plant site accounting functions (primarily impacting the Surfactants reportable segment). The objective of the plan was to better align staffing resources with the needs of the Company’s diversification and growth initiatives. In implementing the plan, management offered a voluntary retirement incentive to employees of the affected functions. By December 31, 2014, 13 employees accepted the voluntary termination incentive. As a result, the Company recognized a $1,722,000 charge against income for the three and twelve months ended December 31, 2014. The restructuring was not considered a cost savings initiative but rather an opportunity to create some staffing flexibility to reposition roles to meet changing business needs. The severance payouts were completed by June 30, 2015. Other costs for the restructuring were not material. The following is a reconciliation of the beginning and ending balances of the restructuring liability:
(In thousands)
Severance Expense
Restructuring liability at December 31, 2014
$
1,722
Amounts paid
(1,695
)
Foreign currency translation
(18
)
Expense adjustment
(9
)
Restructuring liability at December 31, 2015
$
—
2014 Asset Impairments In the fourth quarter of 2014, the Company wrote off the net book values of three assets, resulting in a pretax charge against income of $2,287,000 for the three and twelve months ended December 31, 2014. All three assets were part of the Company’s Surfactants segment, although the write-off charges were excluded from Surfactants segment operating results. At the Company’s Singapore location, $1,316,000 of engineering costs for an asset expansion project were reversed out of the Company’s construction-in-process account and into expense because management determined that, given the business environment at that time, the magnitude of the project could no longer be economically justified. At the Company’s Millsdale, Illinois, plant, a reactor used to manufacture certain surfactant products was no longer required and was retired and removed from service. The book value of the asset was $714,000. The remaining $257,000 of impairment charges related to an administrative building at the Company’s United Kingdom site that was vacated and abandoned in place. 2013 Restructuring In the fourth quarter of 2013, the Company recorded a $1,040,000 restructuring charge for estimated severance expense related to an approved plan to reduce costs and increase operating efficiencies by consolidating a portion of the Surfactants segment’s North American manufacturing operations. In the third quarter of 2014, the Company shut down certain production areas at its Canadian manufacturing site, moving production in those areas to U.S. plants. This consolidation resulted in the elimination of 16 North American positions. Other restructuring costs for this plan were not material. The following is a reconciliation of the beginning and ending balances of the restructuring liability:
(In thousands)
Severance Expense
Restructuring liability at December 31, 2013
$
1,040
Amounts paid
(420
)
Foreign currency translation
(57
)
Restructuring liability at December 31, 2014
$
563
Amounts paid
(464
)
Foreign currency translation
(42
)
Restructuring liability at December 31, 2015
$
57
In connection with the planned business restructuring, the Company reduced the useful lives of the manufacturing assets in the affected areas of the Canadian plant. The change in useful lives resulted in accelerated depreciation expenses of $1,825,000 in 2014 and $296,000 in 2013. The depreciation expense was included in the cost of sales line of the consolidated statements of income for the years ended December 31, 2014 and 2013, respectively. </t>
  </si>
  <si>
    <t>Insurance Recovery</t>
  </si>
  <si>
    <t>Extraordinary And Unusual Items [Abstract]</t>
  </si>
  <si>
    <t xml:space="preserve">23. Insurance Recovery The Company received an insurance recovery of $3,730,000 in 2013 for business interruption losses resulting from a May 2011 fire that damaged polyol manufacturing equipment at the Company’s plant site in Wesseling, Germany. The insurance recovery was recorded as a reduction of cost of sales in the consolidated statement of income for the year ended December 31, 2013. </t>
  </si>
  <si>
    <t>Statement of Cash Flows - Noncash Investing and Financing Activities</t>
  </si>
  <si>
    <t>Supplemental Cash Flow Elements [Abstract]</t>
  </si>
  <si>
    <t>24. Statement of Cash Flows – Noncash Investing and Financing Activities Noncash investing activities included liabilities (accounts payable) incurred for fixed asset acquisitions of approximately $9,515,000, $17,797,000 and $11,772,000 that were unpaid at December 31, 2015, 2014 and 2013, respectively. Noncash financing activities were immaterial for the years ended December 31, 2015 and 2014. Noncash financing activities for the year ended December 31, 2013 included 48,973 shares of Company common stock (valued at $2,999,000) issued in connection with the Company’s performance stock award plan.</t>
  </si>
  <si>
    <t>TIORCO, LLC Joint Venture</t>
  </si>
  <si>
    <t>Equity Method Investments And Joint Ventures [Abstract]</t>
  </si>
  <si>
    <t>25. TIORCO, LLC Joint Venture In October 2015, the Company and its partner, Nalco Company (a subsidiary of Ecolab Inc.), made the decision to dissolve their equally owned and operated TIORCO, LLC (TIORCO) enhanced oil recovery joint venture. As a result of the dissolution, TIORCO incurred fourth quarter 2015 exit costs, which included termination pay, lease termination costs and asset impairments. The Company’s share of the exit costs was $2,356,000, which was reported in the ‘Loss from equity in joint venture’ line of the consolidated statement of income for the year ended December 31, 2015. Exit activities for the joint venture are expected to be completed in the first quarter of 2016. No further significant costs are expected to be incurred.</t>
  </si>
  <si>
    <t>Selected Quarterly Financial Data</t>
  </si>
  <si>
    <t>Quarterly Financial Information Disclosure [Abstract]</t>
  </si>
  <si>
    <t>Selected Quarterly Financial Data (In thousands, except per share data) Unaudited
2015
Quarter
First
Second
Third
Fourth
Year
Net Sales
$
460,451
$
452,414
$
444,011
$
419,291
$
1,776,167
Gross Profit
76,442
79,512
77,598
74,689
308,241
Operating Income
35,178
28,595
38,794
20,223
122,790
Interest, net
(4,054
)
(2,869
)
(3,837
)
(3,773
)
(14,533
)
Income Before Income Taxes
30,536
24,146
33,113
15,061
102,856
Net Income
21,286
16,941
24,934
12,876
76,037
Net Income Attributable to Stepan Company
21,270
16,914
24,912
12,872
75,968
Per Diluted Share
0.93
0.74
1.09
0.56
3.32
2014
Quarter
First
Second
Third
Fourth
Year
Net Sales
$
477,442
$
504,111
$
491,429
$
454,231
$
1,927,213
Gross Profit
63,024
71,589
65,099
49,851
249,563
Operating Income
22,523
36,914
22,253
9,004
90,694
Interest, net
(2,957
)
(3,021
)
(2,846
)
(2,617
)
(11,441
)
Income Before Income Taxes
18,089
33,206
18,228
6,012
75,535
Net Income
13,008
24,368
13,480
6,225
57,081
Net Income Attributable to Stepan Company
13,018
24,353
13,491
6,239
57,101
Per Diluted Share
0.57
1.06
0.59
0.27
2.49</t>
  </si>
  <si>
    <t>Summary of Significant Accounting Policies (Policies)</t>
  </si>
  <si>
    <t>Nature of Operations</t>
  </si>
  <si>
    <t>Nature of Operations 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t>
  </si>
  <si>
    <t>Use of Estimates</t>
  </si>
  <si>
    <t>Use of Estimates 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The Company is a partner in two joint ventures: Nanjing Stepan Jinling Chemical Limited Liability Company (Stepan China) in Nanjing, China, and TIORCO, LLC (TIORCO) in Denver, Colorado. The Company has an 80 percent ownership interest in the Stepan China joint venture and exercises controlling influence. Therefore, Stepan China’s accounts are included in the Company’s consolidated financial statements. The joint venture partner’s interest in Stepan China’s net income is reported in the net income attributable to noncontrolling interests line of the consolidated statements of income. The joint venture partner’s interest in the net assets of Stepan China is reported in the noncontrolling interests line (a component of equity separate from Company equity) of the consolidated balance sheets. TIORCO is equally owned and controlled by the Company and Nalco Company (a subsidiary of Ecolab Inc.). The Company’s investment in TIORCO is accounted for using the equity method and is included in the other non-current assets line on the consolidated balance sheets. The Company’s share of TIORCO’s net earnings is included in the loss from equity in joint ventures line of the consolidated statements of income. In October 2015, the Company and Nalco Company made the decision to dissolve TIORCO. See Note 25 for information regarding the dissolution of the joint venture.</t>
  </si>
  <si>
    <t>Cash and Cash Equivalents</t>
  </si>
  <si>
    <t xml:space="preserve">Cash and Cash Equivalents The Company considers all highly liquid investments with purchased maturities of three months or less to be cash equivalents. At December 31, 2015, the Company’s cash and cash equivalents totaled $176.1 million including $68.8 million in two separate money market funds, each of which was rated AAA by Standard and Poor’s and Aaa by Moody’s. Cash in U.S. demand deposit accounts totaled $20.2 million and cash of the Company’s non-U.S. subsidiaries held outside the U.S. totaled $87.1 million as of December 31, 2015. </t>
  </si>
  <si>
    <t>Receivables and Credit Risk</t>
  </si>
  <si>
    <t xml:space="preserve">Receivables and Credit Risk Receivables are stated net of allowances for doubtful accounts and other allowances and primarily include trade receivables from customers, as well as nontrade receivables from suppliers, governmental tax agencies and others. The Company is exposed to credit risk on accounts receivable balances. This risk is mitigated by the Company’s large, diverse customer base, which is dispersed over various geographic regions and industrial sectors. No single customer comprised more than 10 percent of the Company’s consolidated net sales in 2015, 2014 or 2013. The Company maintains allowances for potential credit losses. Specific customer allowances are recorded when a review of customer creditworthiness and current economic conditions indicate that collection is doubtful. In addition, the Company maintains a general allowance as a percentage of total trade receivables. The general allowance percentage is periodically reviewed and adjusted based on historical bad debt losses of the Company. The Company also maintains other customer allowances that occur in the normal course of business. Such allowances are based on historical averages and trade receivable levels. The following is an analysis of the allowance for doubtful accounts and other accounts receivable allowances for the years ended December 31, 2015, 2014 and 2013:
(In thousands)
2015
2014
2013
Balance at January 1
$
10,011
$
5,945
$
5,533
Provision charged to income
1,106
4,625
719
Accounts written off, net of recoveries
(3,071
)
(559
)
(307
)
Balance at December 31
$
8,046
$
10,011
$
5,945
The 2014 provision charged to income included a $2,388,000 bad debt allowance for a major Polymer customer that filed for protection under Chapter 11 of the U.S. Bankruptcy Code in September 2014. Also included in the 2014 provision charged to income were additional allowances for certain high risk accounts and for general reserves. The accounts written off for 2015 included the write-off of the Polymer customer’s uncollectible receivable balance. </t>
  </si>
  <si>
    <t>Inventories Inventories are valued at cost, which is not in excess of market value, and include material, labor and plant overhead costs. The last-in, first-out (LIFO) method is used to determine the cost of the Company’s U.S. inventories. The first-in, first-out (FIFO) method is used for all other inventories. Inventories priced at LIFO as of December 31, 2015 and 2014, accounted for 72 and 67 percent of total inventories, respectively.</t>
  </si>
  <si>
    <t>Property, Plant and Equipment</t>
  </si>
  <si>
    <t>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with a large majority of the assets included in machinery and equipment representing manufacturing equipment. Major renewals and betterments are capitalized in the property accounts, while maintenance and repairs ($52,549,000, $55,923,000, and $48,683,000 in 2015, 2014 and 2013,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Interest charges on borrowings applicable to major construction projects are capitalized. Property, plant and equipment assets are tested for impairment when events indicate that impairment may have occurred.</t>
  </si>
  <si>
    <t>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its outstanding debt for disclosure purposes (also Note 2) and its pension plan assets (see Note 13). The Company also applies the fair value measurement requirements to nonrecurring fair value measurements of nonfinancial assets and liabilities recorded in conjunction with business combinations and as part of impairment reviews for goodwill and other long-lived assets.</t>
  </si>
  <si>
    <t>Revenue Recognition</t>
  </si>
  <si>
    <t>Revenue Recognition Revenue is recognized upon shipment of goods to customers, at which time title and risk of loss pass to the customer. For arrangements where the Company consigns product to a customer location, revenue is recognized when the customer uses the inventory. The Company records shipping and handling billed to a customer in a sales transaction as revenue. Costs incurred for shipping and handling are reported in cost of sales. Volume discounts due customers are estimated and recorded in the same period as the sales to which the discounts relate and reported as reductions of revenue in the consolidated statements of income.</t>
  </si>
  <si>
    <t xml:space="preserve">Cost of Sales Cost of sales comprises raw material costs (including inbound freight expense to deliver the raw materials), manufacturing plant labor expenses and various manufacturing overhead expenses, such as utility, maintenance, operating supply, amortization and manufacturing asset depreciation expenses. Cost of sales also includes outbound shipping and handling expenses, inter-plant transfer costs and warehouse expenses. </t>
  </si>
  <si>
    <t>Operating Expenses</t>
  </si>
  <si>
    <t>Operating Expenses 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comprises salary and the related fringe benefit expenses and operating costs for the Company’s various administrative functions, which include information services, finance, legal, and human resources.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0,315,000, $27,236,000 and $28,782,000 in 2015, 2014 and 2013, respectively. The remainder of research, development and technical service expenses reflected on the consolidated statements of income relates to technical services, which include routine product testing, quality control and sales support service. Compensation expense or income related to the Company’s deferred compensation plans is presented in the Deferred compensation expense (income) line in the Consolidated Statements of Income. In prior years, the deferred compensation expense or income was reported in the administrative expense line. The 2014 and 2013 information has been changed to conform to the current year presentation. The current year presentation is consistent with the Company’s analysis of operating expenses as discussed in the Management’s Discussion and Analysis section of this Annual Report on Form 10-K.</t>
  </si>
  <si>
    <t>Environmental Expenditures</t>
  </si>
  <si>
    <t>Environmental Expenditures Environmental expenditures that relate to current operations are expens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for environmental contingencies).</t>
  </si>
  <si>
    <t>Goodwill and Other Intangible Assets The Company’s intangible assets include patents, agreements not to compete, trademarks, customer lists, technological and manufacturing know-how and goodwill, all of which were acquired as part of business or product line acquisitions. Intangible assets other than goodwill are determined to have either finite or indefinite useful lives. The Company currently has no indefinite-life intangible assets. The values for intangible assets with finite lives are amortized over the useful lives of the assets. In addition, finite-life intangible assets are tested for impairment when events or changes in circumstances indicate that the carrying value of an intangible asset may not be recoverable. Goodwill is not amortized. Goodwill is tested for impairment at least annually or more frequently if an event occurs or circumstances change that would more likely than not reduce the fair value of a reporting unit to which goodwill relates below the reporting unit’s carrying value. For more details see Note 4.</t>
  </si>
  <si>
    <t>Income Taxes The provision for income taxes is determined using the asset and liability method, under which deferred tax assets and liabilities are recognized for the expected future tax consequences of temporary differences between the financial reporting and tax bases of assets and liabilities. Deferred tax assets or liabilities are computed using the currently enacted tax rates that apply to taxable income in effect for the years in which those tax assets and liabilities are expected to be realized or settled. Deferred tax assets and liabilities are adjusted for changes in tax rates or laws, and the effects of the changes are recorded in income in the period of enactment. Valuation allowances are recorded to reduce deferred tax assets when the Company determines that it is more likely than not that a tax benefit will not be realized. The Company recognizes the tax benefit from an uncertain tax position only if it is more likely than not that the tax position will be sustained upon examination by tax authorities. If the tax position meets the more-likely-than-not threshold, the tax benefit recognized in the consolidated financial statements is measured at the largest amount of benefit that is greater than 50 percent likely of being realized upon effective settlement. Unrecognized tax benefits, which are differences between the tax position taken on a tax return and the amounts recognized in the financial statements, are recorded either as an increase to a tax liability or as a decrease to an income tax receivable. The Company includes estimated interest and penalty amounts related to the unrecognized tax benefits in the tax provision. See Note 9 for detailed information about income taxes.</t>
  </si>
  <si>
    <t>Translation of Foreign Currencies</t>
  </si>
  <si>
    <t>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one foreign subsidiary whose functional currency is the U.S. dollar. For this subsidiary,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t>
  </si>
  <si>
    <t>Stock-Based Compensation</t>
  </si>
  <si>
    <t>Stock-Based Compensation The Company grants stock options, performance stock awards and stock appreciation rights (SARs) to certain employees under its incentive compensation plans. The Company calculates the fair values of stock options, performance stock awards and SARs on the date such instruments are granted. The fair values of the stock option and performance stock awards are then recognized as compensation expense over the vesting periods of the instruments. The Company’s SARs granted before 2015 are cash-settled and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The Company’s SARs granted in 2015 are stock-settled only and the accounting treatment of their compensation expenses is similar to those of stock options. See Note 11 for detailed information about the Company’s stock-based compensation.</t>
  </si>
  <si>
    <t>Earnings Per Share Basic earnings per share amounts are computed based on the weighted-average number of common shares outstanding. Net income used in computing basic earnings per share is net income attributable to the Company reduced by dividends paid to preferred stockholders (as of August 9, 2013, all Company preferred stock had been redeemed or converted to Company common stock). Diluted earnings per share amounts are based on the weighted-average number of common shares outstanding plus the increased number of common shares that would be outstanding assuming the exercise of certain outstanding stock options, contingent performance awards and SARs settling in stock only (under the treasury stock method), the conversion of the convertible preferred stock (when such conversion would have the effect of reducing earnings per share), and contingent stock awards that are part of the Company’s incentive stock-based compensation program (see Note 11). See Note 18 for detailed information about the Company’s earnings per share calculations.</t>
  </si>
  <si>
    <t>Comprehensive Income and Accumulated Other Comprehensive Income</t>
  </si>
  <si>
    <t>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for detailed information regarding changes in the Company’s AOCI and reclassifications out of AOCI to income.</t>
  </si>
  <si>
    <t>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7).</t>
  </si>
  <si>
    <t>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for further information regarding the Company’s use of derivatives. At December 31, 2015, the Company held open forward contracts for the purchase of 1.1 million dekatherms of natural gas in 2016 at a cost of $3,561,000. The Company uses forward contracts to minimize its exposure to volatile natural gas prices. Because the Company anticipates taking delivery of the natural gas for use in its operations, the forward contracts qualify for the normal purchase exception elec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t>
  </si>
  <si>
    <t>Recent Accounting Pronouncements</t>
  </si>
  <si>
    <t xml:space="preserve">Recent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Revenue from Contracts with Customers (Topic 606): Deferral of the Effective Date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 which)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t>
  </si>
  <si>
    <t>Summary of Significant Accounting Policies (Tables)</t>
  </si>
  <si>
    <t>Allowance for Doubtful Accounts and Other Accounts Receivable Allowance</t>
  </si>
  <si>
    <t>The following is an analysis of the allowance for doubtful accounts and other accounts receivable allowances for the years ended December 31, 2015, 2014 and 2013:
(In thousands)
2015
2014
2013
Balance at January 1
$
10,011
$
5,945
$
5,533
Provision charged to income
1,106
4,625
719
Accounts written off, net of recoveries
(3,071
)
(559
)
(307
)
Balance at December 31
$
8,046
$
10,011
$
5,945</t>
  </si>
  <si>
    <t>Fair Value Measurements (Tables)</t>
  </si>
  <si>
    <t>Fair Values and Related Carrying Values of Debt</t>
  </si>
  <si>
    <t>At December 31, 2015 and 2014, the fair values and related carrying values of debt, including current maturities, were as follows:
(In thousands)
December 31
2015
2014
Fair value
$
331,183
$
285,441
Carrying value
332,623
273,931</t>
  </si>
  <si>
    <t>Financial Assets and Liabilities Measured on a Recurring Basis at Fair Value</t>
  </si>
  <si>
    <t>The following tables present financial assets and liabilities measured on a recurring basis at fair value as of December 31, 2015 and 2014, and the level within the fair value hierarchy in which the fair value measurement falls:
(In thousands)
December 2015
Level 1
Level 2
Level 3
Mutual fund assets
$
20,910
$
20,910
$
—
$
—
Derivative assets:
Foreign currency contracts
112
—
112
—
Total assets at fair value
$
21,022
$
20,910
$
112
$
—
Derivative liabilities:
Foreign currency contracts
$
305
$
—
$
305
$
—
Interest rate contracts
53
—
53
—
Total liabilities at fair value
$
358
$
—
$
358
$
—
(In thousands)
December 2014
Level 1
Level 2
Level 3
Mutual fund assets
$
20,217
$
20,217
$
—
$
—
Derivative assets:
Foreign currency contracts
73
—
73
—
Total assets at fair value
$
20,290
$
20,217
$
73
$
—
Derivative liabilities:
Foreign currency contracts
$
628
$
—
$
628
$
—</t>
  </si>
  <si>
    <t>Goodwill and Other Intangible Assets (Tables)</t>
  </si>
  <si>
    <t>Schedule of Changes in Carrying Value of Goodwill</t>
  </si>
  <si>
    <t>The changes in the carrying value of goodwill for the years ended December 31, 2015 and 2014, were as follows:
(In thousands)
Surfactants Segment
Polymer Segment
Specialty Products Segment
Total
2015
2014
2015
2014
2015
2014
2015
2014
Balance as of January 1
Goodwill
$
9,025
$
9,107
$
5,461
$
5,603
$
483
$
483
$
14,969
$
15,193
Accumulated impairment loss
(3,467
)
(3,467
)
—
—
—
—
(3,467
)
(3,467
)
Goodwill, net
5,558
5,640
5,461
5,603
483
483
11,502
11,726
Goodwill acquired
—
—
—
—
—
—
—
—
Foreign currency translation
(156
)
(82
)
(81
)
(142
)
—
—
(237
)
(224
)
Balance as of December 31
Goodwill
8,869
9,025
5,380
5,461
483
483
14,732
14,969
Accumulated impairment loss
(3,467
)
(3,467
)
—
—
—
—
(3,467
)
(3,467
)
Goodwill, net
$
5,402
$
5,558
$
5,380
$
5,461
$
483
$
483
$
11,265
$
11,502</t>
  </si>
  <si>
    <t>Components of Other Intangible Assets and Changes in Gross Carrying Values</t>
  </si>
  <si>
    <t>The following table presents the components of other intangible assets, all of which have finite lives, as of December 31, 2015 and 2014. The year-over-year changes in gross carrying values resulted from the effects of foreign currency translation.
(In thousands)
Gross Carrying Value
Accumulated Amortization
December 31
December 31
2015
2014
2015
2014
Other Intangible Assets:
Patents
$
6,947
$
6,947
$
2,696
$
2,096
Trademarks
4,087
4,087
1,150
748
Customer lists
8,026
8,082
2,621
1,871
Know-how (a)
8,245
8,273
2,881
1,871
Total
$
27,305
$
27,389
$
9,348
$
6,586
(a)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t>
  </si>
  <si>
    <t>Estimated Amortization Expense for Identifiable Intangibles Assets</t>
  </si>
  <si>
    <t>Estimated amortization expense for identifiable intangibles assets for each of the five succeeding fiscal years is as follows:
(In thousands)
For year ended 12/31/16
$
2,676
For year ended 12/31/17
2,559
For year ended 12/31/18
2,559
For year ended 12/31/19
2,559
For year ended 12/31/20
2,510</t>
  </si>
  <si>
    <t>Inventories (Tables)</t>
  </si>
  <si>
    <t>Composition of Inventories</t>
  </si>
  <si>
    <t>The composition of inventories was as follows:
December 31
(In thousands)
2015
2014
Finished products
$
124,481
$
126,157
Raw materials
45,943
57,076
Total inventories
$
170,424
$
183,233</t>
  </si>
  <si>
    <t>Debt (Tables)</t>
  </si>
  <si>
    <t>Debt comprised the following at December 31, 2015 and 2014:
(In thousands)
Maturity Dates
December 31, 2015
December 31, 2014
Unsecured private placement notes
3.95%
2021-2027
$
100,000
$
—
3.86%
2019-2025
100,000
100,000
4.86%
2017-2023
65,000
65,000
5.88%
2016-2022
40,000
40,000
5.69%
2016-2018
17,142
22,857
6.86%
2015
—
4,284
Unsecured U.S. bank debt
2019
—
20,000
Debt of foreign subsidiaries
Unsecured bank debt, foreign currency
2016
4,810
12,043
Unsecured bank term loan, foreign currency
2021
3,724
4,840
Secured bank term loan, foreign currency
2015
—
2,723
Secured bank debt, foreign currency
2016
1,947
1,638
Unsecured bank debt, U.S. dollars
2015
—
546
Total debt
$
332,623
$
273,931
Less current maturities
18,806
27,034
Long-term debt
$
313,817
$
246,897</t>
  </si>
  <si>
    <t>Schedule of Net Interest Expense</t>
  </si>
  <si>
    <t>Net interest expense for the years ended December 31, 2015, 2014 and 2013, comprised the following:
(In thousands)
2015
2014
2013
Interest expense
$
15,488
$
12,542
$
11,104
Interest income
(217
)
(262
)
(57
)
15,271
12,280
11,047
Capitalized interest
(738
)
(839
)
(689
)
Interest expense, net
$
14,533
$
11,441
$
10,358</t>
  </si>
  <si>
    <t>Leased Properties (Tables)</t>
  </si>
  <si>
    <t>Consolidated Company Minimum Future Rental Payments Under Operating Leases With Terms in Excess of One Year</t>
  </si>
  <si>
    <t>Consolidated Company minimum future rental payments under operating leases with terms in excess of one year as of December 31, 2015, are:
(In thousands)
Year
Amount
2016
$
5,836
2017
4,297
2018
3,560
2019
3,011
2020
2,708
Subsequent to 2020
17,889
Total minimum future rental payments
$
37,301</t>
  </si>
  <si>
    <t>Other, Net (Tables)</t>
  </si>
  <si>
    <t>Other Net in Consolidated Statements of Income</t>
  </si>
  <si>
    <t>Other, net in the consolidated statements of income included the following for the years ended December 31, 2015, 2014 and 2013:
(In thousands)
2015
2014
2013
Foreign exchange gains (losses)
$
686
$
(220
)
$
(1,495
)
Investment income
877
1,269
1,055
Realized and unrealized gains on investments
21
241
2,611
Other, net
$
1,584
$
1,290
$
2,171</t>
  </si>
  <si>
    <t>Income Taxes (Tables)</t>
  </si>
  <si>
    <t>Schedule of Provision for Taxes on Income and Other Related Income Before Taxes</t>
  </si>
  <si>
    <t>The provisions for taxes on income and the related income before taxes for the years ended December 31, 2015, 2014 and 2013, were as follows:
(In thousands)
2015
2014
2013
Taxes on Income
Federal
Current
$
7,697
$
3,362
$
9,744
Deferred
3,890
4,338
(285
)
State
Current
1,559
782
1,223
Deferred
(225
)
643
(680
)
Foreign
Current
14,562
9,004
12,067
Deferred
(664
)
325
1,224
Total
$
26,819
$
18,454
$
23,293
Income before Taxes
Domestic
$
48,721
$
34,091
$
50,626
Foreign
54,135
41,444
45,004
Total
$
102,856
$
75,535
$
95,630</t>
  </si>
  <si>
    <t>Summary of Variations Between the Effective and Statutory U.S. Federal Income Tax Rates</t>
  </si>
  <si>
    <t>The variations between the effective and statutory U.S. federal income tax rates are summarized as follows:
(In thousands)
2015 Amount
%
2014 Amount
%
2013 Amount
%
Federal income tax provision at statutory tax rate
$
36,000
35.0
$
26,437
35.0
$
33,471
35.0
State tax provision on income less applicable federal tax benefit
867
0.8
926
1.2
353
0.4
Foreign income taxed at different rates (a)
(5,060
)
(4.9
)
(5,416
)
(7.2
)
(2,474
)
(2.6
)
Unrecognized tax benefits (a)
1,536
1.5
241
0.3
(53
)
(0.1
)
Domestic production activities deduction
(884
)
(0.9
)
(312
)
(0.4
)
(991
)
(1.0
)
Nontaxable foreign interest income
(2,106
)
(2.0
)
(2,435
)
(3.2
)
(2,614
)
(2.7
)
Nontaxable biodiesel excise credit income
—
—
(130
)
(0.2
)
(2,347
)
(2.5
)
U.S. tax credits
(3,465
)
(3.4
)
(1,086
)
(1.4
)
(2,209
)
(2.3
)
Non-deductible expenses and other items, net (a)
(69
)
0.0
229
0.3
157
0.2
Total income tax provision
$
26,819
26.1
$
18,454
24.4
$
23,293
24.4
(a)
Certain 2014 and 2013 amounts have been reclassified to conform to the current year presentation.</t>
  </si>
  <si>
    <t>Schedule Showing Tax Effects of Significant Temporary Differences Representing Deferred Tax Assets and Liabilities</t>
  </si>
  <si>
    <t>At December 31, 2015 and 2014, the tax effects of significant temporary differences representing deferred tax assets and liabilities were as follows. Note that in the fourth quarter of 2015, the Company early-adopted ASU No. 2015-17, Income Taxes (Topic 740), Balance Sheet Classification of Deferred Taxes.
(In thousands)
2015
2014
Deferred Tax Liabilities:
Depreciation
$
(69,975
)
$
(63,104
)
Unrealized foreign exchange loss
(614
)
(838
)
Other
(950
)
(1,159
)
$
(71,539
)
$
(65,101
)
Deferred Tax Assets:
Pensions
$
16,698
$
18,775
Deferred revenue
1,377
1,650
Other accruals and reserves
17,171
13,230
Inventories
1,833
1,957
Legal and environmental accruals
9,303
9,505
Deferred compensation
17,828
15,636
Bad debt and rebate reserves
3,685
4,618
Subsidiaries net operating loss carryforwards
602
727
Tax credit carryforwards
1,120
2,064
$
69,617
$
68,162
Valuation Allowance
$
(1,443
)
$
(1,506
)
Net Deferred Tax (Liabilities) Assets
$
(3,365
)
$
1,555
Reconciliation to Consolidated Balance Sheet:
Current deferred tax assets
$
—
$
15,364
Non-current deferred tax assets (in other non-current assets)
6,090
2,044
Current deferred tax liabilities (in accrued liabilities)
—
(49
)
Non-current deferred tax liabilities
(9,455
)
(15,804
)
Net Deferred Tax (Liabilities) Assets
$
(3,365
)
$
1,555</t>
  </si>
  <si>
    <t>Schedule of Reconciliations of Unrecognized Tax Benefits</t>
  </si>
  <si>
    <t>Below are reconciliations of the January 1 and December 31 balances of unrecognized tax benefits for 2015, 2014 and 2013:
(In thousands)
2015
2014
2013
Unrecognized tax benefits, opening balance
$
464
$
240
$
289
Gross increases – tax positions in prior period
1,526
—
27
Gross decreases – tax positions in prior period
—
—
(41
)
Gross increases – current period tax positions
29
261
17
Foreign currency translation
(37
)
(13
)
5
Lapse of statute of limitations
(24
)
(24
)
(57
)
Unrecognized tax benefits, ending balance
$
1,958
$
464
$
240</t>
  </si>
  <si>
    <t>Stock-based Compensation (Tables)</t>
  </si>
  <si>
    <t>Fair Value Assumptions for Stock Options</t>
  </si>
  <si>
    <t xml:space="preserve">The following are the weighted-average assumptions used to calculate the grant-date fair values of stock option awards granted in the years ended December 31, 2015, 2014 and 2013:
For the Years Ended December 31
2015
2014
2013
Expected dividend yield
1.53%
1.77%
2.01%
Expected volatility
40.32%
42.04%
42.48%
Expected term
7.3 years
7.3 years
7.4 years
Risk-free interest rate
1.96%
2.18%
1.53% </t>
  </si>
  <si>
    <t>Summary of Stock Option Activity</t>
  </si>
  <si>
    <t>A summary of stock option activity for the year ended December 31, 2015 is presented below:
Shares
Weighted- Average Exercise Price
Weighted- Average Remaining Contractual Term
Aggregate Intrinsic ($000)
Options
Outstanding at January 1, 2015
480,736
$
34.35
Granted
84,672
41.21
Exercised
(45,289
)
17.16
Forfeited
(13,035
)
52.25
Outstanding at December 31, 2015
507,084
36.57
4.53
$
6,654
Vested or expected to vest at December 31, 2015
506,473
36.56
4.52
6,649
Exercisable at December 31, 2015
381,257
32.59
3.14
6,518</t>
  </si>
  <si>
    <t>Summary of Stock Award Activity</t>
  </si>
  <si>
    <t>A summary of stock award activity for the year ended December 31, 2015, is presented below:
Shares
Weighted-Average Grant Date Fair Value
Unvested Stock Awards
Unvested at January 1, 2015
183,010
$
57.92
Granted
141,000
39.11
Vested
(15,088
)
33.14
Forfeited
(100,419
)
58.84
Unvested at December 31, 2015
208,503
46.55</t>
  </si>
  <si>
    <t>Summary of SARs Activity</t>
  </si>
  <si>
    <t xml:space="preserve">The following is a summary of SARs activity for the year ended December 31, 2015:
Shares
Weighted- Average Exercise Price
Weighted- Average Remaining Contractual Term
Aggregate Intrinsic Value ($000)
SARs
Outstanding at January 1, 2015
231,182
$
57.94
Granted
187,527
41.23
Forfeited
(28,754
)
52.67
Outstanding at December 31, 2015
389,955
50.30
8.16
$
(236
) </t>
  </si>
  <si>
    <t>Postretirement Benefit Plans (Tables)</t>
  </si>
  <si>
    <t>Defined Benefit Plan Disclosure [Line Items]</t>
  </si>
  <si>
    <t>Obligations and Funded Status</t>
  </si>
  <si>
    <t xml:space="preserve">Obligations and Funded Status at December 31
(In thousands)
United States
United Kingdom
2015
2014
2015
2014
Change in benefit obligation
Benefit obligation at beginning of year
$
169,407
$
144,508
$
22,983
$
21,095
Interest cost
6,815
6,936
789
964
Actuarial (gain) loss
(9,315
)
23,547
(1,763
)
3,176
Benefits paid
(6,118
)
(5,584
)
(891
)
(822
)
Foreign exchange impact
—
—
(1,168
)
(1,430
)
Benefit obligation at end of year
$
160,789
$
169,407
$
19,950
$
22,983
(In thousands)
United States
United Kingdom
2015
2014
2015
2014
Change in plan assets
Fair value of plan assets at beginning of year
$
126,369
$
133,264
$
22,858
$
22,204
Actual return on plan assets
1,374
(2,929
)
72
1,902
Employer contributions
210
1,618
605
1,004
Benefits paid
(6,118
)
(5,584
)
(891
)
(822
)
Foreign exchange impact
—
—
(1,219
)
(1,430
)
Fair value of plan assets at end of year
$
121,835
$
126,369
$
21,425
$
22,858
Over (Under) funded status at end of year
$
(38,954
)
$
(43,038
)
$
1,475
$
(125
) </t>
  </si>
  <si>
    <t>Schedule of Amounts Recognized in Balance Sheets</t>
  </si>
  <si>
    <t xml:space="preserve">The amounts recognized in the consolidated balance sheets at December 31 consisted of
(In thousands)
United States
United Kingdom
2015
2014
2015
2014
Non-current asset
$
—
$
—
$
1,475
$
—
Current liability
(198
)
(185
)
—
—
Non-current liability
(38,756
)
(42,853
)
—
(125
)
Net amount recognized
$
(38,954
)
$
(43,038
)
$
1,475
$
(125
) </t>
  </si>
  <si>
    <t>Amounts Recognized in Accumulated Other Comprehensive Income</t>
  </si>
  <si>
    <t>The amounts recognized in accumulated other comprehensive income at December 31 consisted of
(In thousands)
United States
United Kingdom
2015
2014
2015
2014
Net actuarial loss
$
54,470
$
60,114
$
3,764
$
4,724</t>
  </si>
  <si>
    <t>Information for Pension Plans with Projected Benefit Obligations in Excess of Plan Assets</t>
  </si>
  <si>
    <t>The accumulated benefit obligations at December 31, 2015, for the U.S. and U.K defined benefit pension plans were $160,789,000 and $19,950,000, respectively. Below is information for pension plans with projected benefit obligations in excess of plan assets at December 31:
(In thousands)
United States
United Kingdom
2015
2014
2015
2014
Projected benefit obligation
$
160,789
$
169,407
$
—
$
22,983
Accumulated benefit obligation
160,789
169,407
—
22,983
Fair value of plan assets
121,835
126,369
—
22,858</t>
  </si>
  <si>
    <t>Components of Net Periodic Benefit Cost</t>
  </si>
  <si>
    <t>Net periodic benefit costs for the years ended December 31, 2015, 2014 and 2013, were as follows:
(In thousands)
United States
United Kingdom
2015
2014
2013
2015
2014
2013
Interest cost
$
6,815
$
6,936
$
6,424
$
789
$
964
$
899
Expected return on plan assets
(9,579
)
(9,523
)
(8,828
)
(1,054
)
(1,303
)
(941
)
Amortization of net actuarial loss
4,534
2,687
5,109
179
—
288
Net periodic benefit cost
$
1,770
$
100
$
2,705
$
(86
)
$
(339
)
$
246</t>
  </si>
  <si>
    <t>Other Changes in Plan Assets and Benefit Obligations Recognized in Other Comprehensive Income</t>
  </si>
  <si>
    <t xml:space="preserve">Other changes in plan assets and benefit obligations recognized in other comprehensive income for the years ended December 31, 2015, 2014 and 2013, were as follows:
(In thousands)
United States
United Kingdom
2015
2014
2013
2015
2014
2013
Net actuarial (gain) loss
$
(1,110
)
$
35,999
$
(18,539
)
$
(781
)
$
2,577
$
(3,264
)
Amortization of net actuarial loss
(4,534
)
(2,687
)
(5,109
)
(179
)
—
(288
)
Total recognized in other comprehensive income
$
(5,644
)
$
33,312
$
(23,648
)
$
(960
)
$
2,577
$
(3,552
)
Total recognized in net periodic benefit cost and other comprehensive income
$
(3,874
)
$
33,412
$
(20,943
)
$
(1,046
)
$
2,238
$
(3,306
) </t>
  </si>
  <si>
    <t>Estimated Amounts Amortized from Accumulated Other Comprehensive Income into Net Periodic Benefit Cost</t>
  </si>
  <si>
    <t>The estimated amounts that will be amortized from accumulated other comprehensive income into net periodic benefit cost in 2016 are as follows:
(In thousands)
United States
United Kingdom
Net actuarial loss
$
3,528
$
84</t>
  </si>
  <si>
    <t>Estimated Future Benefit Payments</t>
  </si>
  <si>
    <t>Estimated Future Benefit Payments
(In thousands)
United States
United Kingdom
2016
$
6,533
$
553
2017
7,113
587
2018
7,687
597
2019
8,151
604
2020
8,638
618
2021-2025
49,565
3,762</t>
  </si>
  <si>
    <t>Defined Contribution Plan Expenses for Company's Retirement Savings Plans and Profit Sharing Plan</t>
  </si>
  <si>
    <t>Defined contribution plan expenses for the Company’s retirement savings plans and profit sharing plan were as follows:
(In thousands)
2015
2014
2013
Retirement savings plans
$
4,644
$
4,565
$
4,500
Profit sharing plan
4,972
3,619
4,804
Total
$
9,616
$
8,184
$
9,304</t>
  </si>
  <si>
    <t>United States [Member]</t>
  </si>
  <si>
    <t>Company's Asset Allocations for its U.S. and U.K Pension Plans</t>
  </si>
  <si>
    <t>The Company’s asset allocations for its U.S. pension plans at December 31, 2015 and 2014, by asset category, were as follows:
December 31, 2015
(In thousands)
Level 1
Level 2
Level 3
Total
Cash and Cash Equivalents
$
—
$
1,989
$
—
$
1,989
Equity Securities
U.S. Equities
33,076
—
—
33,076
Non-U.S. Equities
10,630
—
—
10,630
Employer Securities
24,792
—
—
24,792
Total Equities
68,498
—
—
68,498
Fixed Income Securities
U.S. Corporate Bonds
—
26,389
—
26,389
U.S. Government and Agency Bonds
365
9,371
—
9,736
Other Bonds
—
7,378
—
7,378
Total Fixed Income
365
43,138
—
43,503
Mutual Funds
Real Estate
5,222
—
—
5,222
Commodities
1,481
—
—
1,481
Other
1,142
—
—
1,142
Total Mutual Funds
7,845
—
—
7,845
Total
$
76,708
$
45,127
$
—
$
121,835
December 31, 2014
(In thousands)
Level 1
Level 2
Level 3
Total
Cash and Cash Equivalents
$
—
$
1,963
$
—
$
1,963
Equity Securities
U.S. Equities
34,885
—
—
34,885
Non-U.S. Equities
12,478
—
—
12,478
Employer Securities
21,575
—
—
21,575
Total Equities
68,938
—
—
68,938
Fixed Income Securities
U.S. Corporate Bonds
—
27,676
—
27,676
U.S. Government and Agency Bonds
350
10,327
—
10,677
Municipal Bonds
—
3,352
—
3,352
Other Bonds
—
6,155
—
6,155
Total Fixed Income
350
47,510
—
47,860
Mutual Funds
Real Estate
5,585
—
—
5,585
Commodities
2,023
—
—
2,023
Total Mutual Funds
7,608
—
—
7,608
Total
$
76,896
$
49,473
$
—
$
126,369</t>
  </si>
  <si>
    <t>United Kingdom [Member]</t>
  </si>
  <si>
    <t>The Company’s asset allocations for its U.K. pension plans at December 31, 2015 and 2014, by asset category, were as follows:
December 31, 2015
(In thousands)
Level 1
Level 2
Level 3
Total
Cash
$
833
$
—
$
—
$
833
Equity Securities
Pooled Pension Funds
—
12,397
—
12,397
Fixed Income
Pooled Pension Funds
—
5,740
—
5,740
Real Estate
Pooled Pension Funds
—
486
—
486
Insurance Contracts
—
—
1,969
1,969
Total
$
833
$
18,623
$
1,969
$
21,425
December 31, 2014
(In thousands)
Level 1
Level 2
Level 3
Total
Cash
$
1,176
$
—
$
—
$
1,176
Equity Securities
Pooled Pension Funds
—
15,322
—
15,322
Fixed Income
Pooled Pension Funds
—
3,642
—
3,642
Real Estate
Pooled Pension Funds
—
477
—
477
Insurance Contracts
—
—
2,241
2,241
Total
$
1,176
$
19,441
$
2,241
$
22,858</t>
  </si>
  <si>
    <t>Fair Value Changes within Asset Categories for which Fair Value Measurements Use Significant Unobservable Inputs (Level 3) Defined Benefit United States Plans and United Kingdom Plans</t>
  </si>
  <si>
    <t>Fair value changes within asset categories for which fair value measurements use significant unobservable inputs (Level 3) were as follows during 2014 and 2015:
(In thousands)
Insurance
Fair value, December 31, 2013
$
2,426
Sale proceeds (benefit payments)
(178
)
Change in unrealized gain
135
Foreign exchange impact
(142
)
Fair value, December 31, 2014
$
2,241
Sale proceeds (benefit payments)
(168
)
Change in unrealized gain
11
Foreign exchange impact
(115
)
Fair value, December 31, 2015
$
1,969</t>
  </si>
  <si>
    <t>Defined Benefit Plan Periodic Costs [Member]</t>
  </si>
  <si>
    <t>Weighted-Average Assumptions Used to Determine Benefit Obligations/Net Periodic Benefit Costs</t>
  </si>
  <si>
    <t xml:space="preserve">The weighted-average assumptions used to determine net periodic benefit costs for years ended December 31 were as follows:
United States
United Kingdom
2015
2014
2013
2015
2014
2013
Discount rate
4.09
%
4.87
%
4.17
%
3.50
%
4.60
%
4.30
%
Expected long-term return on plan assets
7.50
%
7.75
%
7.75
%
4.66
%
5.84
%
5.25
% </t>
  </si>
  <si>
    <t>Benefit Obligation [Member]</t>
  </si>
  <si>
    <t xml:space="preserve">The weighted-average assumptions used to determine benefit obligations at December 31 were as follows:
United States
United Kingdom
2015
2014
2015
2014
Discount rate
4.39
%
4.09
%
4.00
%
3.50
% </t>
  </si>
  <si>
    <t>Accrued Liabilities (Tables)</t>
  </si>
  <si>
    <t>Composition of Accrued Liabilities</t>
  </si>
  <si>
    <t>The composition of accrued liabilities was as follows:
December 31
(In thousands)
2015
2014
Accrued payroll and benefits
$
53,691
$
28,060
Accrued customer rebates
16,561
17,395
Other accrued liabilities
25,581
20,041
Total accrued liabilities
$
95,833
$
65,496</t>
  </si>
  <si>
    <t>Other Non-Current Liabilities (Tables)</t>
  </si>
  <si>
    <t>Composition of other non-current liabilities</t>
  </si>
  <si>
    <t>The composition of other non-current liabilities was as follows:
December 31
(In thousands)
2015
2014
Deferred revenue
$
2,988
$
3,318
Environmental and legal matters
18,258
20,583
Deferred compensation liability
43,042
37,790
Pension liability
41,252
45,738
Other non-current liabilities
9,221
5,427
Total other non-current liabilities
$
114,761
$
112,856</t>
  </si>
  <si>
    <t>Segment Reporting (Tables)</t>
  </si>
  <si>
    <t>Operating Segment</t>
  </si>
  <si>
    <t>The following is segment data for the three years ended December 31, 2015, 2014 and 2013:
(In thousands)
Surfactants
Polymers
Specialty Products
Segment Totals
2015
Net sales
$
1,205,849
$
491,488
$
78,830
$
1,776,167
Operating income
104,080
80,942
4,397
189,419
Assets
758,524
293,790
72,604
1,124,918
Capital expenditures
79,171
31,309
6,387
116,867
Depreciation and amortization expenses
42,122
19,541
3,659
65,322
2014
Net sales
$
1,296,638
$
550,966
$
79,609
$
1,927,213
Operating income
60,778
60,690
10,487
131,955
Assets
741,677
320,640
67,588
1,129,905
Capital expenditures
70,796
22,409
5,618
98,823
Depreciation and amortization expenses
41,483
18,433
2,792
62,708
2013
Net sales
$
1,317,164
$
483,361
$
80,261
$
1,880,786
Operating income
100,201
54,536
10,902
165,639
Assets
710,521
292,015
68,413
1,070,949
Capital expenditures
66,266
18,804
6,370
91,440
Depreciation and amortization expenses
36,400
16,351
2,631
55,382</t>
  </si>
  <si>
    <t>Reconciliation of Segment Information to Consolidated Financial Statements</t>
  </si>
  <si>
    <t>Below are reconciliations of segment data to the consolidated financial statements:
(In thousands)
2015
2014
2013
Operating income - segment totals
$
189,419
$
131,955
$
165,639
Business restructuring and asset impairments (a)
—
(4,009
)
(1,040
)
Unallocated corporate expenses (b)
(66,629
)
(37,252
)
(55,446
)
Total operating income
122,790
90,694
109,153
Interest expense, net
(14,533
)
(11,441
)
(10,358
)
Loss from equity in joint ventures
(6,985
)
(5,008
)
(5,336
)
Other, net
1,584
1,290
2,171
Consolidated income before income taxes
$
102,856
$
75,535
$
95,630
Assets - segment totals
$
1,124,918
$
1,129,905
$
1,070,949
Unallocated corporate assets (c)
114,743
32,109
96,253
Consolidated assets
$
1,239,661
$
1,162,014
$
1,167,202
Capital expenditures - segment totals
$
116,867
$
98,823
$
91,440
Unallocated corporate expenditures
2,482
2,996
1,425
Consolidated capital expenditures
$
119,349
$
101,819
$
92,865
Depreciation and amortization expenses – segment totals
$
65,322
$
62,708
$
55,382
Unallocated corporate depreciation expenses
1,663
1,096
1,018
Consolidated depreciation and amortization expenses
$
66,985
$
63,804
$
56,400
(a)
See Note 22 regarding business restructuring and asset impairment costs.
(b)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c)
The changes in unallocated corporate assets between 2013 and 2015 were primarily attributable to changes in the balance of U.S. cash and cash equivalents, which are not allocated to segments.</t>
  </si>
  <si>
    <t>Summary of company-wide geographic data</t>
  </si>
  <si>
    <t>Below is certain Company-wide geographic data for the years ended December 31, 2015, 2014 and 2013:
(In thousands)
2015
2014
2013
Net sales (a)
United States
$
1,069,526
$
1,146,405
$
1,103,181
France
169,072
183,896
221,971
Poland
150,654
175,862
122,215
United Kingdom
89,757
103,696
104,470
All other countries
297,158
317,354
328,949
Total
$
1,776,167
$
1,927,213
$
1,880,786
Long-lived assets (b)
United States
$
387,744
$
360,921
$
330,799
Germany
30,268
36,156
42,309
Singapore
39,181
41,909
44,315
Philippines
16,671
17,793
18,817
Brazil
26,721
25,991
22,920
China
25,689
10,674
2,084
United Kingdom
22,943
23,040
23,061
All other countries
35,468
40,016
45,132
Total
$
584,685
$
556,500
$
529,437
(a)
Net sales are attributed to countries based on selling location.
(b)
Includes net property, plant and equipment, goodwill and other intangible assets.</t>
  </si>
  <si>
    <t>Earnings Per Share (Tables)</t>
  </si>
  <si>
    <t>Computation of Basic and Diluted Earnings Per Share</t>
  </si>
  <si>
    <t xml:space="preserve">Below is the computation of basic and diluted earnings per share for the years ended December 31, 2015, 2014 and 2013:
(In thousands, except per share amounts)
2015
2014
2013
Computation of Basic Earnings per Share
Net income attributable to Stepan Company
$
75,968
$
57,101
$
72,828
Deduct dividends on preferred stock
—
—
43
Income applicable to common stock
$
75,968
$
57,101
$
72,871
Weighted-average number of shares outstanding
22,730
22,758
22,621
Basic earnings per share
$
3.34
$
2.51
$
3.22
Computation of Diluted Earnings per Share
Net income attributable to Stepan Company
$
75,968
$
57,101
$
72,828
Weighted-average number of shares outstanding
22,730
22,758
22,621
Add weighted-average net shares from assumed exercise of options (under treasury share method) (1)
118
148
215
Add weighted-average net shares related to unvested stock awards (under treasury share method)
3
11
8
Add weighted-average shares from assumed conversion of convertible preferred stock
─
─
80
Add weighted-average net shares from assumed exercise of SARs (under treasury share method)
1
─
─
Add weighted-average net shares from assumed exercise of contingent performance awards (under treasury share method)
6
─
─
Weighted-average shares applicable to diluted earnings
22,858
22,917
22,924
Diluted earnings per share
$
3.32
$
2.49
$
3.18
(1) </t>
  </si>
  <si>
    <t>Accumulated Other Comprehensive Income (Loss) (Tables)</t>
  </si>
  <si>
    <t>Summary of Changes in Accumulated Other Comprehensive Income (Loss)</t>
  </si>
  <si>
    <t xml:space="preserve">Below is the change in the Company’s accumulated other comprehensive income (loss) (AOCI) balance by component (net of income taxes) for the years ended December 31, 2015, 2014 and 2013:
(In thousands)
Foreign Currency Translation Adjustments
Defined Benefit Pension Plan Adjustments
Cash Flow Hedge Adjustments
Total
Balance at December 31, 2012
$
(2,886
)
$
(35,498
)
$
134
$
(38,250
)
Other comprehensive income before reclassifications
(8,085
)
13,417
(32
)
5,300
Amounts reclassified from AOCI
—
3,409
13
3,422
Net current period other comprehensive income
(8,085
)
16,826
(19
)
8,722
Balance at December 31, 2013
$
(10,971
)
$
(18,672
)
$
115
$
(29,528
)
Other comprehensive income before reclassifications
(31,943
)
(24,186
)
—
(56,129
)
Amounts reclassified from AOCI
—
1,709
3
1,712
Net current period other comprehensive income
(31,943
)
(22,477
)
3
(54,417
)
Balance at December 31, 2014
$
(42,914
)
$
(41,149
)
$
118
$
(83,945
)
Other comprehensive income before reclassifications
(45,423
)
1,311
(49
)
(44,161
)
Amounts reclassified from AOCI
—
3,013
5
3,018
Net current period other comprehensive income
(45,423
)
4,324
(44
)
(41,143
)
Balance at December 31, 2015
$
(88,337
)
$
(36,825
)
$
74
$
(125,088
) </t>
  </si>
  <si>
    <t>Summary of Amounts Reclassified Out of Accumulated Other Comprehensive Income</t>
  </si>
  <si>
    <t>Amounts reclassified out of AOCI for the three years ended December 31, 2015, 2014 and 2013, is displayed below:
Amounts Reclassified from AOCI (a)
(In thousands)
Affected Line Item in Consolidated
2015
2014
2013
Statements of Income
Amortization of defined pension items:
Prior service cost
$
(17
)
$
(20
)
$
(19
)
Actuarial loss
(4,757
)
(2,727
)
(5,410
)
Transition obligation
—
—
(2
)
$
(4,774
)
(2,747
)
(5,431
)
Total before tax (b)
1,761
1,038
2,022
Tax benefit
$
(3,013
)
$
(1,709
)
$
(3,409
)
Net of tax
Gains and losses on cash flow hedges:
Interest rate contracts
$
(22
)
$
(20
)
$
(37
)
Interest, net
Foreign exchange contracts
9
10
10
Cost of sales
(13
)
(10
)
(27
)
Total before tax
8
7
14
Tax benefit
$
(5
)
$
(3
)
$
(13
)
Net of tax
Total reclassifications for the period
$
(3,018
)
$
(1,712
)
$
(3,422
)
Net of tax
(a)
Amounts in parentheses denote expense to statement of income.
(b)
This component of accumulated other comprehensive income is included in the computation of net periodic benefit cost (see Note 13 for details regarding net periodic benefit costs for the Company’s U.S. and U.K. defined benefit plans).</t>
  </si>
  <si>
    <t>Acquisitions (Tables)</t>
  </si>
  <si>
    <t>Summary of Assets Acquired and Liabilities Assumed</t>
  </si>
  <si>
    <t>The following table summarizes the assets acquired and liabilities assumed:
(Dollars in thousands)
June 1, 2013
Assets:
Inventory
$
9,002
Property, plant and equipment
37,000
Identifiable intangible assets
17,800
Goodwill
4,642
Total assets acquired
$
68,444
Liabilities:
Accrued expenses
232
Net assets acquired
$
68,212</t>
  </si>
  <si>
    <t>Summary of Pro Forma Financial Information</t>
  </si>
  <si>
    <t>The following is 2013 pro forma financial information prepared under the assumption that the acquisition of the BMS North American polyester resins business occurred on January 1, 2012: Pro Forma Financial Information Unaudited
Year Ended December 31
(In thousands, except per share amounts)
2013
Net Sales
$
1,907,607
Net Income Attributable to Stepan Company
$
73,609
Net Income Per Common Share Attributable to Stepan Company:
Basic
$
3.25
Diluted
$
3.21</t>
  </si>
  <si>
    <t>Business Restructuring (Tables)</t>
  </si>
  <si>
    <t>2014 Restructuring [Member]</t>
  </si>
  <si>
    <t>Restructuring Cost And Reserve [Line Items]</t>
  </si>
  <si>
    <t>Reconciliation of Restructuring Liability</t>
  </si>
  <si>
    <t>The following is a reconciliation of the beginning and ending balances of the restructuring liability:
(In thousands)
Severance Expense
Restructuring liability at December 31, 2014
$
1,722
Amounts paid
(1,695
)
Foreign currency translation
(18
)
Expense adjustment
(9
)
Restructuring liability at December 31, 2015
$
—</t>
  </si>
  <si>
    <t>2013 Restructuring [Member]</t>
  </si>
  <si>
    <t>The following is a reconciliation of the beginning and ending balances of the restructuring liability:
(In thousands)
Severance Expense
Restructuring liability at December 31, 2013
$
1,040
Amounts paid
(420
)
Foreign currency translation
(57
)
Restructuring liability at December 31, 2014
$
563
Amounts paid
(464
)
Foreign currency translation
(42
)
Restructuring liability at December 31, 2015
$
57</t>
  </si>
  <si>
    <t>Selected Quarterly Financial Data (Tables)</t>
  </si>
  <si>
    <t>2015
Quarter
First
Second
Third
Fourth
Year
Net Sales
$
460,451
$
452,414
$
444,011
$
419,291
$
1,776,167
Gross Profit
76,442
79,512
77,598
74,689
308,241
Operating Income
35,178
28,595
38,794
20,223
122,790
Interest, net
(4,054
)
(2,869
)
(3,837
)
(3,773
)
(14,533
)
Income Before Income Taxes
30,536
24,146
33,113
15,061
102,856
Net Income
21,286
16,941
24,934
12,876
76,037
Net Income Attributable to Stepan Company
21,270
16,914
24,912
12,872
75,968
Per Diluted Share
0.93
0.74
1.09
0.56
3.32
2014
Quarter
First
Second
Third
Fourth
Year
Net Sales
$
477,442
$
504,111
$
491,429
$
454,231
$
1,927,213
Gross Profit
63,024
71,589
65,099
49,851
249,563
Operating Income
22,523
36,914
22,253
9,004
90,694
Interest, net
(2,957
)
(3,021
)
(2,846
)
(2,617
)
(11,441
)
Income Before Income Taxes
18,089
33,206
18,228
6,012
75,535
Net Income
13,008
24,368
13,480
6,225
57,081
Net Income Attributable to Stepan Company
13,018
24,353
13,491
6,239
57,101
Per Diluted Share
0.57
1.06
0.59
0.27
2.49</t>
  </si>
  <si>
    <t>Summary of Significant Accounting Policies - Additional Information (Detail) MMBTU in Millions</t>
  </si>
  <si>
    <t>Dec. 31, 2015USD ($)MMBTUCustomerSubsidiary</t>
  </si>
  <si>
    <t>Dec. 31, 2014USD ($)Customer</t>
  </si>
  <si>
    <t>Dec. 31, 2013USD ($)Customer</t>
  </si>
  <si>
    <t>Dec. 31, 2012USD ($)</t>
  </si>
  <si>
    <t>Summary Of Significant Accounting Policy [Line Items]</t>
  </si>
  <si>
    <t>Single customer comprised more than 10 percent of the Company's consolidated net sales | Customer</t>
  </si>
  <si>
    <t>Bad debt allowance</t>
  </si>
  <si>
    <t>Percentage of LIFO Inventory</t>
  </si>
  <si>
    <t>72.00%</t>
  </si>
  <si>
    <t>67.00%</t>
  </si>
  <si>
    <t>Cost of maintenance and repairs</t>
  </si>
  <si>
    <t>Total research and development expenses</t>
  </si>
  <si>
    <t>Capitalized Environmental expenditures depreciation period</t>
  </si>
  <si>
    <t>10 years</t>
  </si>
  <si>
    <t>Indefinite-life intangible assets</t>
  </si>
  <si>
    <t>Number of foreign subsidiaries | Subsidiary</t>
  </si>
  <si>
    <t>Natural Gas [Member]</t>
  </si>
  <si>
    <t>Volume in derivative contract | MMBTU</t>
  </si>
  <si>
    <t>Purchased Contract Price</t>
  </si>
  <si>
    <t>Building [Member]</t>
  </si>
  <si>
    <t>Lives used for calculating depreciation expense</t>
  </si>
  <si>
    <t>30 years</t>
  </si>
  <si>
    <t>Building Improvements [Member]</t>
  </si>
  <si>
    <t>15 years</t>
  </si>
  <si>
    <t>Minimum [Member]</t>
  </si>
  <si>
    <t>Percentage of Tax benefit recognized</t>
  </si>
  <si>
    <t>50.00%</t>
  </si>
  <si>
    <t>Minimum [Member] | Machinery and Equipment [Member]</t>
  </si>
  <si>
    <t>Minimum [Member] | Furniture and Fixtures [Member]</t>
  </si>
  <si>
    <t>5 years</t>
  </si>
  <si>
    <t>Minimum [Member] | Vehicles [Member]</t>
  </si>
  <si>
    <t>3 years</t>
  </si>
  <si>
    <t>Minimum [Member] | Computers Equipment And Software [Member]</t>
  </si>
  <si>
    <t>Maximum [Member] | Machinery and Equipment [Member]</t>
  </si>
  <si>
    <t>Maximum [Member] | Furniture and Fixtures [Member]</t>
  </si>
  <si>
    <t>Maximum [Member] | Vehicles [Member]</t>
  </si>
  <si>
    <t>Maximum [Member] | Computers Equipment And Software [Member]</t>
  </si>
  <si>
    <t>Polymers [Member]</t>
  </si>
  <si>
    <t>Money Market Funds [Member]</t>
  </si>
  <si>
    <t>Demand Deposits [Member]</t>
  </si>
  <si>
    <t>Non U S Subsidiaries [Member]</t>
  </si>
  <si>
    <t>Stepan China [Member]</t>
  </si>
  <si>
    <t>Ownership percentage</t>
  </si>
  <si>
    <t>80.00%</t>
  </si>
  <si>
    <t>Summary of Significant Accounting Policies - Allowance for Doubtful Accounts and Other Accounts Receivable Allowances (Detail) - USD ($) $ in Thousands</t>
  </si>
  <si>
    <t>Allowance For Doubtful Accounts Receivable Rollforward</t>
  </si>
  <si>
    <t>Allowance, balance at the beginning</t>
  </si>
  <si>
    <t>Provision charged to income</t>
  </si>
  <si>
    <t>Accounts written off, net of recoveries</t>
  </si>
  <si>
    <t>Allowance, balance at ending</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Interest rate contracts</t>
  </si>
  <si>
    <t>Total liabilities at fair value</t>
  </si>
  <si>
    <t>Level 1 [Member]</t>
  </si>
  <si>
    <t>Derivative Instruments - Additional Information (Detail) - USD ($)</t>
  </si>
  <si>
    <t>Derivative Instruments And Hedging Activities Disclosures [Line Items]</t>
  </si>
  <si>
    <t>Derivative notional amount</t>
  </si>
  <si>
    <t>Derivative foreign currency exchange contracts settlement date</t>
  </si>
  <si>
    <t>1 month</t>
  </si>
  <si>
    <t>Cash flow hedges [Member] | Interest rate contracts [Member]</t>
  </si>
  <si>
    <t>Goodwill and Other Intangible Assets - Schedule of Changes in Carrying Value of Goodwill (Detail) - USD ($) $ in Thousands</t>
  </si>
  <si>
    <t>Goodwill [Line Items]</t>
  </si>
  <si>
    <t>Goodwill, Beginning Balance</t>
  </si>
  <si>
    <t>Accumulated impairment loss, Beginning Balance</t>
  </si>
  <si>
    <t>Goodwill net, Beginning Balance</t>
  </si>
  <si>
    <t>Foreign currency translation</t>
  </si>
  <si>
    <t>Goodwill, Ending Balance</t>
  </si>
  <si>
    <t>Accumulated impairment loss, Ending Balance</t>
  </si>
  <si>
    <t>Goodwill net, Ending Balance</t>
  </si>
  <si>
    <t>Surfactants Segment [Member]</t>
  </si>
  <si>
    <t>Polymer Segment [Member]</t>
  </si>
  <si>
    <t>Specialty Products Segment [Member]</t>
  </si>
  <si>
    <t>Goodwill and Other Intangible Assets - Additional Information (Detail) - USD ($)</t>
  </si>
  <si>
    <t>Impairment of Goodwill</t>
  </si>
  <si>
    <t>Amortization of Intangible Assets, Total</t>
  </si>
  <si>
    <t>Goodwill and Other Intangible Assets - Components of Other Intangible Assets and Changes in Gross Carrying Values (Detail) - USD ($) $ in Thousands</t>
  </si>
  <si>
    <t>Finite-Lived Intangible Assets [Line Items]</t>
  </si>
  <si>
    <t>Other Finite-Lived Intangible Assets, Gross Carrying Value</t>
  </si>
  <si>
    <t>Other Finite-Lived Intangible Assets, Accumulated Amortization</t>
  </si>
  <si>
    <t>Patents [Member]</t>
  </si>
  <si>
    <t>Trademarks [Member]</t>
  </si>
  <si>
    <t>Customer Lists [Member]</t>
  </si>
  <si>
    <t>Know-how [Member]</t>
  </si>
  <si>
    <t>Goodwill and Other Intangible Assets - Estimated Amortization Expense for Identifiable Intangibles Assets (Detail) $ in Thousands</t>
  </si>
  <si>
    <t>Dec. 31, 2015USD ($)</t>
  </si>
  <si>
    <t>For year ended 12/31/16</t>
  </si>
  <si>
    <t>For year ended 12/31/17</t>
  </si>
  <si>
    <t>For year ended 12/31/18</t>
  </si>
  <si>
    <t>For year ended 12/31/19</t>
  </si>
  <si>
    <t>For year ended 12/31/20</t>
  </si>
  <si>
    <t>Inventories - Composition of Inventories (Detail) - USD ($) $ in Thousands</t>
  </si>
  <si>
    <t>Finished products</t>
  </si>
  <si>
    <t>Raw materials</t>
  </si>
  <si>
    <t>Total inventories</t>
  </si>
  <si>
    <t>Inventories - Additional Information (Detail) - USD ($)</t>
  </si>
  <si>
    <t>LIFO reserve</t>
  </si>
  <si>
    <t>Debt - Debt (Detail) - USD ($)</t>
  </si>
  <si>
    <t>Jul. 10, 2015</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Unsecured private placement 3.86% note [Member]</t>
  </si>
  <si>
    <t>3.86%</t>
  </si>
  <si>
    <t>Unsecured private placement 3.86% note [Member] | Minimum [Member]</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Unsecured private placement 5.69% note [Member] | Minimum [Member]</t>
  </si>
  <si>
    <t>Unsecured private placement 5.69% note [Member] | Maximum [Member]</t>
  </si>
  <si>
    <t>Unsecured private placement 6.86% note [Member]</t>
  </si>
  <si>
    <t>6.86%</t>
  </si>
  <si>
    <t>Unsecured U.S. bank debt [Member]</t>
  </si>
  <si>
    <t>Debt of foreign subsidiaries Unsecured bank debt, foreign currency [Member]</t>
  </si>
  <si>
    <t>Debt of foreign subsidiaries Unsecured bank term loan, foreign currency [Member]</t>
  </si>
  <si>
    <t>Debt of foreign subsidiaries Secured bank term loan, foreign currency [Member]</t>
  </si>
  <si>
    <t>Debt of foreign subsidiaries Secured bank debt, foreign currency [Member]</t>
  </si>
  <si>
    <t>Debt of foreign subsidiaries Unsecured bank debt, U.S dollars [Member]</t>
  </si>
  <si>
    <t>Debt - Additional Information (Detail) - USD ($)</t>
  </si>
  <si>
    <t>Revolving credit agreement</t>
  </si>
  <si>
    <t>Line of credit facility, Minimum maturity period</t>
  </si>
  <si>
    <t>1 day</t>
  </si>
  <si>
    <t>Line of credit facility, Maximum maturity period</t>
  </si>
  <si>
    <t>180 days</t>
  </si>
  <si>
    <t>Debt matures in 2016</t>
  </si>
  <si>
    <t>Debt matures in 2017</t>
  </si>
  <si>
    <t>Debt matures in 2018</t>
  </si>
  <si>
    <t>Debt matures in 2019</t>
  </si>
  <si>
    <t>Debt matures in 2020</t>
  </si>
  <si>
    <t>Debt matures after 2020</t>
  </si>
  <si>
    <t>Amount of repayments of long-term debt due in next year</t>
  </si>
  <si>
    <t>Amount of repayments of foreign subsidiaries short-term debt due in next year</t>
  </si>
  <si>
    <t>Facility fee percentage</t>
  </si>
  <si>
    <t>0.15%</t>
  </si>
  <si>
    <t>Minimum [Member] | LIBOR [Member]</t>
  </si>
  <si>
    <t>Spread rate</t>
  </si>
  <si>
    <t>0.975%</t>
  </si>
  <si>
    <t>Minimum [Member] | Prime Rate [Member]</t>
  </si>
  <si>
    <t>0.00%</t>
  </si>
  <si>
    <t>Maximum [Member]</t>
  </si>
  <si>
    <t>0.35%</t>
  </si>
  <si>
    <t>Maximum [Member] | LIBOR [Member]</t>
  </si>
  <si>
    <t>1.525%</t>
  </si>
  <si>
    <t>Maximum [Member] | Prime Rate [Member]</t>
  </si>
  <si>
    <t>0.525%</t>
  </si>
  <si>
    <t>Unsecured Private Placement Notes [Member]</t>
  </si>
  <si>
    <t>Unsecured Private Placement Notes [Member] | Minimum [Member]</t>
  </si>
  <si>
    <t>12 years</t>
  </si>
  <si>
    <t>Unsecured Private Placement Notes [Member] | Maximum [Member]</t>
  </si>
  <si>
    <t>13 years</t>
  </si>
  <si>
    <t>Maturity date range, start</t>
  </si>
  <si>
    <t>Jul. 10,
		2021</t>
  </si>
  <si>
    <t>Maturity date range, end</t>
  </si>
  <si>
    <t>Jul. 10,
		2027</t>
  </si>
  <si>
    <t>Multi currency revolving credit agreement [Member]</t>
  </si>
  <si>
    <t>Credit agreement secured date</t>
  </si>
  <si>
    <t>Jul. 10,
		2019</t>
  </si>
  <si>
    <t>Debt Outstanding</t>
  </si>
  <si>
    <t>Letters of Credit Outstanding</t>
  </si>
  <si>
    <t>Unused Revolving credit</t>
  </si>
  <si>
    <t>Unrestricted retained earnings</t>
  </si>
  <si>
    <t>Debt of foreign subsidiaries Unsecured bank debt and Term Loan, foreign currency [Member]</t>
  </si>
  <si>
    <t>Debt - Schedule of Net Interest Expense (Detail) - USD ($) $ in Thousands</t>
  </si>
  <si>
    <t>3 Months Ended</t>
  </si>
  <si>
    <t>Sep. 30, 2015</t>
  </si>
  <si>
    <t>Mar. 31, 2015</t>
  </si>
  <si>
    <t>Sep. 30, 2014</t>
  </si>
  <si>
    <t>Jun. 30, 2014</t>
  </si>
  <si>
    <t>Mar. 31, 2014</t>
  </si>
  <si>
    <t>Interest Income Expense Net [Abstract]</t>
  </si>
  <si>
    <t>Interest expense</t>
  </si>
  <si>
    <t>Interest income</t>
  </si>
  <si>
    <t>Interest expense net of interest income</t>
  </si>
  <si>
    <t>Capitalized interest</t>
  </si>
  <si>
    <t>Interest expense, net</t>
  </si>
  <si>
    <t>Leased Properties - Additional Information (Detail) - USD ($)</t>
  </si>
  <si>
    <t>Total rental expense</t>
  </si>
  <si>
    <t>Leased Properties - Consolidated Company Minimum Future Rental Payments Under Operating Leases with Terms in Excess of One Year (Detail) $ in Thousands</t>
  </si>
  <si>
    <t>Subsequent to 2020</t>
  </si>
  <si>
    <t>Total minimum future rental payments</t>
  </si>
  <si>
    <t>Other, Net - Other Net in Consolidated Statements of Income (Detail) - USD ($) $ in Thousands</t>
  </si>
  <si>
    <t>Other Nonoperating Income Expense [Abstract]</t>
  </si>
  <si>
    <t>Foreign exchange gains (losses)</t>
  </si>
  <si>
    <t>Investment income</t>
  </si>
  <si>
    <t>Realized and unrealized gains on investments</t>
  </si>
  <si>
    <t>Income Taxes - Schedule of Provision for Taxes on Income and Other Related Income Before Taxes (Detail) - USD ($) $ in Thousands</t>
  </si>
  <si>
    <t>Federal</t>
  </si>
  <si>
    <t>Current</t>
  </si>
  <si>
    <t>Deferred</t>
  </si>
  <si>
    <t>State</t>
  </si>
  <si>
    <t>Foreign</t>
  </si>
  <si>
    <t>Income before Taxes</t>
  </si>
  <si>
    <t>Domestic</t>
  </si>
  <si>
    <t>Income Taxes - Summary of Variations Between the Effective and Statutory U.S. Federal Income Tax Rates (Detail) - USD ($) $ in Thousands</t>
  </si>
  <si>
    <t>Federal income tax provision at statutory tax rate</t>
  </si>
  <si>
    <t>State tax provision on income less applicable federal tax benefit</t>
  </si>
  <si>
    <t>Foreign income taxed at different rates</t>
  </si>
  <si>
    <t>Unrecognized tax benefits</t>
  </si>
  <si>
    <t>Domestic production activities deduction</t>
  </si>
  <si>
    <t>Nontaxable foreign interest income</t>
  </si>
  <si>
    <t>Nontaxable biodiesel excise credit income</t>
  </si>
  <si>
    <t>U.S. tax credits</t>
  </si>
  <si>
    <t>Non-deductible expenses and other items, net</t>
  </si>
  <si>
    <t>Percentage of Federal income tax provision at statutory tax rate</t>
  </si>
  <si>
    <t>35.00%</t>
  </si>
  <si>
    <t>Percentage of State tax provision on income less applicable federal tax benefit</t>
  </si>
  <si>
    <t>0.80%</t>
  </si>
  <si>
    <t>1.20%</t>
  </si>
  <si>
    <t>0.40%</t>
  </si>
  <si>
    <t>Percentage of Foreign income taxed at different rates</t>
  </si>
  <si>
    <t>(4.90%)</t>
  </si>
  <si>
    <t>(7.20%)</t>
  </si>
  <si>
    <t>(2.60%)</t>
  </si>
  <si>
    <t>Percentage of Unrecognized tax benefits</t>
  </si>
  <si>
    <t>1.50%</t>
  </si>
  <si>
    <t>0.30%</t>
  </si>
  <si>
    <t>(0.10%)</t>
  </si>
  <si>
    <t>Percentage of Domestic production activities deduction</t>
  </si>
  <si>
    <t>(0.90%)</t>
  </si>
  <si>
    <t>(0.40%)</t>
  </si>
  <si>
    <t>(1.00%)</t>
  </si>
  <si>
    <t>Percentage of Nontaxable foreign interest income</t>
  </si>
  <si>
    <t>(2.00%)</t>
  </si>
  <si>
    <t>(3.20%)</t>
  </si>
  <si>
    <t>(2.70%)</t>
  </si>
  <si>
    <t>Percentage of Nontaxable biodiesel excise credit income</t>
  </si>
  <si>
    <t>(0.20%)</t>
  </si>
  <si>
    <t>(2.50%)</t>
  </si>
  <si>
    <t>Percentage of U.S. tax credits</t>
  </si>
  <si>
    <t>(3.40%)</t>
  </si>
  <si>
    <t>(1.40%)</t>
  </si>
  <si>
    <t>(2.30%)</t>
  </si>
  <si>
    <t>Percentage of Non-deductible expenses and other items, net</t>
  </si>
  <si>
    <t>0.20%</t>
  </si>
  <si>
    <t>Percentage of Total income tax provision</t>
  </si>
  <si>
    <t>26.10%</t>
  </si>
  <si>
    <t>24.40%</t>
  </si>
  <si>
    <t>Certain 2014 and 2013 amounts have been reclassified to conform to the current year presentation.</t>
  </si>
  <si>
    <t>Income Taxes - Schedule Showing Tax Effects of Significant Temporary Differences Representing Deferred Tax Assets and Liabilities (Detail) - USD ($) $ in Thousands</t>
  </si>
  <si>
    <t>Deferred Tax Liabilities:</t>
  </si>
  <si>
    <t>Depreciation</t>
  </si>
  <si>
    <t>Unrealized foreign exchange loss</t>
  </si>
  <si>
    <t>Other</t>
  </si>
  <si>
    <t>Deferred Tax Liabilities, Gross</t>
  </si>
  <si>
    <t>Deferred Tax Assets:</t>
  </si>
  <si>
    <t>Pensions</t>
  </si>
  <si>
    <t>Deferred revenue</t>
  </si>
  <si>
    <t>Other accruals and reserves</t>
  </si>
  <si>
    <t>Legal and environmental accruals</t>
  </si>
  <si>
    <t>Bad debt and rebate reserves</t>
  </si>
  <si>
    <t>Subsidiaries net operating loss carryforwards</t>
  </si>
  <si>
    <t>Tax credit carryforwards</t>
  </si>
  <si>
    <t>Deferred Tax Assets, Gross</t>
  </si>
  <si>
    <t>Valuation Allowance</t>
  </si>
  <si>
    <t>Net Deferred Tax (Liabilities)</t>
  </si>
  <si>
    <t>Reconciliation to Consolidated Balance Sheet:</t>
  </si>
  <si>
    <t>Current deferred tax assets</t>
  </si>
  <si>
    <t>Non-current deferred tax assets (in other non-current assets)</t>
  </si>
  <si>
    <t>Current deferred tax liabilities (in accrued liabilities)</t>
  </si>
  <si>
    <t>Non-current deferred tax liabilities</t>
  </si>
  <si>
    <t>Net Deferred Tax Assets</t>
  </si>
  <si>
    <t>Income Taxes - Additional Information (Detail) - USD ($)</t>
  </si>
  <si>
    <t>Dec. 31, 2012</t>
  </si>
  <si>
    <t>Income Tax [Line Items]</t>
  </si>
  <si>
    <t>Undistributed earnings of foreign subsidiaries</t>
  </si>
  <si>
    <t>Tax loss carryforwards</t>
  </si>
  <si>
    <t>Unrecognized tax benefits that, if recognized, would impact effective tax rates</t>
  </si>
  <si>
    <t>Recognition of interest and penalties accrued related to unrecognized tax benefits as income tax expense</t>
  </si>
  <si>
    <t>Income tax liability for interest and penalties</t>
  </si>
  <si>
    <t>Income tax return adjustments</t>
  </si>
  <si>
    <t>French Tax Authority [Member] | Tax Year 2012 And 2013 [Member]</t>
  </si>
  <si>
    <t>Unfavorable adjustment excluding interest</t>
  </si>
  <si>
    <t>Poland Tax Authority [Member]</t>
  </si>
  <si>
    <t>Unrecognized tax benefits related to its current uncertain tax positions</t>
  </si>
  <si>
    <t>Income Taxes - Schedule of Reconciliations of Unrecognized Tax Benefits (Detail) - USD ($) $ in Thousands</t>
  </si>
  <si>
    <t>Unrecognized tax benefits, opening balance</t>
  </si>
  <si>
    <t>Gross increases – tax positions in prior period</t>
  </si>
  <si>
    <t>Gross decreases – tax positions in prior period</t>
  </si>
  <si>
    <t>Gross increases – current period tax positions</t>
  </si>
  <si>
    <t>Lapse of statute of limitations</t>
  </si>
  <si>
    <t>Unrecognized tax benefits, ending balance</t>
  </si>
  <si>
    <t>Stockholders' Equity - Additional Information (Detail) - $ / shares</t>
  </si>
  <si>
    <t>Aug. 09, 2013</t>
  </si>
  <si>
    <t>Class Of Stock [Line Items]</t>
  </si>
  <si>
    <t>Preferred stock redemption date</t>
  </si>
  <si>
    <t>Aug. 9,
		2013</t>
  </si>
  <si>
    <t>Preferred stock dividend rate</t>
  </si>
  <si>
    <t>5.50%</t>
  </si>
  <si>
    <t>Preferred stock outstanding</t>
  </si>
  <si>
    <t>Number of Preferred shares converted</t>
  </si>
  <si>
    <t>Number of common shares issued upon conversion of preferred stock</t>
  </si>
  <si>
    <t>Preferred shares redeemed</t>
  </si>
  <si>
    <t>Aggregate redemption price</t>
  </si>
  <si>
    <t>Shares purchased during period</t>
  </si>
  <si>
    <t>Treasury stock distributed under deferred compensation plan</t>
  </si>
  <si>
    <t>Stock purchased to settle employees statutory withholding taxes relates to performance stock awards and deferred compensation distribution</t>
  </si>
  <si>
    <t>Open Market Repurchases [Member]</t>
  </si>
  <si>
    <t>Price per share [Member]</t>
  </si>
  <si>
    <t>Accrued and Unpaid Dividends [Member]</t>
  </si>
  <si>
    <t>Stock-based Compensation - Additional Information (Detail) - USD ($) $ / shares in Units, $ in Thousands</t>
  </si>
  <si>
    <t>Share Based Compensation Arrangement By Share Based Payment Award [Line Items]</t>
  </si>
  <si>
    <t>Shares of common stock authorized for share based payment awards under 2011 Plan</t>
  </si>
  <si>
    <t>Shares available for grant under the 2011 plan</t>
  </si>
  <si>
    <t>Compensation expenses (income) charged against income</t>
  </si>
  <si>
    <t>Income tax benefit (expense) recognized in the income statement for share-based compensation arrangements</t>
  </si>
  <si>
    <t>Proceeds from stock option exercises</t>
  </si>
  <si>
    <t>Actual tax benefit recognized for the tax deductions from stock based compensation</t>
  </si>
  <si>
    <t>Stock Option [Member]</t>
  </si>
  <si>
    <t>Vesting period</t>
  </si>
  <si>
    <t>2 years</t>
  </si>
  <si>
    <t>Weighted-average grant-date fair values of options awarded</t>
  </si>
  <si>
    <t>Intrinsic values of options exercised</t>
  </si>
  <si>
    <t>Unrecognized compensation cost</t>
  </si>
  <si>
    <t>Weighted average period for amortization of unrecognized compensation cost</t>
  </si>
  <si>
    <t>1 year</t>
  </si>
  <si>
    <t>Stock Option [Member] | Maximum [Member]</t>
  </si>
  <si>
    <t>Period of expiration</t>
  </si>
  <si>
    <t>Stock Option [Member] | Minimum [Member]</t>
  </si>
  <si>
    <t>8 years</t>
  </si>
  <si>
    <t>Performance Stock Award [Member]</t>
  </si>
  <si>
    <t>Performance stock awards vested</t>
  </si>
  <si>
    <t>Stock Awards [Member]</t>
  </si>
  <si>
    <t>Weighted-average grant-date fair values of awards granted</t>
  </si>
  <si>
    <t>Stock Awards [Member] | Restricted Stock [Member]</t>
  </si>
  <si>
    <t>Stock Appreciation Rights (SARs) [Member]</t>
  </si>
  <si>
    <t>1 year 1 month 6 days</t>
  </si>
  <si>
    <t>SARs liability cash-settled</t>
  </si>
  <si>
    <t>Stock-based Compensation - Fair Value Assumptions for Stock Options (Detail) - Stock Option [Member]</t>
  </si>
  <si>
    <t>Expected dividend yield</t>
  </si>
  <si>
    <t>1.53%</t>
  </si>
  <si>
    <t>1.77%</t>
  </si>
  <si>
    <t>2.01%</t>
  </si>
  <si>
    <t>Expected volatility</t>
  </si>
  <si>
    <t>40.32%</t>
  </si>
  <si>
    <t>42.04%</t>
  </si>
  <si>
    <t>42.48%</t>
  </si>
  <si>
    <t>Expected term</t>
  </si>
  <si>
    <t>7 years 3 months 18 days</t>
  </si>
  <si>
    <t>7 years 4 months 24 days</t>
  </si>
  <si>
    <t>Risk-free interest rate</t>
  </si>
  <si>
    <t>1.96%</t>
  </si>
  <si>
    <t>2.18%</t>
  </si>
  <si>
    <t>Stock-based Compensation - Summary of Stock Option Activity (Detail) - USD ($) $ / shares in Units, $ in Thousands</t>
  </si>
  <si>
    <t>Shares, Beginning Balance</t>
  </si>
  <si>
    <t>Granted, Shares</t>
  </si>
  <si>
    <t>Exercised, Shares</t>
  </si>
  <si>
    <t>Forfeited, Shares</t>
  </si>
  <si>
    <t>Shares, Ending Balance</t>
  </si>
  <si>
    <t>Vested or expected to vest, Shares</t>
  </si>
  <si>
    <t>Exercisable, Shares</t>
  </si>
  <si>
    <t>Weighted Average Exercise Price, Beginning Balance</t>
  </si>
  <si>
    <t>Granted, Weighted Average Exercise Price</t>
  </si>
  <si>
    <t>Exercised, Weighted Average Exercise Price</t>
  </si>
  <si>
    <t>Forfeited, Weighted Average Exercise Price</t>
  </si>
  <si>
    <t>Weighted Average Exercise Price, Ending Balance</t>
  </si>
  <si>
    <t>Vested or expected to vest, Weighted Average Exercise Price</t>
  </si>
  <si>
    <t>Exercisable, Weighted Average Exercise Price</t>
  </si>
  <si>
    <t>Weighted Average Remaining Contractual Term, Ending Balance</t>
  </si>
  <si>
    <t>4 years 6 months 11 days</t>
  </si>
  <si>
    <t>Vested or expected to vest, Weighted Average Remaining Contractual Term</t>
  </si>
  <si>
    <t>4 years 6 months 7 days</t>
  </si>
  <si>
    <t>Exercisable, Weighted Average Remaining Contractual Term</t>
  </si>
  <si>
    <t>3 years 1 month 21 days</t>
  </si>
  <si>
    <t>Aggregate Intrinsic Value, Ending Balance</t>
  </si>
  <si>
    <t>Vested or expected to vest, Aggregate Intrinsic Value</t>
  </si>
  <si>
    <t>Exercisable, Aggregate Intrinsic Value</t>
  </si>
  <si>
    <t>Stock-based Compensation - Summary of Stock Award Activity (Detail) - Stock Awards [Member] - $ / shares</t>
  </si>
  <si>
    <t>Vested, Shares</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tock-based Compensation - Summary of SARs Activity (Detail) - Stock Appreciation Rights (SARs) [Member] $ / shares in Units, $ in Thousands</t>
  </si>
  <si>
    <t>Dec. 31, 2015USD ($)$ / sharesshares</t>
  </si>
  <si>
    <t>Shares, Beginning Balance | shares</t>
  </si>
  <si>
    <t>Granted, Shares | shares</t>
  </si>
  <si>
    <t>Forfeited, Shares | shares</t>
  </si>
  <si>
    <t>Shares, Ending Balance | shares</t>
  </si>
  <si>
    <t>Weighted Average Exercise Price, Beginning Balance | $ / shares</t>
  </si>
  <si>
    <t>Granted, Weighted Average Exercise Price | $ / shares</t>
  </si>
  <si>
    <t>Forfeited, Weighted Average Exercise Price | $ / shares</t>
  </si>
  <si>
    <t>Weighted Average Exercise Price, Ending balance | $ / shares</t>
  </si>
  <si>
    <t>Weighted Average Remaining Contractual Term, Ending balance</t>
  </si>
  <si>
    <t>8 years 1 month 28 days</t>
  </si>
  <si>
    <t>Aggregate Intrinsic Value, Ending balance | $</t>
  </si>
  <si>
    <t>Deferred Compensation - Additional Information (Detail) - USD ($)</t>
  </si>
  <si>
    <t>Deferred compensation liability</t>
  </si>
  <si>
    <t>Postretirement Benefit Plans - Obligations and Funded Status (Detail) - USD ($) $ in Thousands</t>
  </si>
  <si>
    <t>Pension Plans, Postretirement and Other Employee Benefits [Line Items]</t>
  </si>
  <si>
    <t>Benefit obligation at beginning of year</t>
  </si>
  <si>
    <t>Interest cost</t>
  </si>
  <si>
    <t>Actuarial (gain) loss</t>
  </si>
  <si>
    <t>Benefits paid</t>
  </si>
  <si>
    <t>Benefit obligation at end of year</t>
  </si>
  <si>
    <t>Fair value of plan assets at beginning of year</t>
  </si>
  <si>
    <t>Actual return on plan assets</t>
  </si>
  <si>
    <t>Employer contributions</t>
  </si>
  <si>
    <t>Fair value of plan assets at end of year</t>
  </si>
  <si>
    <t>Over (Under) funded status at end of year</t>
  </si>
  <si>
    <t>Foreign exchange impact</t>
  </si>
  <si>
    <t>Postretirement Benefit Plans - Schedule of Amounts Recognized in Balance Sheets (Detail) - USD ($) $ in Thousands</t>
  </si>
  <si>
    <t>Current liability</t>
  </si>
  <si>
    <t>Non-current liability</t>
  </si>
  <si>
    <t>Net amount recognized</t>
  </si>
  <si>
    <t>Non-current asset</t>
  </si>
  <si>
    <t>Postretirement Benefit Plans - Amounts Recognized in Accumulated Other Comprehensive Income (Detail) - USD ($) $ in Thousands</t>
  </si>
  <si>
    <t>Net actuarial loss</t>
  </si>
  <si>
    <t>Postretirement Benefit Plans - Defined Benefit Plans - Additional Information (Detail) - USD ($)</t>
  </si>
  <si>
    <t>Feb. 18, 2015</t>
  </si>
  <si>
    <t>Feb. 19, 2014</t>
  </si>
  <si>
    <t>Assets gains or losses added for prior year</t>
  </si>
  <si>
    <t>Assets gains or losses added for second preceding year</t>
  </si>
  <si>
    <t>60.00%</t>
  </si>
  <si>
    <t>Assets gains or losses added for third preceding year</t>
  </si>
  <si>
    <t>40.00%</t>
  </si>
  <si>
    <t>Assets gains or losses added for fourth preceding year</t>
  </si>
  <si>
    <t>20.00%</t>
  </si>
  <si>
    <t>Commodities [Member]</t>
  </si>
  <si>
    <t>Percentage of target allocation for investment category</t>
  </si>
  <si>
    <t>2.00%</t>
  </si>
  <si>
    <t>Expected long-term rate of return on assets</t>
  </si>
  <si>
    <t>6.30%</t>
  </si>
  <si>
    <t>U.S Plans [Member]</t>
  </si>
  <si>
    <t>Percentage of fixed income assets in debt securities</t>
  </si>
  <si>
    <t>Common shares sold to the Company's ESOP trust</t>
  </si>
  <si>
    <t>Expected payment related to qualified plan</t>
  </si>
  <si>
    <t>Expected payment related to unqualified plan</t>
  </si>
  <si>
    <t>U.K Plans [Member]</t>
  </si>
  <si>
    <t>Percentage of premium estimated return for equities and properties to risk free rate</t>
  </si>
  <si>
    <t>3.00%</t>
  </si>
  <si>
    <t>Percentage of long term return in cash</t>
  </si>
  <si>
    <t>4.00%</t>
  </si>
  <si>
    <t>Equities [Member]</t>
  </si>
  <si>
    <t>34.00%</t>
  </si>
  <si>
    <t>8.57%</t>
  </si>
  <si>
    <t>Equities [Member] | U.K Plans [Member]</t>
  </si>
  <si>
    <t>58.00%</t>
  </si>
  <si>
    <t>Debt Securities [Member] | U.S Plans [Member]</t>
  </si>
  <si>
    <t>Debt Securities [Member] | U.K Plans [Member]</t>
  </si>
  <si>
    <t>27.00%</t>
  </si>
  <si>
    <t>Real Estate Fund [Member]</t>
  </si>
  <si>
    <t>7.30%</t>
  </si>
  <si>
    <t>Real Estate Fund [Member] | U.K Plans [Member]</t>
  </si>
  <si>
    <t>Employer Securities [Member] | U.S Plans [Member]</t>
  </si>
  <si>
    <t>25.00%</t>
  </si>
  <si>
    <t>Insurance Contracts [Member] | U.K Plans [Member]</t>
  </si>
  <si>
    <t>9.00%</t>
  </si>
  <si>
    <t>Cash [Member] | U.K Plans [Member]</t>
  </si>
  <si>
    <t>U.S. and international equities [Member]</t>
  </si>
  <si>
    <t>4.26%</t>
  </si>
  <si>
    <t>Accumulated benefit obligation at end of year</t>
  </si>
  <si>
    <t>7.50%</t>
  </si>
  <si>
    <t>7.75%</t>
  </si>
  <si>
    <t>4.66%</t>
  </si>
  <si>
    <t>5.84%</t>
  </si>
  <si>
    <t>5.25%</t>
  </si>
  <si>
    <t>Postretirement Benefit Plans - Information for Pension Plans with Projected Benefit Obligations in Excess of Plan Assets (Detail) - USD ($) $ in Thousands</t>
  </si>
  <si>
    <t>Projected benefit obligation</t>
  </si>
  <si>
    <t>Accumulated benefit obligation</t>
  </si>
  <si>
    <t>Fair value of plan assets</t>
  </si>
  <si>
    <t>Postretirement Benefit Plans - Components of Net Periodic Benefit Cost (Detail) - USD ($) $ in Thousands</t>
  </si>
  <si>
    <t>Expected return on plan assets</t>
  </si>
  <si>
    <t>Amortization of net actuarial loss</t>
  </si>
  <si>
    <t>Net periodic benefit cost</t>
  </si>
  <si>
    <t>Postretirement Benefit Plans - Other Changes in Plan Assets and Benefit Obligations Recognized in Other Comprehensive Income (Detail) - USD ($) $ in Thousands</t>
  </si>
  <si>
    <t>Net actuarial (gain) loss</t>
  </si>
  <si>
    <t>Total recognized in other comprehensive income</t>
  </si>
  <si>
    <t>Total recognized in net periodic benefit cost and other comprehensive income</t>
  </si>
  <si>
    <t>Postretirement Benefit Plans - Estimated Amounts Amortized from Accumulated Other Comprehensive Income into Net Periodic Benefit Cost (Detail) $ in Thousands</t>
  </si>
  <si>
    <t>Postretirement Benefit Plans - Estimated Future Benefit Payments (Detail) $ in Thousands</t>
  </si>
  <si>
    <t>2021-2025</t>
  </si>
  <si>
    <t>Postretirement Benefit Plans - Weighted-Average Assumptions Used To Determine Benefit Obligations (Detail)</t>
  </si>
  <si>
    <t>Discount rate</t>
  </si>
  <si>
    <t>4.39%</t>
  </si>
  <si>
    <t>4.09%</t>
  </si>
  <si>
    <t>3.50%</t>
  </si>
  <si>
    <t>Postretirement Benefit Plans - The Weighted Average Assumptions Used to Determine Net Periodic Benefit Costs (Detail)</t>
  </si>
  <si>
    <t>4.87%</t>
  </si>
  <si>
    <t>4.17%</t>
  </si>
  <si>
    <t>Expected long-term return on plan assets</t>
  </si>
  <si>
    <t>4.60%</t>
  </si>
  <si>
    <t>4.30%</t>
  </si>
  <si>
    <t>Postretirement Benefit Plans - Company's Asset Allocations for its U.S. Pension Plans by Asset Category (Detail) - United States [Member] - USD ($) $ in Thousands</t>
  </si>
  <si>
    <t>Municipal Bonds [Member]</t>
  </si>
  <si>
    <t>Level 1 [Member] | Commodities [Member]</t>
  </si>
  <si>
    <t>Level 2 [Member] | Municipal Bonds [Member]</t>
  </si>
  <si>
    <t>Cash and Cash Equivalents [Member]</t>
  </si>
  <si>
    <t>Cash and Cash Equivalents [Member] | Level 2 [Member]</t>
  </si>
  <si>
    <t>U.S. Equities [Member]</t>
  </si>
  <si>
    <t>U.S. Equities [Member] | Level 1 [Member]</t>
  </si>
  <si>
    <t>Non-U.S. Equities [Member]</t>
  </si>
  <si>
    <t>Non-U.S. Equities [Member] | Level 1 [Member]</t>
  </si>
  <si>
    <t>Employer Securities [Member]</t>
  </si>
  <si>
    <t>Employer Securities [Member] | Level 1 [Member]</t>
  </si>
  <si>
    <t>Equities [Member] | Level 1 [Member]</t>
  </si>
  <si>
    <t>U.S. Corporate Bonds [Member]</t>
  </si>
  <si>
    <t>U.S. Corporate Bonds [Member] | Level 2 [Member]</t>
  </si>
  <si>
    <t>U.S. Government and Agency Bonds [Member]</t>
  </si>
  <si>
    <t>U.S. Government and Agency Bonds [Member] | Level 1 [Member]</t>
  </si>
  <si>
    <t>U.S. Government and Agency Bonds [Member] | Level 2 [Member]</t>
  </si>
  <si>
    <t>Other Bonds [Member]</t>
  </si>
  <si>
    <t>Other Bonds [Member] | Level 2 [Member]</t>
  </si>
  <si>
    <t>Debt Securities [Member]</t>
  </si>
  <si>
    <t>Debt Securities [Member] | Level 1 [Member]</t>
  </si>
  <si>
    <t>Debt Securities [Member] | Level 2 [Member]</t>
  </si>
  <si>
    <t>Real Estate Fund [Member] | Level 1 [Member]</t>
  </si>
  <si>
    <t>Other | Level 1 [Member]</t>
  </si>
  <si>
    <t>Mutual Funds</t>
  </si>
  <si>
    <t>Mutual Funds | Level 1 [Member]</t>
  </si>
  <si>
    <t>Postretirement Benefit Plans - Company's Asset Allocations for its U.K. Pension Plans by Asset Category (Detail) - United Kingdom [Member] - USD ($) $ in Thousands</t>
  </si>
  <si>
    <t>Level 3 [Member]</t>
  </si>
  <si>
    <t>Cash [Member]</t>
  </si>
  <si>
    <t>Cash [Member] | Level 1 [Member]</t>
  </si>
  <si>
    <t>Pooled Pension Funds [Member]</t>
  </si>
  <si>
    <t>Pooled Pension Funds [Member] | Level 2 [Member]</t>
  </si>
  <si>
    <t>Pooled Fixed Pension Funds [Member]</t>
  </si>
  <si>
    <t>Pooled Fixed Pension Funds [Member] | Level 2 [Member]</t>
  </si>
  <si>
    <t>Real Estate Pooled Pension Funds [Member]</t>
  </si>
  <si>
    <t>Real Estate Pooled Pension Funds [Member] | Level 2 [Member]</t>
  </si>
  <si>
    <t>Insurance Contracts [Member]</t>
  </si>
  <si>
    <t>Insurance Contracts [Member] | Level 3 [Member]</t>
  </si>
  <si>
    <t>Postretirement Benefit Plans - Fair Value Changes Within Asset Categories for which Fair Value Measurements Use Significant Unobservable Inputs Level 3 (Detail) - Insurance Contracts [Member] - USD ($) $ in Thousands</t>
  </si>
  <si>
    <t>Fair Value Assets Measured On Recurring Basis Unobservable Input Reconciliation [Line Items]</t>
  </si>
  <si>
    <t>Beginning balance</t>
  </si>
  <si>
    <t>Sale proceeds (benefit payments)</t>
  </si>
  <si>
    <t>Change in unrealized gain</t>
  </si>
  <si>
    <t>Ending balance</t>
  </si>
  <si>
    <t>Postretirement Benefit Plans - Defined Contribution Plan Expenses for the Company's Retirement Savings Plans and Profit Sharing Plan (Detail) - USD ($) $ in Thousands</t>
  </si>
  <si>
    <t>Defined Contribution Plan Disclosure [Line Items]</t>
  </si>
  <si>
    <t>Total defined contribution expense</t>
  </si>
  <si>
    <t>Retirement Savings Plans [Member]</t>
  </si>
  <si>
    <t>Profit Sharing Plan [Member]</t>
  </si>
  <si>
    <t>Postretirement Benefit Plans - Defined Contribution Plans - Additional Information (Detail) - USD ($) $ in Thousands</t>
  </si>
  <si>
    <t>Supplemental plan liability balances</t>
  </si>
  <si>
    <t>Defined contribution plan expense</t>
  </si>
  <si>
    <t>Statutory Plans [Member]</t>
  </si>
  <si>
    <t>Defined Contribution Plans [Member]</t>
  </si>
  <si>
    <t>Balance of trust assets</t>
  </si>
  <si>
    <t>Accrued Liabilities - Statement of composition of Accrued Liabilities (Detail) - USD ($) $ in Thousands</t>
  </si>
  <si>
    <t>Accrued payroll and benefits</t>
  </si>
  <si>
    <t>Accrued customer rebates</t>
  </si>
  <si>
    <t>Other accrued liabilities</t>
  </si>
  <si>
    <t>Total accrued liabilities</t>
  </si>
  <si>
    <t>Other Non-Current Liabilities - Statement of Composition of Other Non Current Liablities (Detail) - USD ($) $ in Thousands</t>
  </si>
  <si>
    <t>Environmental and legal matters</t>
  </si>
  <si>
    <t>Pension liability</t>
  </si>
  <si>
    <t>Other non-current liabilities</t>
  </si>
  <si>
    <t>Total other non-current liabilities</t>
  </si>
  <si>
    <t>Contingencies - Additional Information (Detail)</t>
  </si>
  <si>
    <t>Dec. 31, 2015USD ($)States</t>
  </si>
  <si>
    <t>Dec. 31, 2014USD ($)</t>
  </si>
  <si>
    <t>Site Contingency [Line Items]</t>
  </si>
  <si>
    <t>Environmental and legal losses, minimum</t>
  </si>
  <si>
    <t>Environmental and legal losses, maximum</t>
  </si>
  <si>
    <t>Accrued liability for losses</t>
  </si>
  <si>
    <t>Cash outlays related to legal and environmental matters</t>
  </si>
  <si>
    <t>Number of states examining company unclaimed property records | States</t>
  </si>
  <si>
    <t>Liability for unpaid claim and claim adjustment expense, claims paid</t>
  </si>
  <si>
    <t>VAT inflation, penalty and interest charges</t>
  </si>
  <si>
    <t>Wilmington Site [Member]</t>
  </si>
  <si>
    <t>Contribution for future response costs</t>
  </si>
  <si>
    <t>5.00%</t>
  </si>
  <si>
    <t>Payment of environmental response costs</t>
  </si>
  <si>
    <t>Segment Reporting - Additional Information (Detail)</t>
  </si>
  <si>
    <t>Dec. 31, 2015Segment</t>
  </si>
  <si>
    <t>Number of reportable segments</t>
  </si>
  <si>
    <t>Segment Reporting - Operating Segment (Detail) - USD ($) $ in Thousands</t>
  </si>
  <si>
    <t>Segment Reporting Information [Line Items]</t>
  </si>
  <si>
    <t>Net sales</t>
  </si>
  <si>
    <t>Operating income</t>
  </si>
  <si>
    <t>Assets</t>
  </si>
  <si>
    <t>Capital expenditures</t>
  </si>
  <si>
    <t>Depreciation and amortization expenses</t>
  </si>
  <si>
    <t>Operating Segments [Member]</t>
  </si>
  <si>
    <t>Surfactants [Member] | Operating Segments [Member]</t>
  </si>
  <si>
    <t>Polymers [Member] | Operating Segments [Member]</t>
  </si>
  <si>
    <t>Specialty Products [Member] | Operating Segments [Member]</t>
  </si>
  <si>
    <t>Segment Reporting - Reconciliation of Segment Information to Consolidated Financial Statements (Detail) - USD ($) $ in Thousands</t>
  </si>
  <si>
    <t>Business restructuring and asset impairments</t>
  </si>
  <si>
    <t>Loss from equity in joint ventures</t>
  </si>
  <si>
    <t>Consolidated income before income taxes</t>
  </si>
  <si>
    <t>Segment Reconciling Items [Member]</t>
  </si>
  <si>
    <t>Unallocated corporate expenses</t>
  </si>
  <si>
    <t>Unallocated corporate assets</t>
  </si>
  <si>
    <t>[3]</t>
  </si>
  <si>
    <t>Unallocated corporate expenditures</t>
  </si>
  <si>
    <t>Unallocated corporate depreciation expenses</t>
  </si>
  <si>
    <t>See Note 22 regarding business restructuring and asset impairment cost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The changes in unallocated corporate assets between 2013 and 2015 were primarily attributable to changes in the balance of U.S. cash and cash equivalents, which are not allocated to segments.</t>
  </si>
  <si>
    <t>Segment Reporting - Summary of Company Wide Geographic Data (Detail) - USD ($) $ in Thousands</t>
  </si>
  <si>
    <t>Schedule Of Geographical Segments [Line Items]</t>
  </si>
  <si>
    <t>Long-lived assets</t>
  </si>
  <si>
    <t>France [Member]</t>
  </si>
  <si>
    <t>Poland [Member]</t>
  </si>
  <si>
    <t>All Other Countries [Member]</t>
  </si>
  <si>
    <t>Germany [Member]</t>
  </si>
  <si>
    <t>Singapore [Member]</t>
  </si>
  <si>
    <t>Philippines [Member]</t>
  </si>
  <si>
    <t>Brazil [Member]</t>
  </si>
  <si>
    <t>China [Member]</t>
  </si>
  <si>
    <t>Includes net property, plant and equipment, goodwill and other intangible assets.</t>
  </si>
  <si>
    <t>Earnings Per Share - Computation of Basic and Diluted Earnings Per Share (Detail) - USD ($) $ / shares in Units, shares in Thousands, $ in Thousands</t>
  </si>
  <si>
    <t>Computation of Basic Earnings per Share</t>
  </si>
  <si>
    <t>Net income attributable to Stepan Company</t>
  </si>
  <si>
    <t>Deduct dividends on preferred stock</t>
  </si>
  <si>
    <t>Income applicable to common stock</t>
  </si>
  <si>
    <t>Weighted-average number of shares outstanding</t>
  </si>
  <si>
    <t>Basic earnings per share</t>
  </si>
  <si>
    <t>Computation of Diluted Earnings per Share</t>
  </si>
  <si>
    <t>Add weighted-average net shares from assumed exercise (under treasury share method)</t>
  </si>
  <si>
    <t>Add weighted-average net shares related to unvested stock awards (under treasury share method)</t>
  </si>
  <si>
    <t>Add weighted-average shares from assumed conversion of convertible preferred stock</t>
  </si>
  <si>
    <t>Weighted-average shares applicable to diluted earnings</t>
  </si>
  <si>
    <t>Diluted earnings per share</t>
  </si>
  <si>
    <t>Options to purchase 124,531, 99,044 and 49,815 shares of common stock were not included in the computations of diluted earnings per share for the years ended December 31, 2015, 2014 and 2013, respectively. The options’ exercise prices were greater than the average market price for the common stock and the effect of the options on earnings per share would have been antidilutive.</t>
  </si>
  <si>
    <t>Earnings Per Share - Computation of Basic and Diluted Earnings Per Share (Parenthetical) (Detail) - shares</t>
  </si>
  <si>
    <t>Options to purchase shares of common stock not included in the computations of diluted earnings per share</t>
  </si>
  <si>
    <t>Accumulated Other Comprehensive Income (Loss) - Summary of Changes in Accumulated Other Comprehensive Income (Loss) (Detail) - USD ($) $ in Thousands</t>
  </si>
  <si>
    <t>Accumulated Other Comprehensive Income Loss [Line Items]</t>
  </si>
  <si>
    <t>Accumulated Other Comprehensive Income (Loss), beginning balance</t>
  </si>
  <si>
    <t>Other comprehensive income before reclassifications</t>
  </si>
  <si>
    <t>Amounts reclassified from AOCI</t>
  </si>
  <si>
    <t>Net current period other comprehensive income</t>
  </si>
  <si>
    <t>Accumulated Other Comprehensive Income (Loss), ending balance</t>
  </si>
  <si>
    <t>Foreign Currency Translation Adjustments [Member]</t>
  </si>
  <si>
    <t>Defined Benefit Pension Plan Adjustments [Member]</t>
  </si>
  <si>
    <t>Cash Flow Hedge Adjustments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Prior service cost</t>
  </si>
  <si>
    <t>Actuarial loss</t>
  </si>
  <si>
    <t>Transition obligation</t>
  </si>
  <si>
    <t>Total before tax</t>
  </si>
  <si>
    <t>[1],[2]</t>
  </si>
  <si>
    <t>Cash Flow Hedge Adjustments [Member] | Amounts Reclassified From Accumulated Other Comprehensive Income [Member]</t>
  </si>
  <si>
    <t>Cash Flow Hedge Adjustments [Member] | Interest rate contracts [Member] | Amounts Reclassified From Accumulated Other Comprehensive Income [Member]</t>
  </si>
  <si>
    <t>Interest, net</t>
  </si>
  <si>
    <t>Cash Flow Hedge Adjustments [Member] | Foreign exchange contracts [Member] | Amounts Reclassified From Accumulated Other Comprehensive Income [Member]</t>
  </si>
  <si>
    <t>Cost of sales</t>
  </si>
  <si>
    <t>Amounts in parentheses denote expense to statement of income.</t>
  </si>
  <si>
    <t>This component of accumulated other comprehensive income is included in the computation of net periodic benefit cost (see Note 13 for details regarding net periodic benefit costs for the Company’s U.S. and U.K. defined benefit plans).</t>
  </si>
  <si>
    <t>Acquisitions - Additional Information (Detail)</t>
  </si>
  <si>
    <t>Jun. 01, 2013USD ($)T</t>
  </si>
  <si>
    <t>Dec. 31, 2013USD ($)</t>
  </si>
  <si>
    <t>Jun. 15, 2015USD ($)T</t>
  </si>
  <si>
    <t>Business And Asset Acquisition [Line Items]</t>
  </si>
  <si>
    <t>Goodwill</t>
  </si>
  <si>
    <t>Asset acquisition purchase price</t>
  </si>
  <si>
    <t>Business acquisition cash paid</t>
  </si>
  <si>
    <t>Sun Products Corporation’s (SUN's) Pasadena, Texas [Member]</t>
  </si>
  <si>
    <t>Acquisition of land</t>
  </si>
  <si>
    <t>Acquisition of manufacturing assets</t>
  </si>
  <si>
    <t>Procter and Gamble Company [Member] | Brazil [Member]</t>
  </si>
  <si>
    <t>Capacity of production facility purchased in connection with acquisition | T</t>
  </si>
  <si>
    <t>Acquisition purchase price</t>
  </si>
  <si>
    <t>Acquisition of property, plant and equipment</t>
  </si>
  <si>
    <t>Acquisition of liabilities</t>
  </si>
  <si>
    <t>Acquisition of intangible assets</t>
  </si>
  <si>
    <t>Bayer Material Science [Member]</t>
  </si>
  <si>
    <t>Business acquisition consideration payable for inventory</t>
  </si>
  <si>
    <t>Acquisition-related costs incurred</t>
  </si>
  <si>
    <t>Bayer Material Science [Member] | Acquisition Related Expenses [Member]</t>
  </si>
  <si>
    <t>Nonrecurring adjustments to pro forma net income</t>
  </si>
  <si>
    <t>Bayer Material Science [Member] | Fair Value Adjustment to Acquisition Date Inventory [Member]</t>
  </si>
  <si>
    <t>Bayer Material Science [Member] | Know-how [Member]</t>
  </si>
  <si>
    <t>Amortization periods for the identifiable intangible assets at the time of acquisition</t>
  </si>
  <si>
    <t>Bayer Material Science [Member] | Trademark and Trade Name [Member]</t>
  </si>
  <si>
    <t>11 years</t>
  </si>
  <si>
    <t>Bayer Material Science [Member] | Customer Relationships [Member]</t>
  </si>
  <si>
    <t>Acquisitions - Summary of Assets Acquired and Liabilities Assumed (Detail) - USD ($) $ in Thousands</t>
  </si>
  <si>
    <t>Jun. 01, 2013</t>
  </si>
  <si>
    <t>Assets:</t>
  </si>
  <si>
    <t>Inventory</t>
  </si>
  <si>
    <t>Property, plant and equipment</t>
  </si>
  <si>
    <t>Identifiable intangible assets</t>
  </si>
  <si>
    <t>Total assets acquired</t>
  </si>
  <si>
    <t>Liabilities:</t>
  </si>
  <si>
    <t>Accrued expenses</t>
  </si>
  <si>
    <t>Net assets acquired</t>
  </si>
  <si>
    <t>Acquisitions - Summary of Pro Forma Financial Information (Detail) - Bayer Material Science [Member] $ / shares in Units, $ in Thousands</t>
  </si>
  <si>
    <t>Dec. 31, 2013USD ($)$ / shares</t>
  </si>
  <si>
    <t>Business Acquisition Pro Forma Information [Line Items]</t>
  </si>
  <si>
    <t>Net Sales | $</t>
  </si>
  <si>
    <t>Net Income Attributable to Stepan Company | $</t>
  </si>
  <si>
    <t>Net Income Per Common Share Attributable to Stepan Company:</t>
  </si>
  <si>
    <t>Basic | $ / shares</t>
  </si>
  <si>
    <t>Diluted | $ / shares</t>
  </si>
  <si>
    <t>Sale of Product Line - Additional Information (Detail) - USD ($)</t>
  </si>
  <si>
    <t>Jan. 31, 2015</t>
  </si>
  <si>
    <t>Sale Of Product Line [Line Items]</t>
  </si>
  <si>
    <t>Gain from the kits sale</t>
  </si>
  <si>
    <t>J6 Polymers, LLC [Member]</t>
  </si>
  <si>
    <t>J6 Polymers, LLC [Member] | Polyurethane Systems Product Lines [Member]</t>
  </si>
  <si>
    <t>Sale of product line for cash</t>
  </si>
  <si>
    <t>Business Restructuring and Asset Impairments - Additional Information (Detail) $ in Thousands</t>
  </si>
  <si>
    <t>Dec. 31, 2014USD ($)Employees</t>
  </si>
  <si>
    <t>Asset impairment charges</t>
  </si>
  <si>
    <t>Millsdale, Illinois [Member]</t>
  </si>
  <si>
    <t>Number positions eliminated | Employees</t>
  </si>
  <si>
    <t>Restructuring charges</t>
  </si>
  <si>
    <t>2013 Restructuring [Member] | Surfactants [Member]</t>
  </si>
  <si>
    <t>Accelerated depreciation expenses</t>
  </si>
  <si>
    <t>2013 Restructuring [Member] | North America [Member] | Surfactants [Member]</t>
  </si>
  <si>
    <t>Business Restructuring and Asset Impairments - Reconciliation of Restructuring Liability (Detail) - Severance Expense [Member] - USD ($) $ in Thousands</t>
  </si>
  <si>
    <t>Restructuring liability at Beginning Balance</t>
  </si>
  <si>
    <t>Amounts paid</t>
  </si>
  <si>
    <t>Expense adjustment</t>
  </si>
  <si>
    <t>Restructuring liability at Ending Balance</t>
  </si>
  <si>
    <t>Insurance Recovery - Additional Information (Detail) $ in Thousands</t>
  </si>
  <si>
    <t>Insurance Recovery For Business Interruption [Abstract]</t>
  </si>
  <si>
    <t>Insurance recovery received for business interruption losses</t>
  </si>
  <si>
    <t>Statement of Cash Flows - Noncash Investing and Financing Activities - Additional Information (Detail) - USD ($)</t>
  </si>
  <si>
    <t>Noncash investing activities incurred for fixed asset acquisitions</t>
  </si>
  <si>
    <t>Shares issued related to the Company's performance stock award plan</t>
  </si>
  <si>
    <t>Value of shares issued related to Company's performance stock award plan</t>
  </si>
  <si>
    <t>TIORCO, LLC Joint Venture - Additional Information (Detail)</t>
  </si>
  <si>
    <t>TIORCO LLC [Member]</t>
  </si>
  <si>
    <t>Schedule Of Equity Method Investments [Line Items]</t>
  </si>
  <si>
    <t>Company’s share of exit costs upon dissolution</t>
  </si>
  <si>
    <t>Selected Quarterly Financial Data (Detail) - USD ($) $ / shares in Units, $ in Thousands</t>
  </si>
  <si>
    <t>Net Sales</t>
  </si>
  <si>
    <t>Income Before Income Tax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9404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2282350</v>
      </c>
    </row>
    <row r="18" spans="1:4">
      <c t="s" r="A18" s="4">
        <v>30</v>
      </c>
      <c t="n" r="D18" s="7">
        <v>1048660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1</v>
      </c>
      <c t="s" r="B1" s="2">
        <v>2</v>
      </c>
      <c t="s" r="C1" s="2">
        <v>32</v>
      </c>
    </row>
    <row r="2" spans="1:3">
      <c t="s" r="A2" s="3">
        <v>242</v>
      </c>
    </row>
    <row r="3" spans="1:3">
      <c t="s" r="A3" s="4">
        <v>992</v>
      </c>
      <c t="n" r="B3" s="7">
        <v>53691</v>
      </c>
      <c t="n" r="C3" s="7">
        <v>28060</v>
      </c>
    </row>
    <row r="4" spans="1:3">
      <c t="s" r="A4" s="4">
        <v>993</v>
      </c>
      <c t="n" r="B4" s="6">
        <v>16561</v>
      </c>
      <c t="n" r="C4" s="6">
        <v>17395</v>
      </c>
    </row>
    <row r="5" spans="1:3">
      <c t="s" r="A5" s="4">
        <v>994</v>
      </c>
      <c t="n" r="B5" s="6">
        <v>25581</v>
      </c>
      <c t="n" r="C5" s="6">
        <v>20041</v>
      </c>
    </row>
    <row r="6" spans="1:3">
      <c t="s" r="A6" s="4">
        <v>995</v>
      </c>
      <c t="n" r="B6" s="7">
        <v>95833</v>
      </c>
      <c t="n" r="C6" s="7">
        <v>6549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6</v>
      </c>
      <c t="s" r="B1" s="2">
        <v>2</v>
      </c>
      <c t="s" r="C1" s="2">
        <v>32</v>
      </c>
    </row>
    <row r="2" spans="1:3">
      <c t="s" r="A2" s="3">
        <v>245</v>
      </c>
    </row>
    <row r="3" spans="1:3">
      <c t="s" r="A3" s="4">
        <v>698</v>
      </c>
      <c t="n" r="B3" s="7">
        <v>2988</v>
      </c>
      <c t="n" r="C3" s="7">
        <v>3318</v>
      </c>
    </row>
    <row r="4" spans="1:3">
      <c t="s" r="A4" s="4">
        <v>997</v>
      </c>
      <c t="n" r="B4" s="6">
        <v>18258</v>
      </c>
      <c t="n" r="C4" s="6">
        <v>20583</v>
      </c>
    </row>
    <row r="5" spans="1:3">
      <c t="s" r="A5" s="4">
        <v>839</v>
      </c>
      <c t="n" r="B5" s="6">
        <v>43042</v>
      </c>
      <c t="n" r="C5" s="6">
        <v>37790</v>
      </c>
    </row>
    <row r="6" spans="1:3">
      <c t="s" r="A6" s="4">
        <v>998</v>
      </c>
      <c t="n" r="B6" s="6">
        <v>41252</v>
      </c>
      <c t="n" r="C6" s="6">
        <v>45738</v>
      </c>
    </row>
    <row r="7" spans="1:3">
      <c t="s" r="A7" s="4">
        <v>999</v>
      </c>
      <c t="n" r="B7" s="6">
        <v>9221</v>
      </c>
      <c t="n" r="C7" s="6">
        <v>5427</v>
      </c>
    </row>
    <row r="8" spans="1:3">
      <c t="s" r="A8" s="4">
        <v>1000</v>
      </c>
      <c t="n" r="B8" s="7">
        <v>114761</v>
      </c>
      <c t="n" r="C8" s="7">
        <v>11285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27"/>
    <col customWidth="1" max="3" min="3" width="21"/>
  </cols>
  <sheetData>
    <row r="1" spans="1:3">
      <c t="s" r="A1" s="1">
        <v>1001</v>
      </c>
      <c t="s" r="B1" s="2">
        <v>1</v>
      </c>
    </row>
    <row r="2" spans="1:3">
      <c t="s" r="B2" s="2">
        <v>1002</v>
      </c>
      <c t="s" r="C2" s="2">
        <v>1003</v>
      </c>
    </row>
    <row r="3" spans="1:3">
      <c t="s" r="A3" s="3">
        <v>1004</v>
      </c>
    </row>
    <row r="4" spans="1:3">
      <c t="s" r="A4" s="4">
        <v>1005</v>
      </c>
      <c t="n" r="B4" s="7">
        <v>20900000</v>
      </c>
    </row>
    <row r="5" spans="1:3">
      <c t="s" r="A5" s="4">
        <v>1006</v>
      </c>
      <c t="n" r="B5" s="6">
        <v>41400000</v>
      </c>
    </row>
    <row r="6" spans="1:3">
      <c t="s" r="A6" s="4">
        <v>1007</v>
      </c>
      <c t="n" r="B6" s="6">
        <v>20900000</v>
      </c>
      <c t="n" r="C6" s="7">
        <v>22000000</v>
      </c>
    </row>
    <row r="7" spans="1:3">
      <c t="s" r="A7" s="4">
        <v>1008</v>
      </c>
      <c t="n" r="B7" s="7">
        <v>2700000</v>
      </c>
      <c t="n" r="C7" s="6">
        <v>1200000</v>
      </c>
    </row>
    <row r="8" spans="1:3">
      <c t="s" r="A8" s="4">
        <v>1009</v>
      </c>
      <c t="n" r="B8" s="6">
        <v>7</v>
      </c>
    </row>
    <row r="9" spans="1:3">
      <c t="s" r="A9" s="4">
        <v>1010</v>
      </c>
      <c t="n" r="B9" s="7">
        <v>0</v>
      </c>
      <c t="n" r="C9" s="7">
        <v>3500000</v>
      </c>
    </row>
    <row r="10" spans="1:3">
      <c t="s" r="A10" s="4">
        <v>1011</v>
      </c>
      <c t="n" r="B10" s="7">
        <v>0</v>
      </c>
    </row>
    <row r="11" spans="1:3">
      <c t="s" r="A11" s="4">
        <v>1012</v>
      </c>
    </row>
    <row r="12" spans="1:3">
      <c t="s" r="A12" s="3">
        <v>1004</v>
      </c>
    </row>
    <row r="13" spans="1:3">
      <c t="s" r="A13" s="4">
        <v>1013</v>
      </c>
      <c t="s" r="B13" s="4">
        <v>1014</v>
      </c>
    </row>
    <row r="14" spans="1:3">
      <c t="s" r="A14" s="4">
        <v>1015</v>
      </c>
      <c t="n" r="B14" s="7">
        <v>24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016</v>
      </c>
      <c t="s" r="B1" s="2">
        <v>1</v>
      </c>
    </row>
    <row r="2" spans="1:2">
      <c t="s" r="B2" s="2">
        <v>1017</v>
      </c>
    </row>
    <row r="3" spans="1:2">
      <c t="s" r="A3" s="3">
        <v>251</v>
      </c>
    </row>
    <row r="4" spans="1:2">
      <c t="s" r="A4" s="4">
        <v>1018</v>
      </c>
      <c t="n" r="B4" s="6">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72"/>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019</v>
      </c>
      <c t="s" r="B1" s="2">
        <v>615</v>
      </c>
      <c t="s" r="J1" s="2">
        <v>1</v>
      </c>
    </row>
    <row r="2" spans="1:15">
      <c t="s" r="B2" s="2">
        <v>2</v>
      </c>
      <c t="s" r="C2" s="2">
        <v>616</v>
      </c>
      <c t="s" r="D2" s="2">
        <v>4</v>
      </c>
      <c t="s" r="E2" s="2">
        <v>617</v>
      </c>
      <c t="s" r="F2" s="2">
        <v>32</v>
      </c>
      <c t="s" r="G2" s="2">
        <v>618</v>
      </c>
      <c t="s" r="H2" s="2">
        <v>619</v>
      </c>
      <c t="s" r="I2" s="2">
        <v>620</v>
      </c>
      <c t="s" r="J2" s="2">
        <v>2</v>
      </c>
      <c t="s" r="L2" s="2">
        <v>32</v>
      </c>
      <c t="s" r="N2" s="2">
        <v>33</v>
      </c>
    </row>
    <row r="3" spans="1:15">
      <c t="s" r="A3" s="3">
        <v>1020</v>
      </c>
    </row>
    <row r="4" spans="1:15">
      <c t="s" r="A4" s="4">
        <v>1021</v>
      </c>
      <c t="n" r="B4" s="7">
        <v>419291</v>
      </c>
      <c t="n" r="C4" s="7">
        <v>444011</v>
      </c>
      <c t="n" r="D4" s="7">
        <v>452414</v>
      </c>
      <c t="n" r="E4" s="7">
        <v>460451</v>
      </c>
      <c t="n" r="F4" s="7">
        <v>454231</v>
      </c>
      <c t="n" r="G4" s="7">
        <v>491429</v>
      </c>
      <c t="n" r="H4" s="7">
        <v>504111</v>
      </c>
      <c t="n" r="I4" s="7">
        <v>477442</v>
      </c>
      <c t="n" r="J4" s="7">
        <v>1776167</v>
      </c>
      <c t="s" r="K4" s="4">
        <v>36</v>
      </c>
      <c t="n" r="L4" s="7">
        <v>1927213</v>
      </c>
      <c t="s" r="M4" s="4">
        <v>36</v>
      </c>
      <c t="n" r="N4" s="7">
        <v>1880786</v>
      </c>
      <c t="s" r="O4" s="4">
        <v>36</v>
      </c>
    </row>
    <row r="5" spans="1:15">
      <c t="s" r="A5" s="4">
        <v>1022</v>
      </c>
      <c t="n" r="B5" s="6">
        <v>20223</v>
      </c>
      <c t="n" r="C5" s="7">
        <v>38794</v>
      </c>
      <c t="n" r="D5" s="7">
        <v>28595</v>
      </c>
      <c t="n" r="E5" s="7">
        <v>35178</v>
      </c>
      <c t="n" r="F5" s="6">
        <v>9004</v>
      </c>
      <c t="n" r="G5" s="7">
        <v>22253</v>
      </c>
      <c t="n" r="H5" s="7">
        <v>36914</v>
      </c>
      <c t="n" r="I5" s="7">
        <v>22523</v>
      </c>
      <c t="n" r="J5" s="6">
        <v>122790</v>
      </c>
      <c t="n" r="L5" s="6">
        <v>90694</v>
      </c>
      <c t="n" r="N5" s="6">
        <v>109153</v>
      </c>
    </row>
    <row r="6" spans="1:15">
      <c t="s" r="A6" s="4">
        <v>1023</v>
      </c>
      <c t="n" r="B6" s="6">
        <v>1239661</v>
      </c>
      <c t="n" r="F6" s="6">
        <v>1162014</v>
      </c>
      <c t="n" r="J6" s="6">
        <v>1239661</v>
      </c>
      <c t="n" r="L6" s="6">
        <v>1162014</v>
      </c>
      <c t="n" r="N6" s="6">
        <v>1167202</v>
      </c>
    </row>
    <row r="7" spans="1:15">
      <c t="s" r="A7" s="4">
        <v>1024</v>
      </c>
      <c t="n" r="J7" s="6">
        <v>119349</v>
      </c>
      <c t="n" r="L7" s="6">
        <v>101819</v>
      </c>
      <c t="n" r="N7" s="6">
        <v>92865</v>
      </c>
    </row>
    <row r="8" spans="1:15">
      <c t="s" r="A8" s="4">
        <v>1025</v>
      </c>
      <c t="n" r="J8" s="6">
        <v>66985</v>
      </c>
      <c t="n" r="L8" s="6">
        <v>63804</v>
      </c>
      <c t="n" r="N8" s="6">
        <v>56400</v>
      </c>
    </row>
    <row r="9" spans="1:15">
      <c t="s" r="A9" s="4">
        <v>1026</v>
      </c>
    </row>
    <row r="10" spans="1:15">
      <c t="s" r="A10" s="3">
        <v>1020</v>
      </c>
    </row>
    <row r="11" spans="1:15">
      <c t="s" r="A11" s="4">
        <v>1021</v>
      </c>
      <c t="n" r="J11" s="6">
        <v>1776167</v>
      </c>
      <c t="n" r="L11" s="6">
        <v>1927213</v>
      </c>
      <c t="n" r="N11" s="6">
        <v>1880786</v>
      </c>
    </row>
    <row r="12" spans="1:15">
      <c t="s" r="A12" s="4">
        <v>1022</v>
      </c>
      <c t="n" r="J12" s="6">
        <v>189419</v>
      </c>
      <c t="n" r="L12" s="6">
        <v>131955</v>
      </c>
      <c t="n" r="N12" s="6">
        <v>165639</v>
      </c>
    </row>
    <row r="13" spans="1:15">
      <c t="s" r="A13" s="4">
        <v>1023</v>
      </c>
      <c t="n" r="B13" s="6">
        <v>1124918</v>
      </c>
      <c t="n" r="F13" s="6">
        <v>1129905</v>
      </c>
      <c t="n" r="J13" s="6">
        <v>1124918</v>
      </c>
      <c t="n" r="L13" s="6">
        <v>1129905</v>
      </c>
      <c t="n" r="N13" s="6">
        <v>1070949</v>
      </c>
    </row>
    <row r="14" spans="1:15">
      <c t="s" r="A14" s="4">
        <v>1024</v>
      </c>
      <c t="n" r="J14" s="6">
        <v>116867</v>
      </c>
      <c t="n" r="L14" s="6">
        <v>98823</v>
      </c>
      <c t="n" r="N14" s="6">
        <v>91440</v>
      </c>
    </row>
    <row r="15" spans="1:15">
      <c t="s" r="A15" s="4">
        <v>1025</v>
      </c>
      <c t="n" r="J15" s="6">
        <v>65322</v>
      </c>
      <c t="n" r="L15" s="6">
        <v>62708</v>
      </c>
      <c t="n" r="N15" s="6">
        <v>55382</v>
      </c>
    </row>
    <row r="16" spans="1:15">
      <c t="s" r="A16" s="4">
        <v>1027</v>
      </c>
    </row>
    <row r="17" spans="1:15">
      <c t="s" r="A17" s="3">
        <v>1020</v>
      </c>
    </row>
    <row r="18" spans="1:15">
      <c t="s" r="A18" s="4">
        <v>1021</v>
      </c>
      <c t="n" r="J18" s="6">
        <v>1205849</v>
      </c>
      <c t="n" r="L18" s="6">
        <v>1296638</v>
      </c>
      <c t="n" r="N18" s="6">
        <v>1317164</v>
      </c>
    </row>
    <row r="19" spans="1:15">
      <c t="s" r="A19" s="4">
        <v>1022</v>
      </c>
      <c t="n" r="J19" s="6">
        <v>104080</v>
      </c>
      <c t="n" r="L19" s="6">
        <v>60778</v>
      </c>
      <c t="n" r="N19" s="6">
        <v>100201</v>
      </c>
    </row>
    <row r="20" spans="1:15">
      <c t="s" r="A20" s="4">
        <v>1023</v>
      </c>
      <c t="n" r="B20" s="6">
        <v>758524</v>
      </c>
      <c t="n" r="F20" s="6">
        <v>741677</v>
      </c>
      <c t="n" r="J20" s="6">
        <v>758524</v>
      </c>
      <c t="n" r="L20" s="6">
        <v>741677</v>
      </c>
      <c t="n" r="N20" s="6">
        <v>710521</v>
      </c>
    </row>
    <row r="21" spans="1:15">
      <c t="s" r="A21" s="4">
        <v>1024</v>
      </c>
      <c t="n" r="J21" s="6">
        <v>79171</v>
      </c>
      <c t="n" r="L21" s="6">
        <v>70796</v>
      </c>
      <c t="n" r="N21" s="6">
        <v>66266</v>
      </c>
    </row>
    <row r="22" spans="1:15">
      <c t="s" r="A22" s="4">
        <v>1025</v>
      </c>
      <c t="n" r="J22" s="6">
        <v>42122</v>
      </c>
      <c t="n" r="L22" s="6">
        <v>41483</v>
      </c>
      <c t="n" r="N22" s="6">
        <v>36400</v>
      </c>
    </row>
    <row r="23" spans="1:15">
      <c t="s" r="A23" s="4">
        <v>1028</v>
      </c>
    </row>
    <row r="24" spans="1:15">
      <c t="s" r="A24" s="3">
        <v>1020</v>
      </c>
    </row>
    <row r="25" spans="1:15">
      <c t="s" r="A25" s="4">
        <v>1021</v>
      </c>
      <c t="n" r="J25" s="6">
        <v>491488</v>
      </c>
      <c t="n" r="L25" s="6">
        <v>550966</v>
      </c>
      <c t="n" r="N25" s="6">
        <v>483361</v>
      </c>
    </row>
    <row r="26" spans="1:15">
      <c t="s" r="A26" s="4">
        <v>1022</v>
      </c>
      <c t="n" r="J26" s="6">
        <v>80942</v>
      </c>
      <c t="n" r="L26" s="6">
        <v>60690</v>
      </c>
      <c t="n" r="N26" s="6">
        <v>54536</v>
      </c>
    </row>
    <row r="27" spans="1:15">
      <c t="s" r="A27" s="4">
        <v>1023</v>
      </c>
      <c t="n" r="B27" s="6">
        <v>293790</v>
      </c>
      <c t="n" r="F27" s="6">
        <v>320640</v>
      </c>
      <c t="n" r="J27" s="6">
        <v>293790</v>
      </c>
      <c t="n" r="L27" s="6">
        <v>320640</v>
      </c>
      <c t="n" r="N27" s="6">
        <v>292015</v>
      </c>
    </row>
    <row r="28" spans="1:15">
      <c t="s" r="A28" s="4">
        <v>1024</v>
      </c>
      <c t="n" r="J28" s="6">
        <v>31309</v>
      </c>
      <c t="n" r="L28" s="6">
        <v>22409</v>
      </c>
      <c t="n" r="N28" s="6">
        <v>18804</v>
      </c>
    </row>
    <row r="29" spans="1:15">
      <c t="s" r="A29" s="4">
        <v>1025</v>
      </c>
      <c t="n" r="J29" s="6">
        <v>19541</v>
      </c>
      <c t="n" r="L29" s="6">
        <v>18433</v>
      </c>
      <c t="n" r="N29" s="6">
        <v>16351</v>
      </c>
    </row>
    <row r="30" spans="1:15">
      <c t="s" r="A30" s="4">
        <v>1029</v>
      </c>
    </row>
    <row r="31" spans="1:15">
      <c t="s" r="A31" s="3">
        <v>1020</v>
      </c>
    </row>
    <row r="32" spans="1:15">
      <c t="s" r="A32" s="4">
        <v>1021</v>
      </c>
      <c t="n" r="J32" s="6">
        <v>78830</v>
      </c>
      <c t="n" r="L32" s="6">
        <v>79609</v>
      </c>
      <c t="n" r="N32" s="6">
        <v>80261</v>
      </c>
    </row>
    <row r="33" spans="1:15">
      <c t="s" r="A33" s="4">
        <v>1022</v>
      </c>
      <c t="n" r="J33" s="6">
        <v>4397</v>
      </c>
      <c t="n" r="L33" s="6">
        <v>10487</v>
      </c>
      <c t="n" r="N33" s="6">
        <v>10902</v>
      </c>
    </row>
    <row r="34" spans="1:15">
      <c t="s" r="A34" s="4">
        <v>1023</v>
      </c>
      <c t="n" r="B34" s="7">
        <v>72604</v>
      </c>
      <c t="n" r="F34" s="7">
        <v>67588</v>
      </c>
      <c t="n" r="J34" s="6">
        <v>72604</v>
      </c>
      <c t="n" r="L34" s="6">
        <v>67588</v>
      </c>
      <c t="n" r="N34" s="6">
        <v>68413</v>
      </c>
    </row>
    <row r="35" spans="1:15">
      <c t="s" r="A35" s="4">
        <v>1024</v>
      </c>
      <c t="n" r="J35" s="6">
        <v>6387</v>
      </c>
      <c t="n" r="L35" s="6">
        <v>5618</v>
      </c>
      <c t="n" r="N35" s="6">
        <v>6370</v>
      </c>
    </row>
    <row r="36" spans="1:15">
      <c t="s" r="A36" s="4">
        <v>1025</v>
      </c>
      <c t="n" r="J36" s="7">
        <v>3659</v>
      </c>
      <c t="n" r="L36" s="7">
        <v>2792</v>
      </c>
      <c t="n" r="N36" s="7">
        <v>2631</v>
      </c>
    </row>
    <row r="37" spans="1:15">
      <c t="n" r="A37"/>
    </row>
    <row r="38" spans="1:15">
      <c t="s" r="A38" s="4">
        <v>36</v>
      </c>
      <c t="s" r="B38" s="4">
        <v>63</v>
      </c>
    </row>
  </sheetData>
  <mergeCells count="8">
    <mergeCell ref="A1:A2"/>
    <mergeCell ref="B1:I1"/>
    <mergeCell ref="J1:O1"/>
    <mergeCell ref="J2:K2"/>
    <mergeCell ref="L2:M2"/>
    <mergeCell ref="N2:O2"/>
    <mergeCell ref="A37:O37"/>
    <mergeCell ref="B38:O3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30</v>
      </c>
      <c t="s" r="C1" s="2">
        <v>615</v>
      </c>
      <c t="s" r="K1" s="2">
        <v>1</v>
      </c>
    </row>
    <row r="2" spans="1:13">
      <c t="s" r="C2" s="2">
        <v>2</v>
      </c>
      <c t="s" r="D2" s="2">
        <v>616</v>
      </c>
      <c t="s" r="E2" s="2">
        <v>4</v>
      </c>
      <c t="s" r="F2" s="2">
        <v>617</v>
      </c>
      <c t="s" r="G2" s="2">
        <v>32</v>
      </c>
      <c t="s" r="H2" s="2">
        <v>618</v>
      </c>
      <c t="s" r="I2" s="2">
        <v>619</v>
      </c>
      <c t="s" r="J2" s="2">
        <v>620</v>
      </c>
      <c t="s" r="K2" s="2">
        <v>2</v>
      </c>
      <c t="s" r="L2" s="2">
        <v>32</v>
      </c>
      <c t="s" r="M2" s="2">
        <v>33</v>
      </c>
    </row>
    <row r="3" spans="1:13">
      <c t="s" r="A3" s="3">
        <v>1020</v>
      </c>
    </row>
    <row r="4" spans="1:13">
      <c t="s" r="A4" s="4">
        <v>1022</v>
      </c>
      <c t="n" r="C4" s="7">
        <v>20223</v>
      </c>
      <c t="n" r="D4" s="7">
        <v>38794</v>
      </c>
      <c t="n" r="E4" s="7">
        <v>28595</v>
      </c>
      <c t="n" r="F4" s="7">
        <v>35178</v>
      </c>
      <c t="n" r="G4" s="7">
        <v>9004</v>
      </c>
      <c t="n" r="H4" s="7">
        <v>22253</v>
      </c>
      <c t="n" r="I4" s="7">
        <v>36914</v>
      </c>
      <c t="n" r="J4" s="7">
        <v>22523</v>
      </c>
      <c t="n" r="K4" s="7">
        <v>122790</v>
      </c>
      <c t="n" r="L4" s="7">
        <v>90694</v>
      </c>
      <c t="n" r="M4" s="7">
        <v>109153</v>
      </c>
    </row>
    <row r="5" spans="1:13">
      <c t="s" r="A5" s="4">
        <v>1031</v>
      </c>
      <c t="n" r="L5" s="6">
        <v>-4009</v>
      </c>
      <c t="n" r="M5" s="6">
        <v>-1040</v>
      </c>
    </row>
    <row r="6" spans="1:13">
      <c t="s" r="A6" s="4">
        <v>626</v>
      </c>
      <c t="n" r="C6" s="6">
        <v>-3773</v>
      </c>
      <c t="n" r="D6" s="6">
        <v>-3837</v>
      </c>
      <c t="n" r="E6" s="6">
        <v>-2869</v>
      </c>
      <c t="n" r="F6" s="6">
        <v>-4054</v>
      </c>
      <c t="n" r="G6" s="6">
        <v>-2617</v>
      </c>
      <c t="n" r="H6" s="6">
        <v>-2846</v>
      </c>
      <c t="n" r="I6" s="6">
        <v>-3021</v>
      </c>
      <c t="n" r="J6" s="6">
        <v>-2957</v>
      </c>
      <c t="n" r="K6" s="6">
        <v>-14533</v>
      </c>
      <c t="n" r="L6" s="6">
        <v>-11441</v>
      </c>
      <c t="n" r="M6" s="6">
        <v>-10358</v>
      </c>
    </row>
    <row r="7" spans="1:13">
      <c t="s" r="A7" s="4">
        <v>1032</v>
      </c>
      <c t="n" r="K7" s="6">
        <v>-6985</v>
      </c>
      <c t="n" r="L7" s="6">
        <v>-5008</v>
      </c>
      <c t="n" r="M7" s="6">
        <v>-5336</v>
      </c>
    </row>
    <row r="8" spans="1:13">
      <c t="s" r="A8" s="4">
        <v>160</v>
      </c>
      <c t="n" r="K8" s="6">
        <v>1584</v>
      </c>
      <c t="n" r="L8" s="6">
        <v>1290</v>
      </c>
      <c t="n" r="M8" s="6">
        <v>2171</v>
      </c>
    </row>
    <row r="9" spans="1:13">
      <c t="s" r="A9" s="4">
        <v>1033</v>
      </c>
      <c t="n" r="C9" s="6">
        <v>15061</v>
      </c>
      <c t="n" r="D9" s="7">
        <v>33113</v>
      </c>
      <c t="n" r="E9" s="7">
        <v>24146</v>
      </c>
      <c t="n" r="F9" s="7">
        <v>30536</v>
      </c>
      <c t="n" r="G9" s="6">
        <v>6012</v>
      </c>
      <c t="n" r="H9" s="7">
        <v>18228</v>
      </c>
      <c t="n" r="I9" s="7">
        <v>33206</v>
      </c>
      <c t="n" r="J9" s="7">
        <v>18089</v>
      </c>
      <c t="n" r="K9" s="6">
        <v>102856</v>
      </c>
      <c t="n" r="L9" s="6">
        <v>75535</v>
      </c>
      <c t="n" r="M9" s="6">
        <v>95630</v>
      </c>
    </row>
    <row r="10" spans="1:13">
      <c t="s" r="A10" s="4">
        <v>1023</v>
      </c>
      <c t="n" r="C10" s="6">
        <v>1239661</v>
      </c>
      <c t="n" r="G10" s="6">
        <v>1162014</v>
      </c>
      <c t="n" r="K10" s="6">
        <v>1239661</v>
      </c>
      <c t="n" r="L10" s="6">
        <v>1162014</v>
      </c>
      <c t="n" r="M10" s="6">
        <v>1167202</v>
      </c>
    </row>
    <row r="11" spans="1:13">
      <c t="s" r="A11" s="4">
        <v>1024</v>
      </c>
      <c t="n" r="K11" s="6">
        <v>119349</v>
      </c>
      <c t="n" r="L11" s="6">
        <v>101819</v>
      </c>
      <c t="n" r="M11" s="6">
        <v>92865</v>
      </c>
    </row>
    <row r="12" spans="1:13">
      <c t="s" r="A12" s="4">
        <v>140</v>
      </c>
      <c t="n" r="K12" s="6">
        <v>66985</v>
      </c>
      <c t="n" r="L12" s="6">
        <v>63804</v>
      </c>
      <c t="n" r="M12" s="6">
        <v>56400</v>
      </c>
    </row>
    <row r="13" spans="1:13">
      <c t="s" r="A13" s="4">
        <v>1026</v>
      </c>
    </row>
    <row r="14" spans="1:13">
      <c t="s" r="A14" s="3">
        <v>1020</v>
      </c>
    </row>
    <row r="15" spans="1:13">
      <c t="s" r="A15" s="4">
        <v>1022</v>
      </c>
      <c t="n" r="K15" s="6">
        <v>189419</v>
      </c>
      <c t="n" r="L15" s="6">
        <v>131955</v>
      </c>
      <c t="n" r="M15" s="6">
        <v>165639</v>
      </c>
    </row>
    <row r="16" spans="1:13">
      <c t="s" r="A16" s="4">
        <v>1023</v>
      </c>
      <c t="n" r="C16" s="6">
        <v>1124918</v>
      </c>
      <c t="n" r="G16" s="6">
        <v>1129905</v>
      </c>
      <c t="n" r="K16" s="6">
        <v>1124918</v>
      </c>
      <c t="n" r="L16" s="6">
        <v>1129905</v>
      </c>
      <c t="n" r="M16" s="6">
        <v>1070949</v>
      </c>
    </row>
    <row r="17" spans="1:13">
      <c t="s" r="A17" s="4">
        <v>1024</v>
      </c>
      <c t="n" r="K17" s="6">
        <v>116867</v>
      </c>
      <c t="n" r="L17" s="6">
        <v>98823</v>
      </c>
      <c t="n" r="M17" s="6">
        <v>91440</v>
      </c>
    </row>
    <row r="18" spans="1:13">
      <c t="s" r="A18" s="4">
        <v>140</v>
      </c>
      <c t="n" r="K18" s="6">
        <v>65322</v>
      </c>
      <c t="n" r="L18" s="6">
        <v>62708</v>
      </c>
      <c t="n" r="M18" s="6">
        <v>55382</v>
      </c>
    </row>
    <row r="19" spans="1:13">
      <c t="s" r="A19" s="4">
        <v>1034</v>
      </c>
    </row>
    <row r="20" spans="1:13">
      <c t="s" r="A20" s="3">
        <v>1020</v>
      </c>
    </row>
    <row r="21" spans="1:13">
      <c t="s" r="A21" s="4">
        <v>1031</v>
      </c>
      <c t="s" r="B21" s="4">
        <v>36</v>
      </c>
      <c t="n" r="L21" s="6">
        <v>-4009</v>
      </c>
      <c t="n" r="M21" s="6">
        <v>-1040</v>
      </c>
    </row>
    <row r="22" spans="1:13">
      <c t="s" r="A22" s="4">
        <v>1035</v>
      </c>
      <c t="s" r="B22" s="4">
        <v>42</v>
      </c>
      <c t="n" r="K22" s="6">
        <v>-66629</v>
      </c>
      <c t="n" r="L22" s="6">
        <v>-37252</v>
      </c>
      <c t="n" r="M22" s="6">
        <v>-55446</v>
      </c>
    </row>
    <row r="23" spans="1:13">
      <c t="s" r="A23" s="4">
        <v>1036</v>
      </c>
      <c t="s" r="B23" s="4">
        <v>1037</v>
      </c>
      <c t="n" r="C23" s="7">
        <v>114743</v>
      </c>
      <c t="n" r="G23" s="7">
        <v>32109</v>
      </c>
      <c t="n" r="K23" s="6">
        <v>114743</v>
      </c>
      <c t="n" r="L23" s="6">
        <v>32109</v>
      </c>
      <c t="n" r="M23" s="6">
        <v>96253</v>
      </c>
    </row>
    <row r="24" spans="1:13">
      <c t="s" r="A24" s="4">
        <v>1038</v>
      </c>
      <c t="n" r="K24" s="6">
        <v>2482</v>
      </c>
      <c t="n" r="L24" s="6">
        <v>2996</v>
      </c>
      <c t="n" r="M24" s="6">
        <v>1425</v>
      </c>
    </row>
    <row r="25" spans="1:13">
      <c t="s" r="A25" s="4">
        <v>1039</v>
      </c>
      <c t="n" r="K25" s="7">
        <v>1663</v>
      </c>
      <c t="n" r="L25" s="7">
        <v>1096</v>
      </c>
      <c t="n" r="M25" s="7">
        <v>1018</v>
      </c>
    </row>
    <row r="26" spans="1:13">
      <c t="n" r="A26"/>
    </row>
    <row r="27" spans="1:13">
      <c t="s" r="A27" s="4">
        <v>36</v>
      </c>
      <c t="s" r="B27" s="4">
        <v>1040</v>
      </c>
    </row>
    <row r="28" spans="1:13">
      <c t="s" r="A28" s="4">
        <v>42</v>
      </c>
      <c t="s" r="B28" s="4">
        <v>1041</v>
      </c>
    </row>
    <row r="29" spans="1:13">
      <c t="s" r="A29" s="4">
        <v>1037</v>
      </c>
      <c t="s" r="B29" s="4">
        <v>1042</v>
      </c>
    </row>
  </sheetData>
  <mergeCells count="7">
    <mergeCell ref="A1:B2"/>
    <mergeCell ref="C1:J1"/>
    <mergeCell ref="K1:M1"/>
    <mergeCell ref="A26:L26"/>
    <mergeCell ref="B27:L27"/>
    <mergeCell ref="B28:L28"/>
    <mergeCell ref="B29:L2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043</v>
      </c>
      <c t="s" r="C1" s="2">
        <v>615</v>
      </c>
      <c t="s" r="K1" s="2">
        <v>1</v>
      </c>
    </row>
    <row r="2" spans="1:16">
      <c t="s" r="C2" s="2">
        <v>2</v>
      </c>
      <c t="s" r="D2" s="2">
        <v>616</v>
      </c>
      <c t="s" r="E2" s="2">
        <v>4</v>
      </c>
      <c t="s" r="F2" s="2">
        <v>617</v>
      </c>
      <c t="s" r="G2" s="2">
        <v>32</v>
      </c>
      <c t="s" r="H2" s="2">
        <v>618</v>
      </c>
      <c t="s" r="I2" s="2">
        <v>619</v>
      </c>
      <c t="s" r="J2" s="2">
        <v>620</v>
      </c>
      <c t="s" r="K2" s="2">
        <v>2</v>
      </c>
      <c t="s" r="M2" s="2">
        <v>32</v>
      </c>
      <c t="s" r="O2" s="2">
        <v>33</v>
      </c>
    </row>
    <row r="3" spans="1:16">
      <c t="s" r="A3" s="3">
        <v>1044</v>
      </c>
    </row>
    <row r="4" spans="1:16">
      <c t="s" r="A4" s="4">
        <v>1021</v>
      </c>
      <c t="n" r="C4" s="7">
        <v>419291</v>
      </c>
      <c t="n" r="D4" s="7">
        <v>444011</v>
      </c>
      <c t="n" r="E4" s="7">
        <v>452414</v>
      </c>
      <c t="n" r="F4" s="7">
        <v>460451</v>
      </c>
      <c t="n" r="G4" s="7">
        <v>454231</v>
      </c>
      <c t="n" r="H4" s="7">
        <v>491429</v>
      </c>
      <c t="n" r="I4" s="7">
        <v>504111</v>
      </c>
      <c t="n" r="J4" s="7">
        <v>477442</v>
      </c>
      <c t="n" r="K4" s="7">
        <v>1776167</v>
      </c>
      <c t="s" r="L4" s="4">
        <v>36</v>
      </c>
      <c t="n" r="M4" s="7">
        <v>1927213</v>
      </c>
      <c t="s" r="N4" s="4">
        <v>36</v>
      </c>
      <c t="n" r="O4" s="7">
        <v>1880786</v>
      </c>
      <c t="s" r="P4" s="4">
        <v>36</v>
      </c>
    </row>
    <row r="5" spans="1:16">
      <c t="s" r="A5" s="4">
        <v>1045</v>
      </c>
      <c t="s" r="B5" s="4">
        <v>42</v>
      </c>
      <c t="n" r="C5" s="6">
        <v>584685</v>
      </c>
      <c t="n" r="G5" s="6">
        <v>556500</v>
      </c>
      <c t="n" r="K5" s="6">
        <v>584685</v>
      </c>
      <c t="n" r="M5" s="6">
        <v>556500</v>
      </c>
      <c t="n" r="O5" s="6">
        <v>529437</v>
      </c>
    </row>
    <row r="6" spans="1:16">
      <c t="s" r="A6" s="4">
        <v>380</v>
      </c>
    </row>
    <row r="7" spans="1:16">
      <c t="s" r="A7" s="3">
        <v>1044</v>
      </c>
    </row>
    <row r="8" spans="1:16">
      <c t="s" r="A8" s="4">
        <v>1021</v>
      </c>
      <c t="s" r="B8" s="4">
        <v>36</v>
      </c>
      <c t="n" r="K8" s="6">
        <v>1069526</v>
      </c>
      <c t="n" r="M8" s="6">
        <v>1146405</v>
      </c>
      <c t="n" r="O8" s="6">
        <v>1103181</v>
      </c>
    </row>
    <row r="9" spans="1:16">
      <c t="s" r="A9" s="4">
        <v>1045</v>
      </c>
      <c t="s" r="B9" s="4">
        <v>42</v>
      </c>
      <c t="n" r="C9" s="6">
        <v>387744</v>
      </c>
      <c t="n" r="G9" s="6">
        <v>360921</v>
      </c>
      <c t="n" r="K9" s="6">
        <v>387744</v>
      </c>
      <c t="n" r="M9" s="6">
        <v>360921</v>
      </c>
      <c t="n" r="O9" s="6">
        <v>330799</v>
      </c>
    </row>
    <row r="10" spans="1:16">
      <c t="s" r="A10" s="4">
        <v>1046</v>
      </c>
    </row>
    <row r="11" spans="1:16">
      <c t="s" r="A11" s="3">
        <v>1044</v>
      </c>
    </row>
    <row r="12" spans="1:16">
      <c t="s" r="A12" s="4">
        <v>1021</v>
      </c>
      <c t="s" r="B12" s="4">
        <v>36</v>
      </c>
      <c t="n" r="K12" s="6">
        <v>169072</v>
      </c>
      <c t="n" r="M12" s="6">
        <v>183896</v>
      </c>
      <c t="n" r="O12" s="6">
        <v>221971</v>
      </c>
    </row>
    <row r="13" spans="1:16">
      <c t="s" r="A13" s="4">
        <v>1047</v>
      </c>
    </row>
    <row r="14" spans="1:16">
      <c t="s" r="A14" s="3">
        <v>1044</v>
      </c>
    </row>
    <row r="15" spans="1:16">
      <c t="s" r="A15" s="4">
        <v>1021</v>
      </c>
      <c t="s" r="B15" s="4">
        <v>36</v>
      </c>
      <c t="n" r="K15" s="6">
        <v>150654</v>
      </c>
      <c t="n" r="M15" s="6">
        <v>175862</v>
      </c>
      <c t="n" r="O15" s="6">
        <v>122215</v>
      </c>
    </row>
    <row r="16" spans="1:16">
      <c t="s" r="A16" s="4">
        <v>383</v>
      </c>
    </row>
    <row r="17" spans="1:16">
      <c t="s" r="A17" s="3">
        <v>1044</v>
      </c>
    </row>
    <row r="18" spans="1:16">
      <c t="s" r="A18" s="4">
        <v>1021</v>
      </c>
      <c t="s" r="B18" s="4">
        <v>36</v>
      </c>
      <c t="n" r="K18" s="6">
        <v>89757</v>
      </c>
      <c t="n" r="M18" s="6">
        <v>103696</v>
      </c>
      <c t="n" r="O18" s="6">
        <v>104470</v>
      </c>
    </row>
    <row r="19" spans="1:16">
      <c t="s" r="A19" s="4">
        <v>1045</v>
      </c>
      <c t="s" r="B19" s="4">
        <v>42</v>
      </c>
      <c t="n" r="C19" s="6">
        <v>22943</v>
      </c>
      <c t="n" r="G19" s="6">
        <v>23040</v>
      </c>
      <c t="n" r="K19" s="6">
        <v>22943</v>
      </c>
      <c t="n" r="M19" s="6">
        <v>23040</v>
      </c>
      <c t="n" r="O19" s="6">
        <v>23061</v>
      </c>
    </row>
    <row r="20" spans="1:16">
      <c t="s" r="A20" s="4">
        <v>1048</v>
      </c>
    </row>
    <row r="21" spans="1:16">
      <c t="s" r="A21" s="3">
        <v>1044</v>
      </c>
    </row>
    <row r="22" spans="1:16">
      <c t="s" r="A22" s="4">
        <v>1021</v>
      </c>
      <c t="s" r="B22" s="4">
        <v>36</v>
      </c>
      <c t="n" r="K22" s="6">
        <v>297158</v>
      </c>
      <c t="n" r="M22" s="6">
        <v>317354</v>
      </c>
      <c t="n" r="O22" s="6">
        <v>328949</v>
      </c>
    </row>
    <row r="23" spans="1:16">
      <c t="s" r="A23" s="4">
        <v>1045</v>
      </c>
      <c t="s" r="B23" s="4">
        <v>42</v>
      </c>
      <c t="n" r="C23" s="6">
        <v>35468</v>
      </c>
      <c t="n" r="G23" s="6">
        <v>40016</v>
      </c>
      <c t="n" r="K23" s="6">
        <v>35468</v>
      </c>
      <c t="n" r="M23" s="6">
        <v>40016</v>
      </c>
      <c t="n" r="O23" s="6">
        <v>45132</v>
      </c>
    </row>
    <row r="24" spans="1:16">
      <c t="s" r="A24" s="4">
        <v>1049</v>
      </c>
    </row>
    <row r="25" spans="1:16">
      <c t="s" r="A25" s="3">
        <v>1044</v>
      </c>
    </row>
    <row r="26" spans="1:16">
      <c t="s" r="A26" s="4">
        <v>1045</v>
      </c>
      <c t="s" r="B26" s="4">
        <v>42</v>
      </c>
      <c t="n" r="C26" s="6">
        <v>30268</v>
      </c>
      <c t="n" r="G26" s="6">
        <v>36156</v>
      </c>
      <c t="n" r="K26" s="6">
        <v>30268</v>
      </c>
      <c t="n" r="M26" s="6">
        <v>36156</v>
      </c>
      <c t="n" r="O26" s="6">
        <v>42309</v>
      </c>
    </row>
    <row r="27" spans="1:16">
      <c t="s" r="A27" s="4">
        <v>1050</v>
      </c>
    </row>
    <row r="28" spans="1:16">
      <c t="s" r="A28" s="3">
        <v>1044</v>
      </c>
    </row>
    <row r="29" spans="1:16">
      <c t="s" r="A29" s="4">
        <v>1045</v>
      </c>
      <c t="s" r="B29" s="4">
        <v>42</v>
      </c>
      <c t="n" r="C29" s="6">
        <v>39181</v>
      </c>
      <c t="n" r="G29" s="6">
        <v>41909</v>
      </c>
      <c t="n" r="K29" s="6">
        <v>39181</v>
      </c>
      <c t="n" r="M29" s="6">
        <v>41909</v>
      </c>
      <c t="n" r="O29" s="6">
        <v>44315</v>
      </c>
    </row>
    <row r="30" spans="1:16">
      <c t="s" r="A30" s="4">
        <v>1051</v>
      </c>
    </row>
    <row r="31" spans="1:16">
      <c t="s" r="A31" s="3">
        <v>1044</v>
      </c>
    </row>
    <row r="32" spans="1:16">
      <c t="s" r="A32" s="4">
        <v>1045</v>
      </c>
      <c t="s" r="B32" s="4">
        <v>42</v>
      </c>
      <c t="n" r="C32" s="6">
        <v>16671</v>
      </c>
      <c t="n" r="G32" s="6">
        <v>17793</v>
      </c>
      <c t="n" r="K32" s="6">
        <v>16671</v>
      </c>
      <c t="n" r="M32" s="6">
        <v>17793</v>
      </c>
      <c t="n" r="O32" s="6">
        <v>18817</v>
      </c>
    </row>
    <row r="33" spans="1:16">
      <c t="s" r="A33" s="4">
        <v>1052</v>
      </c>
    </row>
    <row r="34" spans="1:16">
      <c t="s" r="A34" s="3">
        <v>1044</v>
      </c>
    </row>
    <row r="35" spans="1:16">
      <c t="s" r="A35" s="4">
        <v>1045</v>
      </c>
      <c t="s" r="B35" s="4">
        <v>42</v>
      </c>
      <c t="n" r="C35" s="6">
        <v>26721</v>
      </c>
      <c t="n" r="G35" s="6">
        <v>25991</v>
      </c>
      <c t="n" r="K35" s="6">
        <v>26721</v>
      </c>
      <c t="n" r="M35" s="6">
        <v>25991</v>
      </c>
      <c t="n" r="O35" s="6">
        <v>22920</v>
      </c>
    </row>
    <row r="36" spans="1:16">
      <c t="s" r="A36" s="4">
        <v>1053</v>
      </c>
    </row>
    <row r="37" spans="1:16">
      <c t="s" r="A37" s="3">
        <v>1044</v>
      </c>
    </row>
    <row r="38" spans="1:16">
      <c t="s" r="A38" s="4">
        <v>1045</v>
      </c>
      <c t="s" r="B38" s="4">
        <v>42</v>
      </c>
      <c t="n" r="C38" s="7">
        <v>25689</v>
      </c>
      <c t="n" r="G38" s="7">
        <v>10674</v>
      </c>
      <c t="n" r="K38" s="7">
        <v>25689</v>
      </c>
      <c t="n" r="M38" s="7">
        <v>10674</v>
      </c>
      <c t="n" r="O38" s="7">
        <v>2084</v>
      </c>
    </row>
    <row r="39" spans="1:16">
      <c t="n" r="A39"/>
    </row>
    <row r="40" spans="1:16">
      <c t="s" r="A40" s="4">
        <v>36</v>
      </c>
      <c t="s" r="B40" s="4">
        <v>63</v>
      </c>
    </row>
    <row r="41" spans="1:16">
      <c t="s" r="A41" s="4">
        <v>42</v>
      </c>
      <c t="s" r="B41" s="4">
        <v>1054</v>
      </c>
    </row>
  </sheetData>
  <mergeCells count="9">
    <mergeCell ref="A1:B2"/>
    <mergeCell ref="C1:J1"/>
    <mergeCell ref="K1:P1"/>
    <mergeCell ref="K2:L2"/>
    <mergeCell ref="M2:N2"/>
    <mergeCell ref="O2:P2"/>
    <mergeCell ref="A39:O39"/>
    <mergeCell ref="B40:O40"/>
    <mergeCell ref="B41:O4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55</v>
      </c>
      <c t="s" r="C1" s="2">
        <v>615</v>
      </c>
      <c t="s" r="K1" s="2">
        <v>1</v>
      </c>
    </row>
    <row r="2" spans="1:13">
      <c t="s" r="C2" s="2">
        <v>2</v>
      </c>
      <c t="s" r="D2" s="2">
        <v>616</v>
      </c>
      <c t="s" r="E2" s="2">
        <v>4</v>
      </c>
      <c t="s" r="F2" s="2">
        <v>617</v>
      </c>
      <c t="s" r="G2" s="2">
        <v>32</v>
      </c>
      <c t="s" r="H2" s="2">
        <v>618</v>
      </c>
      <c t="s" r="I2" s="2">
        <v>619</v>
      </c>
      <c t="s" r="J2" s="2">
        <v>620</v>
      </c>
      <c t="s" r="K2" s="2">
        <v>2</v>
      </c>
      <c t="s" r="L2" s="2">
        <v>32</v>
      </c>
      <c t="s" r="M2" s="2">
        <v>33</v>
      </c>
    </row>
    <row r="3" spans="1:13">
      <c t="s" r="A3" s="3">
        <v>1056</v>
      </c>
    </row>
    <row r="4" spans="1:13">
      <c t="s" r="A4" s="4">
        <v>1057</v>
      </c>
      <c t="n" r="C4" s="7">
        <v>12872</v>
      </c>
      <c t="n" r="D4" s="7">
        <v>24912</v>
      </c>
      <c t="n" r="E4" s="7">
        <v>16914</v>
      </c>
      <c t="n" r="F4" s="7">
        <v>21270</v>
      </c>
      <c t="n" r="G4" s="7">
        <v>6239</v>
      </c>
      <c t="n" r="H4" s="7">
        <v>13491</v>
      </c>
      <c t="n" r="I4" s="7">
        <v>24353</v>
      </c>
      <c t="n" r="J4" s="7">
        <v>13018</v>
      </c>
      <c t="n" r="K4" s="7">
        <v>75968</v>
      </c>
      <c t="n" r="L4" s="7">
        <v>57101</v>
      </c>
      <c t="n" r="M4" s="7">
        <v>72828</v>
      </c>
    </row>
    <row r="5" spans="1:13">
      <c t="s" r="A5" s="4">
        <v>1058</v>
      </c>
      <c t="n" r="M5" s="6">
        <v>43</v>
      </c>
    </row>
    <row r="6" spans="1:13">
      <c t="s" r="A6" s="4">
        <v>1059</v>
      </c>
      <c t="n" r="K6" s="7">
        <v>75968</v>
      </c>
      <c t="n" r="L6" s="7">
        <v>57101</v>
      </c>
      <c t="n" r="M6" s="7">
        <v>72871</v>
      </c>
    </row>
    <row r="7" spans="1:13">
      <c t="s" r="A7" s="4">
        <v>1060</v>
      </c>
      <c t="n" r="K7" s="6">
        <v>22730</v>
      </c>
      <c t="n" r="L7" s="6">
        <v>22758</v>
      </c>
      <c t="n" r="M7" s="6">
        <v>22621</v>
      </c>
    </row>
    <row r="8" spans="1:13">
      <c t="s" r="A8" s="4">
        <v>1061</v>
      </c>
      <c t="n" r="K8" s="8">
        <v>3.34</v>
      </c>
      <c t="n" r="L8" s="8">
        <v>2.51</v>
      </c>
      <c t="n" r="M8" s="8">
        <v>3.22</v>
      </c>
    </row>
    <row r="9" spans="1:13">
      <c t="s" r="A9" s="3">
        <v>1062</v>
      </c>
    </row>
    <row r="10" spans="1:13">
      <c t="s" r="A10" s="4">
        <v>1057</v>
      </c>
      <c t="n" r="K10" s="7">
        <v>75968</v>
      </c>
      <c t="n" r="L10" s="7">
        <v>57101</v>
      </c>
      <c t="n" r="M10" s="7">
        <v>72828</v>
      </c>
    </row>
    <row r="11" spans="1:13">
      <c t="s" r="A11" s="4">
        <v>1060</v>
      </c>
      <c t="n" r="K11" s="6">
        <v>22730</v>
      </c>
      <c t="n" r="L11" s="6">
        <v>22758</v>
      </c>
      <c t="n" r="M11" s="6">
        <v>22621</v>
      </c>
    </row>
    <row r="12" spans="1:13">
      <c t="s" r="A12" s="4">
        <v>1063</v>
      </c>
      <c t="s" r="B12" s="4">
        <v>36</v>
      </c>
      <c t="n" r="K12" s="6">
        <v>118</v>
      </c>
      <c t="n" r="L12" s="6">
        <v>148</v>
      </c>
      <c t="n" r="M12" s="6">
        <v>215</v>
      </c>
    </row>
    <row r="13" spans="1:13">
      <c t="s" r="A13" s="4">
        <v>1064</v>
      </c>
      <c t="n" r="K13" s="6">
        <v>3</v>
      </c>
      <c t="n" r="L13" s="6">
        <v>11</v>
      </c>
      <c t="n" r="M13" s="6">
        <v>8</v>
      </c>
    </row>
    <row r="14" spans="1:13">
      <c t="s" r="A14" s="4">
        <v>1065</v>
      </c>
      <c t="n" r="M14" s="6">
        <v>80</v>
      </c>
    </row>
    <row r="15" spans="1:13">
      <c t="s" r="A15" s="4">
        <v>1066</v>
      </c>
      <c t="n" r="K15" s="6">
        <v>22858</v>
      </c>
      <c t="n" r="L15" s="6">
        <v>22917</v>
      </c>
      <c t="n" r="M15" s="6">
        <v>22924</v>
      </c>
    </row>
    <row r="16" spans="1:13">
      <c t="s" r="A16" s="4">
        <v>1067</v>
      </c>
      <c t="n" r="C16" s="8">
        <v>0.5600000000000001</v>
      </c>
      <c t="n" r="D16" s="8">
        <v>1.09</v>
      </c>
      <c t="n" r="E16" s="8">
        <v>0.74</v>
      </c>
      <c t="n" r="F16" s="8">
        <v>0.93</v>
      </c>
      <c t="n" r="G16" s="8">
        <v>0.27</v>
      </c>
      <c t="n" r="H16" s="8">
        <v>0.59</v>
      </c>
      <c t="n" r="I16" s="8">
        <v>1.06</v>
      </c>
      <c t="n" r="J16" s="8">
        <v>0.57</v>
      </c>
      <c t="n" r="K16" s="8">
        <v>3.32</v>
      </c>
      <c t="n" r="L16" s="8">
        <v>2.49</v>
      </c>
      <c t="n" r="M16" s="8">
        <v>3.18</v>
      </c>
    </row>
    <row r="17" spans="1:13">
      <c t="s" r="A17" s="4">
        <v>776</v>
      </c>
    </row>
    <row r="18" spans="1:13">
      <c t="s" r="A18" s="3">
        <v>1062</v>
      </c>
    </row>
    <row r="19" spans="1:13">
      <c t="s" r="A19" s="4">
        <v>1063</v>
      </c>
      <c t="n" r="K19" s="6">
        <v>1</v>
      </c>
    </row>
    <row r="20" spans="1:13">
      <c t="s" r="A20" s="4">
        <v>771</v>
      </c>
    </row>
    <row r="21" spans="1:13">
      <c t="s" r="A21" s="3">
        <v>1062</v>
      </c>
    </row>
    <row r="22" spans="1:13">
      <c t="s" r="A22" s="4">
        <v>1063</v>
      </c>
      <c t="n" r="K22" s="6">
        <v>6</v>
      </c>
    </row>
    <row r="23" spans="1:13">
      <c t="n" r="A23"/>
    </row>
    <row r="24" spans="1:13">
      <c t="s" r="A24" s="4">
        <v>36</v>
      </c>
      <c t="s" r="B24" s="4">
        <v>1068</v>
      </c>
    </row>
  </sheetData>
  <mergeCells count="5">
    <mergeCell ref="A1:B2"/>
    <mergeCell ref="C1:J1"/>
    <mergeCell ref="K1:M1"/>
    <mergeCell ref="A23:L23"/>
    <mergeCell ref="B24:L2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32</v>
      </c>
      <c t="s" r="D2" s="2">
        <v>33</v>
      </c>
    </row>
    <row r="3" spans="1:4">
      <c t="s" r="A3" s="3">
        <v>254</v>
      </c>
    </row>
    <row r="4" spans="1:4">
      <c t="s" r="A4" s="4">
        <v>1070</v>
      </c>
      <c t="n" r="B4" s="6">
        <v>124531</v>
      </c>
      <c t="n" r="C4" s="6">
        <v>99044</v>
      </c>
      <c t="n" r="D4" s="6">
        <v>498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1</v>
      </c>
      <c t="s" r="B1" s="2">
        <v>1</v>
      </c>
    </row>
    <row r="2" spans="1:4">
      <c t="s" r="B2" s="2">
        <v>2</v>
      </c>
      <c t="s" r="C2" s="2">
        <v>32</v>
      </c>
      <c t="s" r="D2" s="2">
        <v>33</v>
      </c>
    </row>
    <row r="3" spans="1:4">
      <c t="s" r="A3" s="3">
        <v>1072</v>
      </c>
    </row>
    <row r="4" spans="1:4">
      <c t="s" r="A4" s="4">
        <v>1073</v>
      </c>
      <c t="n" r="B4" s="7">
        <v>-83945</v>
      </c>
      <c t="n" r="C4" s="7">
        <v>-29528</v>
      </c>
      <c t="n" r="D4" s="7">
        <v>-38250</v>
      </c>
    </row>
    <row r="5" spans="1:4">
      <c t="s" r="A5" s="4">
        <v>1074</v>
      </c>
      <c t="n" r="B5" s="6">
        <v>-44161</v>
      </c>
      <c t="n" r="C5" s="6">
        <v>-56129</v>
      </c>
      <c t="n" r="D5" s="6">
        <v>5300</v>
      </c>
    </row>
    <row r="6" spans="1:4">
      <c t="s" r="A6" s="4">
        <v>1075</v>
      </c>
      <c t="n" r="B6" s="6">
        <v>3018</v>
      </c>
      <c t="n" r="C6" s="6">
        <v>1712</v>
      </c>
      <c t="n" r="D6" s="6">
        <v>3422</v>
      </c>
    </row>
    <row r="7" spans="1:4">
      <c t="s" r="A7" s="4">
        <v>1076</v>
      </c>
      <c t="n" r="B7" s="6">
        <v>-41143</v>
      </c>
      <c t="n" r="C7" s="6">
        <v>-54417</v>
      </c>
      <c t="n" r="D7" s="6">
        <v>8722</v>
      </c>
    </row>
    <row r="8" spans="1:4">
      <c t="s" r="A8" s="4">
        <v>1077</v>
      </c>
      <c t="n" r="B8" s="6">
        <v>-125088</v>
      </c>
      <c t="n" r="C8" s="6">
        <v>-83945</v>
      </c>
      <c t="n" r="D8" s="6">
        <v>-29528</v>
      </c>
    </row>
    <row r="9" spans="1:4">
      <c t="s" r="A9" s="4">
        <v>1078</v>
      </c>
    </row>
    <row r="10" spans="1:4">
      <c t="s" r="A10" s="3">
        <v>1072</v>
      </c>
    </row>
    <row r="11" spans="1:4">
      <c t="s" r="A11" s="4">
        <v>1073</v>
      </c>
      <c t="n" r="B11" s="6">
        <v>-42914</v>
      </c>
      <c t="n" r="C11" s="6">
        <v>-10971</v>
      </c>
      <c t="n" r="D11" s="6">
        <v>-2886</v>
      </c>
    </row>
    <row r="12" spans="1:4">
      <c t="s" r="A12" s="4">
        <v>1074</v>
      </c>
      <c t="n" r="B12" s="6">
        <v>-45423</v>
      </c>
      <c t="n" r="C12" s="6">
        <v>-31943</v>
      </c>
      <c t="n" r="D12" s="6">
        <v>-8085</v>
      </c>
    </row>
    <row r="13" spans="1:4">
      <c t="s" r="A13" s="4">
        <v>1076</v>
      </c>
      <c t="n" r="B13" s="6">
        <v>-45423</v>
      </c>
      <c t="n" r="C13" s="6">
        <v>-31943</v>
      </c>
      <c t="n" r="D13" s="6">
        <v>-8085</v>
      </c>
    </row>
    <row r="14" spans="1:4">
      <c t="s" r="A14" s="4">
        <v>1077</v>
      </c>
      <c t="n" r="B14" s="6">
        <v>-88337</v>
      </c>
      <c t="n" r="C14" s="6">
        <v>-42914</v>
      </c>
      <c t="n" r="D14" s="6">
        <v>-10971</v>
      </c>
    </row>
    <row r="15" spans="1:4">
      <c t="s" r="A15" s="4">
        <v>1079</v>
      </c>
    </row>
    <row r="16" spans="1:4">
      <c t="s" r="A16" s="3">
        <v>1072</v>
      </c>
    </row>
    <row r="17" spans="1:4">
      <c t="s" r="A17" s="4">
        <v>1073</v>
      </c>
      <c t="n" r="B17" s="6">
        <v>-41149</v>
      </c>
      <c t="n" r="C17" s="6">
        <v>-18672</v>
      </c>
      <c t="n" r="D17" s="6">
        <v>-35498</v>
      </c>
    </row>
    <row r="18" spans="1:4">
      <c t="s" r="A18" s="4">
        <v>1074</v>
      </c>
      <c t="n" r="B18" s="6">
        <v>1311</v>
      </c>
      <c t="n" r="C18" s="6">
        <v>-24186</v>
      </c>
      <c t="n" r="D18" s="6">
        <v>13417</v>
      </c>
    </row>
    <row r="19" spans="1:4">
      <c t="s" r="A19" s="4">
        <v>1075</v>
      </c>
      <c t="n" r="B19" s="6">
        <v>3013</v>
      </c>
      <c t="n" r="C19" s="6">
        <v>1709</v>
      </c>
      <c t="n" r="D19" s="6">
        <v>3409</v>
      </c>
    </row>
    <row r="20" spans="1:4">
      <c t="s" r="A20" s="4">
        <v>1076</v>
      </c>
      <c t="n" r="B20" s="6">
        <v>4324</v>
      </c>
      <c t="n" r="C20" s="6">
        <v>-22477</v>
      </c>
      <c t="n" r="D20" s="6">
        <v>16826</v>
      </c>
    </row>
    <row r="21" spans="1:4">
      <c t="s" r="A21" s="4">
        <v>1077</v>
      </c>
      <c t="n" r="B21" s="6">
        <v>-36825</v>
      </c>
      <c t="n" r="C21" s="6">
        <v>-41149</v>
      </c>
      <c t="n" r="D21" s="6">
        <v>-18672</v>
      </c>
    </row>
    <row r="22" spans="1:4">
      <c t="s" r="A22" s="4">
        <v>1080</v>
      </c>
    </row>
    <row r="23" spans="1:4">
      <c t="s" r="A23" s="3">
        <v>1072</v>
      </c>
    </row>
    <row r="24" spans="1:4">
      <c t="s" r="A24" s="4">
        <v>1073</v>
      </c>
      <c t="n" r="B24" s="6">
        <v>118</v>
      </c>
      <c t="n" r="C24" s="6">
        <v>115</v>
      </c>
      <c t="n" r="D24" s="6">
        <v>134</v>
      </c>
    </row>
    <row r="25" spans="1:4">
      <c t="s" r="A25" s="4">
        <v>1074</v>
      </c>
      <c t="n" r="B25" s="6">
        <v>-49</v>
      </c>
      <c t="n" r="D25" s="6">
        <v>-32</v>
      </c>
    </row>
    <row r="26" spans="1:4">
      <c t="s" r="A26" s="4">
        <v>1075</v>
      </c>
      <c t="n" r="B26" s="6">
        <v>5</v>
      </c>
      <c t="n" r="C26" s="6">
        <v>3</v>
      </c>
      <c t="n" r="D26" s="6">
        <v>13</v>
      </c>
    </row>
    <row r="27" spans="1:4">
      <c t="s" r="A27" s="4">
        <v>1076</v>
      </c>
      <c t="n" r="B27" s="6">
        <v>-44</v>
      </c>
      <c t="n" r="C27" s="6">
        <v>3</v>
      </c>
      <c t="n" r="D27" s="6">
        <v>-19</v>
      </c>
    </row>
    <row r="28" spans="1:4">
      <c t="s" r="A28" s="4">
        <v>1077</v>
      </c>
      <c t="n" r="B28" s="7">
        <v>74</v>
      </c>
      <c t="n" r="C28" s="7">
        <v>118</v>
      </c>
      <c t="n" r="D28" s="7">
        <v>1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81</v>
      </c>
      <c t="s" r="C1" s="2">
        <v>1</v>
      </c>
    </row>
    <row r="2" spans="1:5">
      <c t="s" r="C2" s="2">
        <v>2</v>
      </c>
      <c t="s" r="D2" s="2">
        <v>32</v>
      </c>
      <c t="s" r="E2" s="2">
        <v>33</v>
      </c>
    </row>
    <row r="3" spans="1:5">
      <c t="s" r="A3" s="3">
        <v>1082</v>
      </c>
    </row>
    <row r="4" spans="1:5">
      <c t="s" r="A4" s="4">
        <v>1083</v>
      </c>
      <c t="n" r="C4" s="7">
        <v>-26819</v>
      </c>
      <c t="n" r="D4" s="7">
        <v>-18454</v>
      </c>
      <c t="n" r="E4" s="7">
        <v>-23293</v>
      </c>
    </row>
    <row r="5" spans="1:5">
      <c t="s" r="A5" s="4">
        <v>1059</v>
      </c>
      <c t="n" r="C5" s="6">
        <v>75968</v>
      </c>
      <c t="n" r="D5" s="6">
        <v>57101</v>
      </c>
      <c t="n" r="E5" s="6">
        <v>72871</v>
      </c>
    </row>
    <row r="6" spans="1:5">
      <c t="s" r="A6" s="4">
        <v>1084</v>
      </c>
    </row>
    <row r="7" spans="1:5">
      <c t="s" r="A7" s="3">
        <v>1082</v>
      </c>
    </row>
    <row r="8" spans="1:5">
      <c t="s" r="A8" s="4">
        <v>1085</v>
      </c>
      <c t="s" r="B8" s="4">
        <v>36</v>
      </c>
      <c t="n" r="C8" s="6">
        <v>-17</v>
      </c>
      <c t="n" r="D8" s="6">
        <v>-20</v>
      </c>
      <c t="n" r="E8" s="6">
        <v>-19</v>
      </c>
    </row>
    <row r="9" spans="1:5">
      <c t="s" r="A9" s="4">
        <v>1086</v>
      </c>
      <c t="s" r="B9" s="4">
        <v>36</v>
      </c>
      <c t="n" r="C9" s="6">
        <v>-4757</v>
      </c>
      <c t="n" r="D9" s="6">
        <v>-2727</v>
      </c>
      <c t="n" r="E9" s="6">
        <v>-5410</v>
      </c>
    </row>
    <row r="10" spans="1:5">
      <c t="s" r="A10" s="4">
        <v>1087</v>
      </c>
      <c t="s" r="B10" s="4">
        <v>36</v>
      </c>
      <c t="n" r="E10" s="6">
        <v>-2</v>
      </c>
    </row>
    <row r="11" spans="1:5">
      <c t="s" r="A11" s="4">
        <v>1088</v>
      </c>
      <c t="s" r="B11" s="4">
        <v>1089</v>
      </c>
      <c t="n" r="C11" s="6">
        <v>-4774</v>
      </c>
      <c t="n" r="D11" s="6">
        <v>-2747</v>
      </c>
      <c t="n" r="E11" s="6">
        <v>-5431</v>
      </c>
    </row>
    <row r="12" spans="1:5">
      <c t="s" r="A12" s="4">
        <v>1083</v>
      </c>
      <c t="s" r="B12" s="4">
        <v>36</v>
      </c>
      <c t="n" r="C12" s="6">
        <v>1761</v>
      </c>
      <c t="n" r="D12" s="6">
        <v>1038</v>
      </c>
      <c t="n" r="E12" s="6">
        <v>2022</v>
      </c>
    </row>
    <row r="13" spans="1:5">
      <c t="s" r="A13" s="4">
        <v>1059</v>
      </c>
      <c t="s" r="B13" s="4">
        <v>36</v>
      </c>
      <c t="n" r="C13" s="6">
        <v>-3013</v>
      </c>
      <c t="n" r="D13" s="6">
        <v>-1709</v>
      </c>
      <c t="n" r="E13" s="6">
        <v>-3409</v>
      </c>
    </row>
    <row r="14" spans="1:5">
      <c t="s" r="A14" s="4">
        <v>1090</v>
      </c>
    </row>
    <row r="15" spans="1:5">
      <c t="s" r="A15" s="3">
        <v>1082</v>
      </c>
    </row>
    <row r="16" spans="1:5">
      <c t="s" r="A16" s="4">
        <v>1088</v>
      </c>
      <c t="s" r="B16" s="4">
        <v>36</v>
      </c>
      <c t="n" r="C16" s="6">
        <v>-13</v>
      </c>
      <c t="n" r="D16" s="6">
        <v>-10</v>
      </c>
      <c t="n" r="E16" s="6">
        <v>-27</v>
      </c>
    </row>
    <row r="17" spans="1:5">
      <c t="s" r="A17" s="4">
        <v>1083</v>
      </c>
      <c t="s" r="B17" s="4">
        <v>36</v>
      </c>
      <c t="n" r="C17" s="6">
        <v>8</v>
      </c>
      <c t="n" r="D17" s="6">
        <v>7</v>
      </c>
      <c t="n" r="E17" s="6">
        <v>14</v>
      </c>
    </row>
    <row r="18" spans="1:5">
      <c t="s" r="A18" s="4">
        <v>1059</v>
      </c>
      <c t="s" r="B18" s="4">
        <v>36</v>
      </c>
      <c t="n" r="C18" s="6">
        <v>-5</v>
      </c>
      <c t="n" r="D18" s="6">
        <v>-3</v>
      </c>
      <c t="n" r="E18" s="6">
        <v>-13</v>
      </c>
    </row>
    <row r="19" spans="1:5">
      <c t="s" r="A19" s="4">
        <v>1091</v>
      </c>
    </row>
    <row r="20" spans="1:5">
      <c t="s" r="A20" s="3">
        <v>1082</v>
      </c>
    </row>
    <row r="21" spans="1:5">
      <c t="s" r="A21" s="4">
        <v>1092</v>
      </c>
      <c t="s" r="B21" s="4">
        <v>36</v>
      </c>
      <c t="n" r="C21" s="6">
        <v>-22</v>
      </c>
      <c t="n" r="D21" s="6">
        <v>-20</v>
      </c>
      <c t="n" r="E21" s="6">
        <v>-37</v>
      </c>
    </row>
    <row r="22" spans="1:5">
      <c t="s" r="A22" s="4">
        <v>1093</v>
      </c>
    </row>
    <row r="23" spans="1:5">
      <c t="s" r="A23" s="3">
        <v>1082</v>
      </c>
    </row>
    <row r="24" spans="1:5">
      <c t="s" r="A24" s="4">
        <v>1094</v>
      </c>
      <c t="s" r="B24" s="4">
        <v>36</v>
      </c>
      <c t="n" r="C24" s="6">
        <v>9</v>
      </c>
      <c t="n" r="D24" s="6">
        <v>10</v>
      </c>
      <c t="n" r="E24" s="6">
        <v>10</v>
      </c>
    </row>
    <row r="25" spans="1:5">
      <c t="s" r="A25" s="4">
        <v>183</v>
      </c>
    </row>
    <row r="26" spans="1:5">
      <c t="s" r="A26" s="3">
        <v>1082</v>
      </c>
    </row>
    <row r="27" spans="1:5">
      <c t="s" r="A27" s="4">
        <v>1059</v>
      </c>
      <c t="s" r="B27" s="4">
        <v>36</v>
      </c>
      <c t="n" r="C27" s="7">
        <v>-3018</v>
      </c>
      <c t="n" r="D27" s="7">
        <v>-1712</v>
      </c>
      <c t="n" r="E27" s="7">
        <v>-3422</v>
      </c>
    </row>
    <row r="28" spans="1:5">
      <c t="n" r="A28"/>
    </row>
    <row r="29" spans="1:5">
      <c t="s" r="A29" s="4">
        <v>36</v>
      </c>
      <c t="s" r="B29" s="4">
        <v>1095</v>
      </c>
    </row>
    <row r="30" spans="1:5">
      <c t="s" r="A30" s="4">
        <v>42</v>
      </c>
      <c t="s" r="B30" s="4">
        <v>1096</v>
      </c>
    </row>
  </sheetData>
  <mergeCells count="5">
    <mergeCell ref="A1:B2"/>
    <mergeCell ref="C1:E1"/>
    <mergeCell ref="A28:D28"/>
    <mergeCell ref="B29:D29"/>
    <mergeCell ref="B30:D3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2"/>
  </cols>
  <sheetData>
    <row r="1" spans="1:6">
      <c t="s" r="A1" s="1">
        <v>1097</v>
      </c>
      <c t="s" r="B1" s="2">
        <v>1098</v>
      </c>
      <c t="s" r="C1" s="2">
        <v>522</v>
      </c>
      <c t="s" r="D1" s="2">
        <v>1003</v>
      </c>
      <c t="s" r="E1" s="2">
        <v>1099</v>
      </c>
      <c t="s" r="F1" s="2">
        <v>1100</v>
      </c>
    </row>
    <row r="2" spans="1:6">
      <c t="s" r="A2" s="3">
        <v>1101</v>
      </c>
    </row>
    <row r="3" spans="1:6">
      <c t="s" r="A3" s="4">
        <v>1102</v>
      </c>
      <c t="n" r="C3" s="7">
        <v>11265000</v>
      </c>
      <c t="n" r="D3" s="7">
        <v>11502000</v>
      </c>
      <c t="n" r="E3" s="7">
        <v>11726000</v>
      </c>
    </row>
    <row r="4" spans="1:6">
      <c t="s" r="A4" s="4">
        <v>1103</v>
      </c>
      <c t="n" r="C4" s="6">
        <v>119349000</v>
      </c>
      <c t="n" r="D4" s="7">
        <v>101819000</v>
      </c>
      <c t="n" r="E4" s="6">
        <v>92865000</v>
      </c>
    </row>
    <row r="5" spans="1:6">
      <c t="s" r="A5" s="4">
        <v>1104</v>
      </c>
      <c t="n" r="C5" s="6">
        <v>5133000</v>
      </c>
      <c t="n" r="E5" s="6">
        <v>68212000</v>
      </c>
    </row>
    <row r="6" spans="1:6">
      <c t="s" r="A6" s="4">
        <v>1105</v>
      </c>
    </row>
    <row r="7" spans="1:6">
      <c t="s" r="A7" s="3">
        <v>1101</v>
      </c>
    </row>
    <row r="8" spans="1:6">
      <c t="s" r="A8" s="4">
        <v>1103</v>
      </c>
      <c t="n" r="C8" s="6">
        <v>13000000</v>
      </c>
    </row>
    <row r="9" spans="1:6">
      <c t="s" r="A9" s="4">
        <v>1106</v>
      </c>
      <c t="n" r="C9" s="6">
        <v>3377000</v>
      </c>
    </row>
    <row r="10" spans="1:6">
      <c t="s" r="A10" s="4">
        <v>1107</v>
      </c>
      <c t="n" r="C10" s="7">
        <v>9623000</v>
      </c>
    </row>
    <row r="11" spans="1:6">
      <c t="s" r="A11" s="4">
        <v>1108</v>
      </c>
    </row>
    <row r="12" spans="1:6">
      <c t="s" r="A12" s="3">
        <v>1101</v>
      </c>
    </row>
    <row r="13" spans="1:6">
      <c t="s" r="A13" s="4">
        <v>1109</v>
      </c>
      <c t="n" r="F13" s="6">
        <v>30000</v>
      </c>
    </row>
    <row r="14" spans="1:6">
      <c t="s" r="A14" s="4">
        <v>1110</v>
      </c>
      <c t="n" r="F14" s="7">
        <v>5133000</v>
      </c>
    </row>
    <row r="15" spans="1:6">
      <c t="s" r="A15" s="4">
        <v>1111</v>
      </c>
      <c t="n" r="F15" s="6">
        <v>6007000</v>
      </c>
    </row>
    <row r="16" spans="1:6">
      <c t="s" r="A16" s="4">
        <v>1112</v>
      </c>
      <c t="n" r="F16" s="6">
        <v>874000</v>
      </c>
    </row>
    <row r="17" spans="1:6">
      <c t="s" r="A17" s="4">
        <v>1113</v>
      </c>
      <c t="n" r="F17" s="6">
        <v>0</v>
      </c>
    </row>
    <row r="18" spans="1:6">
      <c t="s" r="A18" s="4">
        <v>1102</v>
      </c>
      <c t="n" r="F18" s="7">
        <v>0</v>
      </c>
    </row>
    <row r="19" spans="1:6">
      <c t="s" r="A19" s="4">
        <v>1114</v>
      </c>
    </row>
    <row r="20" spans="1:6">
      <c t="s" r="A20" s="3">
        <v>1101</v>
      </c>
    </row>
    <row r="21" spans="1:6">
      <c t="s" r="A21" s="4">
        <v>1109</v>
      </c>
      <c t="n" r="B21" s="6">
        <v>21000</v>
      </c>
    </row>
    <row r="22" spans="1:6">
      <c t="s" r="A22" s="4">
        <v>1110</v>
      </c>
      <c t="n" r="B22" s="7">
        <v>68212000</v>
      </c>
    </row>
    <row r="23" spans="1:6">
      <c t="s" r="A23" s="4">
        <v>1111</v>
      </c>
      <c t="n" r="B23" s="6">
        <v>37000000</v>
      </c>
    </row>
    <row r="24" spans="1:6">
      <c t="s" r="A24" s="4">
        <v>1113</v>
      </c>
      <c t="n" r="B24" s="6">
        <v>17800000</v>
      </c>
    </row>
    <row r="25" spans="1:6">
      <c t="s" r="A25" s="4">
        <v>1102</v>
      </c>
      <c t="n" r="B25" s="6">
        <v>4642000</v>
      </c>
    </row>
    <row r="26" spans="1:6">
      <c t="s" r="A26" s="4">
        <v>1104</v>
      </c>
      <c t="n" r="B26" s="6">
        <v>61067000</v>
      </c>
    </row>
    <row r="27" spans="1:6">
      <c t="s" r="A27" s="4">
        <v>1115</v>
      </c>
      <c t="n" r="E27" s="6">
        <v>7145000</v>
      </c>
    </row>
    <row r="28" spans="1:6">
      <c t="s" r="A28" s="4">
        <v>1116</v>
      </c>
      <c t="n" r="E28" s="6">
        <v>270000</v>
      </c>
    </row>
    <row r="29" spans="1:6">
      <c t="s" r="A29" s="4">
        <v>1117</v>
      </c>
    </row>
    <row r="30" spans="1:6">
      <c t="s" r="A30" s="3">
        <v>1101</v>
      </c>
    </row>
    <row r="31" spans="1:6">
      <c t="s" r="A31" s="4">
        <v>1118</v>
      </c>
      <c t="n" r="E31" s="6">
        <v>270000</v>
      </c>
    </row>
    <row r="32" spans="1:6">
      <c t="s" r="A32" s="4">
        <v>1119</v>
      </c>
    </row>
    <row r="33" spans="1:6">
      <c t="s" r="A33" s="3">
        <v>1101</v>
      </c>
    </row>
    <row r="34" spans="1:6">
      <c t="s" r="A34" s="4">
        <v>1118</v>
      </c>
      <c t="n" r="E34" s="7">
        <v>558000</v>
      </c>
    </row>
    <row r="35" spans="1:6">
      <c t="s" r="A35" s="4">
        <v>1120</v>
      </c>
    </row>
    <row r="36" spans="1:6">
      <c t="s" r="A36" s="3">
        <v>1101</v>
      </c>
    </row>
    <row r="37" spans="1:6">
      <c t="s" r="A37" s="4">
        <v>1113</v>
      </c>
      <c t="n" r="B37" s="6">
        <v>7900000</v>
      </c>
    </row>
    <row r="38" spans="1:6">
      <c t="s" r="A38" s="4">
        <v>1121</v>
      </c>
      <c t="s" r="C38" s="4">
        <v>770</v>
      </c>
    </row>
    <row r="39" spans="1:6">
      <c t="s" r="A39" s="4">
        <v>1122</v>
      </c>
    </row>
    <row r="40" spans="1:6">
      <c t="s" r="A40" s="3">
        <v>1101</v>
      </c>
    </row>
    <row r="41" spans="1:6">
      <c t="s" r="A41" s="4">
        <v>1113</v>
      </c>
      <c t="n" r="B41" s="6">
        <v>3800000</v>
      </c>
    </row>
    <row r="42" spans="1:6">
      <c t="s" r="A42" s="4">
        <v>1121</v>
      </c>
      <c t="s" r="C42" s="4">
        <v>1123</v>
      </c>
    </row>
    <row r="43" spans="1:6">
      <c t="s" r="A43" s="4">
        <v>1124</v>
      </c>
    </row>
    <row r="44" spans="1:6">
      <c t="s" r="A44" s="3">
        <v>1101</v>
      </c>
    </row>
    <row r="45" spans="1:6">
      <c t="s" r="A45" s="4">
        <v>1113</v>
      </c>
      <c t="n" r="B45" s="7">
        <v>6100000</v>
      </c>
    </row>
    <row r="46" spans="1:6">
      <c t="s" r="A46" s="4">
        <v>1121</v>
      </c>
      <c t="s" r="C46" s="4">
        <v>59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25</v>
      </c>
      <c t="s" r="B1" s="2">
        <v>2</v>
      </c>
      <c t="s" r="C1" s="2">
        <v>32</v>
      </c>
      <c t="s" r="D1" s="2">
        <v>33</v>
      </c>
      <c t="s" r="E1" s="2">
        <v>1126</v>
      </c>
    </row>
    <row r="2" spans="1:5">
      <c t="s" r="A2" s="3">
        <v>1127</v>
      </c>
    </row>
    <row r="3" spans="1:5">
      <c t="s" r="A3" s="4">
        <v>1102</v>
      </c>
      <c t="n" r="B3" s="7">
        <v>11265</v>
      </c>
      <c t="n" r="C3" s="7">
        <v>11502</v>
      </c>
      <c t="n" r="D3" s="7">
        <v>11726</v>
      </c>
    </row>
    <row r="4" spans="1:5">
      <c t="s" r="A4" s="4">
        <v>1114</v>
      </c>
    </row>
    <row r="5" spans="1:5">
      <c t="s" r="A5" s="3">
        <v>1127</v>
      </c>
    </row>
    <row r="6" spans="1:5">
      <c t="s" r="A6" s="4">
        <v>1128</v>
      </c>
      <c t="n" r="E6" s="7">
        <v>9002</v>
      </c>
    </row>
    <row r="7" spans="1:5">
      <c t="s" r="A7" s="4">
        <v>1129</v>
      </c>
      <c t="n" r="E7" s="6">
        <v>37000</v>
      </c>
    </row>
    <row r="8" spans="1:5">
      <c t="s" r="A8" s="4">
        <v>1130</v>
      </c>
      <c t="n" r="E8" s="6">
        <v>17800</v>
      </c>
    </row>
    <row r="9" spans="1:5">
      <c t="s" r="A9" s="4">
        <v>1102</v>
      </c>
      <c t="n" r="E9" s="6">
        <v>4642</v>
      </c>
    </row>
    <row r="10" spans="1:5">
      <c t="s" r="A10" s="4">
        <v>1131</v>
      </c>
      <c t="n" r="E10" s="6">
        <v>68444</v>
      </c>
    </row>
    <row r="11" spans="1:5">
      <c t="s" r="A11" s="3">
        <v>1132</v>
      </c>
    </row>
    <row r="12" spans="1:5">
      <c t="s" r="A12" s="4">
        <v>1133</v>
      </c>
      <c t="n" r="E12" s="6">
        <v>232</v>
      </c>
    </row>
    <row r="13" spans="1:5">
      <c t="s" r="A13" s="4">
        <v>1134</v>
      </c>
      <c t="n" r="E13" s="7">
        <v>6821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1135</v>
      </c>
      <c t="s" r="B1" s="2">
        <v>1</v>
      </c>
    </row>
    <row r="2" spans="1:2">
      <c t="s" r="B2" s="2">
        <v>1136</v>
      </c>
    </row>
    <row r="3" spans="1:2">
      <c t="s" r="A3" s="3">
        <v>1137</v>
      </c>
    </row>
    <row r="4" spans="1:2">
      <c t="s" r="A4" s="4">
        <v>1138</v>
      </c>
      <c t="n" r="B4" s="7">
        <v>1907607</v>
      </c>
    </row>
    <row r="5" spans="1:2">
      <c t="s" r="A5" s="4">
        <v>1139</v>
      </c>
      <c t="n" r="B5" s="7">
        <v>73609</v>
      </c>
    </row>
    <row r="6" spans="1:2">
      <c t="s" r="A6" s="3">
        <v>1140</v>
      </c>
    </row>
    <row r="7" spans="1:2">
      <c t="s" r="A7" s="4">
        <v>1141</v>
      </c>
      <c t="n" r="B7" s="8">
        <v>3.25</v>
      </c>
    </row>
    <row r="8" spans="1:2">
      <c t="s" r="A8" s="4">
        <v>1142</v>
      </c>
      <c t="n" r="B8" s="8">
        <v>3.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72"/>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 customWidth="1" max="16" min="16" width="14"/>
  </cols>
  <sheetData>
    <row r="1" spans="1:16">
      <c t="s" r="A1" s="1">
        <v>1143</v>
      </c>
      <c t="s" r="B1" s="2">
        <v>615</v>
      </c>
      <c t="s" r="J1" s="2">
        <v>1</v>
      </c>
    </row>
    <row r="2" spans="1:16">
      <c t="s" r="B2" s="2">
        <v>2</v>
      </c>
      <c t="s" r="C2" s="2">
        <v>616</v>
      </c>
      <c t="s" r="D2" s="2">
        <v>4</v>
      </c>
      <c t="s" r="E2" s="2">
        <v>617</v>
      </c>
      <c t="s" r="F2" s="2">
        <v>32</v>
      </c>
      <c t="s" r="G2" s="2">
        <v>618</v>
      </c>
      <c t="s" r="H2" s="2">
        <v>619</v>
      </c>
      <c t="s" r="I2" s="2">
        <v>620</v>
      </c>
      <c t="s" r="J2" s="2">
        <v>2</v>
      </c>
      <c t="s" r="L2" s="2">
        <v>32</v>
      </c>
      <c t="s" r="N2" s="2">
        <v>33</v>
      </c>
      <c t="s" r="O2" s="2">
        <v>36</v>
      </c>
      <c t="s" r="P2" s="2">
        <v>1144</v>
      </c>
    </row>
    <row r="3" spans="1:16">
      <c t="s" r="A3" s="3">
        <v>1145</v>
      </c>
      <c t="n" r="N3"/>
    </row>
    <row r="4" spans="1:16">
      <c t="s" r="A4" s="4">
        <v>1021</v>
      </c>
      <c t="n" r="B4" s="7">
        <v>419291000</v>
      </c>
      <c t="n" r="C4" s="7">
        <v>444011000</v>
      </c>
      <c t="n" r="D4" s="7">
        <v>452414000</v>
      </c>
      <c t="n" r="E4" s="7">
        <v>460451000</v>
      </c>
      <c t="n" r="F4" s="7">
        <v>454231000</v>
      </c>
      <c t="n" r="G4" s="7">
        <v>491429000</v>
      </c>
      <c t="n" r="H4" s="7">
        <v>504111000</v>
      </c>
      <c t="n" r="I4" s="7">
        <v>477442000</v>
      </c>
      <c t="n" r="J4" s="7">
        <v>1776167000</v>
      </c>
      <c t="s" r="K4" s="4">
        <v>36</v>
      </c>
      <c t="n" r="L4" s="7">
        <v>1927213000</v>
      </c>
      <c t="s" r="M4" s="4">
        <v>36</v>
      </c>
      <c t="n" r="N4" s="7">
        <v>1880786000</v>
      </c>
    </row>
    <row r="5" spans="1:16">
      <c t="s" r="A5" s="4">
        <v>1146</v>
      </c>
      <c t="n" r="J5" s="6">
        <v>2862000</v>
      </c>
      <c t="n" r="N5"/>
    </row>
    <row r="6" spans="1:16">
      <c t="s" r="A6" s="4">
        <v>1147</v>
      </c>
      <c t="n" r="N6"/>
    </row>
    <row r="7" spans="1:16">
      <c t="s" r="A7" s="3">
        <v>1145</v>
      </c>
      <c t="n" r="N7"/>
    </row>
    <row r="8" spans="1:16">
      <c t="s" r="A8" s="4">
        <v>1146</v>
      </c>
      <c t="n" r="J8" s="7">
        <v>2862000</v>
      </c>
      <c t="n" r="N8"/>
    </row>
    <row r="9" spans="1:16">
      <c t="s" r="A9" s="4">
        <v>1148</v>
      </c>
      <c t="n" r="N9"/>
    </row>
    <row r="10" spans="1:16">
      <c t="s" r="A10" s="3">
        <v>1145</v>
      </c>
      <c t="n" r="N10"/>
    </row>
    <row r="11" spans="1:16">
      <c t="s" r="A11" s="4">
        <v>1149</v>
      </c>
      <c t="n" r="N11"/>
      <c t="n" r="P11" s="7">
        <v>3262000</v>
      </c>
    </row>
    <row r="12" spans="1:16">
      <c t="s" r="A12" s="4">
        <v>1021</v>
      </c>
      <c t="n" r="L12" s="7">
        <v>2800000</v>
      </c>
      <c t="n" r="N12"/>
    </row>
    <row r="13" spans="1:16">
      <c t="n" r="A13"/>
    </row>
    <row r="14" spans="1:16">
      <c t="s" r="A14" s="4">
        <v>36</v>
      </c>
      <c t="s" r="B14" s="4">
        <v>63</v>
      </c>
    </row>
  </sheetData>
  <mergeCells count="17">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A13:P13"/>
    <mergeCell ref="B14:P1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r="1" spans="1:5">
      <c t="s" r="A1" s="1">
        <v>1150</v>
      </c>
      <c t="s" r="B1" s="2">
        <v>615</v>
      </c>
      <c t="s" r="D1" s="2">
        <v>1</v>
      </c>
    </row>
    <row r="2" spans="1:5">
      <c t="s" r="B2" s="2">
        <v>1003</v>
      </c>
      <c t="s" r="C2" s="2">
        <v>1099</v>
      </c>
      <c t="s" r="D2" s="2">
        <v>1151</v>
      </c>
      <c t="s" r="E2" s="2">
        <v>1099</v>
      </c>
    </row>
    <row r="3" spans="1:5">
      <c t="s" r="A3" s="3">
        <v>420</v>
      </c>
    </row>
    <row r="4" spans="1:5">
      <c t="s" r="A4" s="4">
        <v>1152</v>
      </c>
      <c t="n" r="B4" s="7">
        <v>2287</v>
      </c>
      <c t="n" r="D4" s="7">
        <v>2287</v>
      </c>
    </row>
    <row r="5" spans="1:5">
      <c t="s" r="A5" s="4">
        <v>1050</v>
      </c>
    </row>
    <row r="6" spans="1:5">
      <c t="s" r="A6" s="3">
        <v>420</v>
      </c>
    </row>
    <row r="7" spans="1:5">
      <c t="s" r="A7" s="4">
        <v>1152</v>
      </c>
      <c t="n" r="B7" s="6">
        <v>1316</v>
      </c>
    </row>
    <row r="8" spans="1:5">
      <c t="s" r="A8" s="4">
        <v>1153</v>
      </c>
    </row>
    <row r="9" spans="1:5">
      <c t="s" r="A9" s="3">
        <v>420</v>
      </c>
    </row>
    <row r="10" spans="1:5">
      <c t="s" r="A10" s="4">
        <v>1152</v>
      </c>
      <c t="n" r="B10" s="6">
        <v>714</v>
      </c>
    </row>
    <row r="11" spans="1:5">
      <c t="s" r="A11" s="4">
        <v>383</v>
      </c>
    </row>
    <row r="12" spans="1:5">
      <c t="s" r="A12" s="3">
        <v>420</v>
      </c>
    </row>
    <row r="13" spans="1:5">
      <c t="s" r="A13" s="4">
        <v>1152</v>
      </c>
      <c t="n" r="B13" s="6">
        <v>257</v>
      </c>
    </row>
    <row r="14" spans="1:5">
      <c t="s" r="A14" s="4">
        <v>419</v>
      </c>
    </row>
    <row r="15" spans="1:5">
      <c t="s" r="A15" s="3">
        <v>420</v>
      </c>
    </row>
    <row r="16" spans="1:5">
      <c t="s" r="A16" s="4">
        <v>1154</v>
      </c>
      <c t="n" r="D16" s="6">
        <v>13</v>
      </c>
    </row>
    <row r="17" spans="1:5">
      <c t="s" r="A17" s="4">
        <v>1155</v>
      </c>
      <c t="n" r="B17" s="7">
        <v>1722</v>
      </c>
      <c t="n" r="D17" s="7">
        <v>1722</v>
      </c>
    </row>
    <row r="18" spans="1:5">
      <c t="s" r="A18" s="4">
        <v>1156</v>
      </c>
    </row>
    <row r="19" spans="1:5">
      <c t="s" r="A19" s="3">
        <v>420</v>
      </c>
    </row>
    <row r="20" spans="1:5">
      <c t="s" r="A20" s="4">
        <v>1155</v>
      </c>
      <c t="n" r="C20" s="7">
        <v>1040</v>
      </c>
    </row>
    <row r="21" spans="1:5">
      <c t="s" r="A21" s="4">
        <v>1157</v>
      </c>
      <c t="n" r="D21" s="7">
        <v>1825</v>
      </c>
      <c t="n" r="E21" s="7">
        <v>296</v>
      </c>
    </row>
    <row r="22" spans="1:5">
      <c t="s" r="A22" s="4">
        <v>1158</v>
      </c>
    </row>
    <row r="23" spans="1:5">
      <c t="s" r="A23" s="3">
        <v>420</v>
      </c>
    </row>
    <row r="24" spans="1:5">
      <c t="s" r="A24" s="4">
        <v>1154</v>
      </c>
      <c t="n" r="D24" s="6">
        <v>1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9</v>
      </c>
      <c t="s" r="B1" s="2">
        <v>1</v>
      </c>
    </row>
    <row r="2" spans="1:3">
      <c t="s" r="B2" s="2">
        <v>2</v>
      </c>
      <c t="s" r="C2" s="2">
        <v>32</v>
      </c>
    </row>
    <row r="3" spans="1:3">
      <c t="s" r="A3" s="4">
        <v>419</v>
      </c>
    </row>
    <row r="4" spans="1:3">
      <c t="s" r="A4" s="3">
        <v>420</v>
      </c>
    </row>
    <row r="5" spans="1:3">
      <c t="s" r="A5" s="4">
        <v>1160</v>
      </c>
      <c t="n" r="B5" s="7">
        <v>1722</v>
      </c>
    </row>
    <row r="6" spans="1:3">
      <c t="s" r="A6" s="4">
        <v>1161</v>
      </c>
      <c t="n" r="B6" s="6">
        <v>-1695</v>
      </c>
    </row>
    <row r="7" spans="1:3">
      <c t="s" r="A7" s="4">
        <v>503</v>
      </c>
      <c t="n" r="B7" s="6">
        <v>-18</v>
      </c>
    </row>
    <row r="8" spans="1:3">
      <c t="s" r="A8" s="4">
        <v>1162</v>
      </c>
      <c t="n" r="B8" s="6">
        <v>-9</v>
      </c>
    </row>
    <row r="9" spans="1:3">
      <c t="s" r="A9" s="4">
        <v>1163</v>
      </c>
      <c t="n" r="B9" s="6">
        <v>0</v>
      </c>
      <c t="n" r="C9" s="7">
        <v>1722</v>
      </c>
    </row>
    <row r="10" spans="1:3">
      <c t="s" r="A10" s="4">
        <v>423</v>
      </c>
    </row>
    <row r="11" spans="1:3">
      <c t="s" r="A11" s="3">
        <v>420</v>
      </c>
    </row>
    <row r="12" spans="1:3">
      <c t="s" r="A12" s="4">
        <v>1160</v>
      </c>
      <c t="n" r="B12" s="6">
        <v>563</v>
      </c>
      <c t="n" r="C12" s="6">
        <v>1040</v>
      </c>
    </row>
    <row r="13" spans="1:3">
      <c t="s" r="A13" s="4">
        <v>1161</v>
      </c>
      <c t="n" r="B13" s="6">
        <v>-464</v>
      </c>
      <c t="n" r="C13" s="6">
        <v>-420</v>
      </c>
    </row>
    <row r="14" spans="1:3">
      <c t="s" r="A14" s="4">
        <v>503</v>
      </c>
      <c t="n" r="B14" s="6">
        <v>-42</v>
      </c>
      <c t="n" r="C14" s="6">
        <v>-57</v>
      </c>
    </row>
    <row r="15" spans="1:3">
      <c t="s" r="A15" s="4">
        <v>1163</v>
      </c>
      <c t="n" r="B15" s="7">
        <v>57</v>
      </c>
      <c t="n" r="C15" s="7">
        <v>56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1164</v>
      </c>
      <c t="s" r="B1" s="2">
        <v>1</v>
      </c>
    </row>
    <row r="2" spans="1:2">
      <c t="s" r="B2" s="2">
        <v>1099</v>
      </c>
    </row>
    <row r="3" spans="1:2">
      <c t="s" r="A3" s="3">
        <v>1165</v>
      </c>
    </row>
    <row r="4" spans="1:2">
      <c t="s" r="A4" s="4">
        <v>1166</v>
      </c>
      <c t="n" r="B4" s="7">
        <v>373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7</v>
      </c>
      <c t="s" r="B1" s="2">
        <v>1</v>
      </c>
    </row>
    <row r="2" spans="1:4">
      <c t="s" r="B2" s="2">
        <v>2</v>
      </c>
      <c t="s" r="C2" s="2">
        <v>32</v>
      </c>
      <c t="s" r="D2" s="2">
        <v>33</v>
      </c>
    </row>
    <row r="3" spans="1:4">
      <c t="s" r="A3" s="3">
        <v>271</v>
      </c>
    </row>
    <row r="4" spans="1:4">
      <c t="s" r="A4" s="4">
        <v>1168</v>
      </c>
      <c t="n" r="B4" s="7">
        <v>9515000</v>
      </c>
      <c t="n" r="C4" s="7">
        <v>17797000</v>
      </c>
      <c t="n" r="D4" s="7">
        <v>11772000</v>
      </c>
    </row>
    <row r="5" spans="1:4">
      <c t="s" r="A5" s="4">
        <v>1169</v>
      </c>
      <c t="n" r="D5" s="6">
        <v>48973</v>
      </c>
    </row>
    <row r="6" spans="1:4">
      <c t="s" r="A6" s="4">
        <v>1170</v>
      </c>
      <c t="n" r="D6" s="7">
        <v>2999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1171</v>
      </c>
      <c t="s" r="B1" s="2">
        <v>1</v>
      </c>
    </row>
    <row r="2" spans="1:2">
      <c t="s" r="B2" s="2">
        <v>522</v>
      </c>
    </row>
    <row r="3" spans="1:2">
      <c t="s" r="A3" s="4">
        <v>1172</v>
      </c>
    </row>
    <row r="4" spans="1:2">
      <c t="s" r="A4" s="3">
        <v>1173</v>
      </c>
    </row>
    <row r="5" spans="1:2">
      <c t="s" r="A5" s="4">
        <v>1174</v>
      </c>
      <c t="n" r="B5" s="7">
        <v>2356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175</v>
      </c>
      <c t="s" r="B1" s="2">
        <v>615</v>
      </c>
      <c t="s" r="J1" s="2">
        <v>1</v>
      </c>
    </row>
    <row r="2" spans="1:15">
      <c t="s" r="B2" s="2">
        <v>2</v>
      </c>
      <c t="s" r="C2" s="2">
        <v>616</v>
      </c>
      <c t="s" r="D2" s="2">
        <v>4</v>
      </c>
      <c t="s" r="E2" s="2">
        <v>617</v>
      </c>
      <c t="s" r="F2" s="2">
        <v>32</v>
      </c>
      <c t="s" r="G2" s="2">
        <v>618</v>
      </c>
      <c t="s" r="H2" s="2">
        <v>619</v>
      </c>
      <c t="s" r="I2" s="2">
        <v>620</v>
      </c>
      <c t="s" r="J2" s="2">
        <v>2</v>
      </c>
      <c t="s" r="L2" s="2">
        <v>32</v>
      </c>
      <c t="s" r="N2" s="2">
        <v>33</v>
      </c>
    </row>
    <row r="3" spans="1:15">
      <c t="s" r="A3" s="3">
        <v>277</v>
      </c>
    </row>
    <row r="4" spans="1:15">
      <c t="s" r="A4" s="4">
        <v>1176</v>
      </c>
      <c t="n" r="B4" s="7">
        <v>419291</v>
      </c>
      <c t="n" r="C4" s="7">
        <v>444011</v>
      </c>
      <c t="n" r="D4" s="7">
        <v>452414</v>
      </c>
      <c t="n" r="E4" s="7">
        <v>460451</v>
      </c>
      <c t="n" r="F4" s="7">
        <v>454231</v>
      </c>
      <c t="n" r="G4" s="7">
        <v>491429</v>
      </c>
      <c t="n" r="H4" s="7">
        <v>504111</v>
      </c>
      <c t="n" r="I4" s="7">
        <v>477442</v>
      </c>
      <c t="n" r="J4" s="7">
        <v>1776167</v>
      </c>
      <c t="s" r="K4" s="4">
        <v>36</v>
      </c>
      <c t="n" r="L4" s="7">
        <v>1927213</v>
      </c>
      <c t="s" r="M4" s="4">
        <v>36</v>
      </c>
      <c t="n" r="N4" s="7">
        <v>1880786</v>
      </c>
      <c t="s" r="O4" s="4">
        <v>36</v>
      </c>
    </row>
    <row r="5" spans="1:15">
      <c t="s" r="A5" s="4">
        <v>38</v>
      </c>
      <c t="n" r="B5" s="6">
        <v>74689</v>
      </c>
      <c t="n" r="C5" s="6">
        <v>77598</v>
      </c>
      <c t="n" r="D5" s="6">
        <v>79512</v>
      </c>
      <c t="n" r="E5" s="6">
        <v>76442</v>
      </c>
      <c t="n" r="F5" s="6">
        <v>49851</v>
      </c>
      <c t="n" r="G5" s="6">
        <v>65099</v>
      </c>
      <c t="n" r="H5" s="6">
        <v>71589</v>
      </c>
      <c t="n" r="I5" s="6">
        <v>63024</v>
      </c>
      <c t="n" r="J5" s="6">
        <v>308241</v>
      </c>
      <c t="n" r="L5" s="6">
        <v>249563</v>
      </c>
      <c t="n" r="N5" s="6">
        <v>281685</v>
      </c>
    </row>
    <row r="6" spans="1:15">
      <c t="s" r="A6" s="4">
        <v>1022</v>
      </c>
      <c t="n" r="B6" s="6">
        <v>20223</v>
      </c>
      <c t="n" r="C6" s="6">
        <v>38794</v>
      </c>
      <c t="n" r="D6" s="6">
        <v>28595</v>
      </c>
      <c t="n" r="E6" s="6">
        <v>35178</v>
      </c>
      <c t="n" r="F6" s="6">
        <v>9004</v>
      </c>
      <c t="n" r="G6" s="6">
        <v>22253</v>
      </c>
      <c t="n" r="H6" s="6">
        <v>36914</v>
      </c>
      <c t="n" r="I6" s="6">
        <v>22523</v>
      </c>
      <c t="n" r="J6" s="6">
        <v>122790</v>
      </c>
      <c t="n" r="L6" s="6">
        <v>90694</v>
      </c>
      <c t="n" r="N6" s="6">
        <v>109153</v>
      </c>
    </row>
    <row r="7" spans="1:15">
      <c t="s" r="A7" s="4">
        <v>1092</v>
      </c>
      <c t="n" r="B7" s="6">
        <v>-3773</v>
      </c>
      <c t="n" r="C7" s="6">
        <v>-3837</v>
      </c>
      <c t="n" r="D7" s="6">
        <v>-2869</v>
      </c>
      <c t="n" r="E7" s="6">
        <v>-4054</v>
      </c>
      <c t="n" r="F7" s="6">
        <v>-2617</v>
      </c>
      <c t="n" r="G7" s="6">
        <v>-2846</v>
      </c>
      <c t="n" r="H7" s="6">
        <v>-3021</v>
      </c>
      <c t="n" r="I7" s="6">
        <v>-2957</v>
      </c>
      <c t="n" r="J7" s="6">
        <v>-14533</v>
      </c>
      <c t="n" r="L7" s="6">
        <v>-11441</v>
      </c>
      <c t="n" r="N7" s="6">
        <v>-10358</v>
      </c>
    </row>
    <row r="8" spans="1:15">
      <c t="s" r="A8" s="4">
        <v>1177</v>
      </c>
      <c t="n" r="B8" s="6">
        <v>15061</v>
      </c>
      <c t="n" r="C8" s="6">
        <v>33113</v>
      </c>
      <c t="n" r="D8" s="6">
        <v>24146</v>
      </c>
      <c t="n" r="E8" s="6">
        <v>30536</v>
      </c>
      <c t="n" r="F8" s="6">
        <v>6012</v>
      </c>
      <c t="n" r="G8" s="6">
        <v>18228</v>
      </c>
      <c t="n" r="H8" s="6">
        <v>33206</v>
      </c>
      <c t="n" r="I8" s="6">
        <v>18089</v>
      </c>
      <c t="n" r="J8" s="6">
        <v>102856</v>
      </c>
      <c t="n" r="L8" s="6">
        <v>75535</v>
      </c>
      <c t="n" r="N8" s="6">
        <v>95630</v>
      </c>
    </row>
    <row r="9" spans="1:15">
      <c t="s" r="A9" s="4">
        <v>56</v>
      </c>
      <c t="n" r="B9" s="6">
        <v>12876</v>
      </c>
      <c t="n" r="C9" s="6">
        <v>24934</v>
      </c>
      <c t="n" r="D9" s="6">
        <v>16941</v>
      </c>
      <c t="n" r="E9" s="6">
        <v>21286</v>
      </c>
      <c t="n" r="F9" s="6">
        <v>6225</v>
      </c>
      <c t="n" r="G9" s="6">
        <v>13480</v>
      </c>
      <c t="n" r="H9" s="6">
        <v>24368</v>
      </c>
      <c t="n" r="I9" s="6">
        <v>13008</v>
      </c>
      <c t="n" r="J9" s="6">
        <v>76037</v>
      </c>
      <c t="n" r="L9" s="6">
        <v>57081</v>
      </c>
      <c t="n" r="N9" s="6">
        <v>72337</v>
      </c>
    </row>
    <row r="10" spans="1:15">
      <c t="s" r="A10" s="4">
        <v>58</v>
      </c>
      <c t="n" r="B10" s="7">
        <v>12872</v>
      </c>
      <c t="n" r="C10" s="7">
        <v>24912</v>
      </c>
      <c t="n" r="D10" s="7">
        <v>16914</v>
      </c>
      <c t="n" r="E10" s="7">
        <v>21270</v>
      </c>
      <c t="n" r="F10" s="7">
        <v>6239</v>
      </c>
      <c t="n" r="G10" s="7">
        <v>13491</v>
      </c>
      <c t="n" r="H10" s="7">
        <v>24353</v>
      </c>
      <c t="n" r="I10" s="7">
        <v>13018</v>
      </c>
      <c t="n" r="J10" s="7">
        <v>75968</v>
      </c>
      <c t="n" r="L10" s="7">
        <v>57101</v>
      </c>
      <c t="n" r="N10" s="7">
        <v>72828</v>
      </c>
    </row>
    <row r="11" spans="1:15">
      <c t="s" r="A11" s="4">
        <v>1067</v>
      </c>
      <c t="n" r="B11" s="8">
        <v>0.5600000000000001</v>
      </c>
      <c t="n" r="C11" s="8">
        <v>1.09</v>
      </c>
      <c t="n" r="D11" s="8">
        <v>0.74</v>
      </c>
      <c t="n" r="E11" s="8">
        <v>0.93</v>
      </c>
      <c t="n" r="F11" s="8">
        <v>0.27</v>
      </c>
      <c t="n" r="G11" s="8">
        <v>0.59</v>
      </c>
      <c t="n" r="H11" s="8">
        <v>1.06</v>
      </c>
      <c t="n" r="I11" s="8">
        <v>0.57</v>
      </c>
      <c t="n" r="J11" s="8">
        <v>3.32</v>
      </c>
      <c t="n" r="L11" s="8">
        <v>2.49</v>
      </c>
      <c t="n" r="N11" s="8">
        <v>3.18</v>
      </c>
    </row>
    <row r="12" spans="1:15">
      <c t="n" r="A12"/>
    </row>
    <row r="13" spans="1:15">
      <c t="s" r="A13" s="4">
        <v>36</v>
      </c>
      <c t="s" r="B13" s="4">
        <v>63</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3">
        <v>215</v>
      </c>
    </row>
    <row r="4" spans="1:2">
      <c t="s" r="A4" s="4">
        <v>148</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1</v>
      </c>
      <c t="s" r="C1" s="2">
        <v>1</v>
      </c>
    </row>
    <row r="2" spans="1:5">
      <c t="s" r="C2" s="2">
        <v>2</v>
      </c>
      <c t="s" r="D2" s="2">
        <v>32</v>
      </c>
      <c t="s" r="E2" s="2">
        <v>33</v>
      </c>
    </row>
    <row r="3" spans="1:5">
      <c t="s" r="A3" s="3">
        <v>34</v>
      </c>
    </row>
    <row r="4" spans="1:5">
      <c t="s" r="A4" s="4">
        <v>35</v>
      </c>
      <c t="s" r="B4" s="4">
        <v>36</v>
      </c>
      <c t="n" r="C4" s="7">
        <v>1776167</v>
      </c>
      <c t="n" r="D4" s="7">
        <v>1927213</v>
      </c>
      <c t="n" r="E4" s="7">
        <v>1880786</v>
      </c>
    </row>
    <row r="5" spans="1:5">
      <c t="s" r="A5" s="4">
        <v>37</v>
      </c>
      <c t="n" r="C5" s="6">
        <v>1467926</v>
      </c>
      <c t="n" r="D5" s="6">
        <v>1677650</v>
      </c>
      <c t="n" r="E5" s="6">
        <v>1599101</v>
      </c>
    </row>
    <row r="6" spans="1:5">
      <c t="s" r="A6" s="4">
        <v>38</v>
      </c>
      <c t="n" r="C6" s="6">
        <v>308241</v>
      </c>
      <c t="n" r="D6" s="6">
        <v>249563</v>
      </c>
      <c t="n" r="E6" s="6">
        <v>281685</v>
      </c>
    </row>
    <row r="7" spans="1:5">
      <c t="s" r="A7" s="3">
        <v>39</v>
      </c>
    </row>
    <row r="8" spans="1:5">
      <c t="s" r="A8" s="4">
        <v>40</v>
      </c>
      <c t="n" r="C8" s="6">
        <v>55522</v>
      </c>
      <c t="n" r="D8" s="6">
        <v>54763</v>
      </c>
      <c t="n" r="E8" s="6">
        <v>53229</v>
      </c>
    </row>
    <row r="9" spans="1:5">
      <c t="s" r="A9" s="4">
        <v>41</v>
      </c>
      <c t="s" r="B9" s="4">
        <v>42</v>
      </c>
      <c t="n" r="C9" s="6">
        <v>76048</v>
      </c>
      <c t="n" r="D9" s="6">
        <v>66549</v>
      </c>
      <c t="n" r="E9" s="6">
        <v>61958</v>
      </c>
    </row>
    <row r="10" spans="1:5">
      <c t="s" r="A10" s="4">
        <v>43</v>
      </c>
      <c t="n" r="C10" s="6">
        <v>50243</v>
      </c>
      <c t="n" r="D10" s="6">
        <v>45451</v>
      </c>
      <c t="n" r="E10" s="6">
        <v>46809</v>
      </c>
    </row>
    <row r="11" spans="1:5">
      <c t="s" r="A11" s="4">
        <v>44</v>
      </c>
      <c t="s" r="B11" s="4">
        <v>42</v>
      </c>
      <c t="n" r="C11" s="6">
        <v>6500</v>
      </c>
      <c t="n" r="D11" s="6">
        <v>-11903</v>
      </c>
      <c t="n" r="E11" s="6">
        <v>9496</v>
      </c>
    </row>
    <row r="12" spans="1:5">
      <c t="s" r="A12" s="4">
        <v>45</v>
      </c>
      <c t="n" r="C12" s="6">
        <v>188313</v>
      </c>
      <c t="n" r="D12" s="6">
        <v>154860</v>
      </c>
      <c t="n" r="E12" s="6">
        <v>171492</v>
      </c>
    </row>
    <row r="13" spans="1:5">
      <c t="s" r="A13" s="4">
        <v>46</v>
      </c>
      <c t="n" r="C13" s="6">
        <v>2862</v>
      </c>
    </row>
    <row r="14" spans="1:5">
      <c t="s" r="A14" s="4">
        <v>47</v>
      </c>
      <c t="n" r="D14" s="6">
        <v>-4009</v>
      </c>
      <c t="n" r="E14" s="6">
        <v>-1040</v>
      </c>
    </row>
    <row r="15" spans="1:5">
      <c t="s" r="A15" s="4">
        <v>48</v>
      </c>
      <c t="n" r="C15" s="6">
        <v>122790</v>
      </c>
      <c t="n" r="D15" s="6">
        <v>90694</v>
      </c>
      <c t="n" r="E15" s="6">
        <v>109153</v>
      </c>
    </row>
    <row r="16" spans="1:5">
      <c t="s" r="A16" s="3">
        <v>49</v>
      </c>
    </row>
    <row r="17" spans="1:5">
      <c t="s" r="A17" s="4">
        <v>50</v>
      </c>
      <c t="n" r="C17" s="6">
        <v>-14533</v>
      </c>
      <c t="n" r="D17" s="6">
        <v>-11441</v>
      </c>
      <c t="n" r="E17" s="6">
        <v>-10358</v>
      </c>
    </row>
    <row r="18" spans="1:5">
      <c t="s" r="A18" s="4">
        <v>51</v>
      </c>
      <c t="n" r="C18" s="6">
        <v>-6985</v>
      </c>
      <c t="n" r="D18" s="6">
        <v>-5008</v>
      </c>
      <c t="n" r="E18" s="6">
        <v>-5336</v>
      </c>
    </row>
    <row r="19" spans="1:5">
      <c t="s" r="A19" s="4">
        <v>52</v>
      </c>
      <c t="n" r="C19" s="6">
        <v>1584</v>
      </c>
      <c t="n" r="D19" s="6">
        <v>1290</v>
      </c>
      <c t="n" r="E19" s="6">
        <v>2171</v>
      </c>
    </row>
    <row r="20" spans="1:5">
      <c t="s" r="A20" s="4">
        <v>53</v>
      </c>
      <c t="n" r="C20" s="6">
        <v>-19934</v>
      </c>
      <c t="n" r="D20" s="6">
        <v>-15159</v>
      </c>
      <c t="n" r="E20" s="6">
        <v>-13523</v>
      </c>
    </row>
    <row r="21" spans="1:5">
      <c t="s" r="A21" s="4">
        <v>54</v>
      </c>
      <c t="n" r="C21" s="6">
        <v>102856</v>
      </c>
      <c t="n" r="D21" s="6">
        <v>75535</v>
      </c>
      <c t="n" r="E21" s="6">
        <v>95630</v>
      </c>
    </row>
    <row r="22" spans="1:5">
      <c t="s" r="A22" s="4">
        <v>55</v>
      </c>
      <c t="n" r="C22" s="6">
        <v>26819</v>
      </c>
      <c t="n" r="D22" s="6">
        <v>18454</v>
      </c>
      <c t="n" r="E22" s="6">
        <v>23293</v>
      </c>
    </row>
    <row r="23" spans="1:5">
      <c t="s" r="A23" s="4">
        <v>56</v>
      </c>
      <c t="n" r="C23" s="6">
        <v>76037</v>
      </c>
      <c t="n" r="D23" s="6">
        <v>57081</v>
      </c>
      <c t="n" r="E23" s="6">
        <v>72337</v>
      </c>
    </row>
    <row r="24" spans="1:5">
      <c t="s" r="A24" s="4">
        <v>57</v>
      </c>
      <c t="n" r="C24" s="6">
        <v>-69</v>
      </c>
      <c t="n" r="D24" s="6">
        <v>20</v>
      </c>
      <c t="n" r="E24" s="6">
        <v>491</v>
      </c>
    </row>
    <row r="25" spans="1:5">
      <c t="s" r="A25" s="4">
        <v>58</v>
      </c>
      <c t="n" r="C25" s="7">
        <v>75968</v>
      </c>
      <c t="n" r="D25" s="7">
        <v>57101</v>
      </c>
      <c t="n" r="E25" s="7">
        <v>72828</v>
      </c>
    </row>
    <row r="26" spans="1:5">
      <c t="s" r="A26" s="3">
        <v>59</v>
      </c>
    </row>
    <row r="27" spans="1:5">
      <c t="s" r="A27" s="4">
        <v>60</v>
      </c>
      <c t="n" r="C27" s="8">
        <v>3.34</v>
      </c>
      <c t="n" r="D27" s="8">
        <v>2.51</v>
      </c>
      <c t="n" r="E27" s="8">
        <v>3.22</v>
      </c>
    </row>
    <row r="28" spans="1:5">
      <c t="s" r="A28" s="4">
        <v>61</v>
      </c>
      <c t="n" r="C28" s="8">
        <v>3.32</v>
      </c>
      <c t="n" r="D28" s="8">
        <v>2.49</v>
      </c>
      <c t="n" r="E28" s="8">
        <v>3.18</v>
      </c>
    </row>
    <row r="29" spans="1:5">
      <c t="s" r="A29" s="3">
        <v>62</v>
      </c>
    </row>
    <row r="30" spans="1:5">
      <c t="s" r="A30" s="4">
        <v>60</v>
      </c>
      <c t="n" r="C30" s="6">
        <v>22730</v>
      </c>
      <c t="n" r="D30" s="6">
        <v>22758</v>
      </c>
      <c t="n" r="E30" s="6">
        <v>22621</v>
      </c>
    </row>
    <row r="31" spans="1:5">
      <c t="s" r="A31" s="4">
        <v>61</v>
      </c>
      <c t="n" r="C31" s="6">
        <v>22858</v>
      </c>
      <c t="n" r="D31" s="6">
        <v>22917</v>
      </c>
      <c t="n" r="E31" s="6">
        <v>22924</v>
      </c>
    </row>
    <row r="32" spans="1:5">
      <c t="n" r="A32"/>
    </row>
    <row r="33" spans="1:5">
      <c t="s" r="A33" s="4">
        <v>36</v>
      </c>
      <c t="s" r="B33" s="4">
        <v>63</v>
      </c>
    </row>
    <row r="34" spans="1:5">
      <c t="s" r="A34" s="4">
        <v>42</v>
      </c>
      <c t="s" r="B34" s="4">
        <v>64</v>
      </c>
    </row>
  </sheetData>
  <mergeCells count="5">
    <mergeCell ref="A1:B2"/>
    <mergeCell ref="C1:E1"/>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v>
      </c>
    </row>
    <row r="3" spans="1:2">
      <c t="s" r="A3" s="3">
        <v>230</v>
      </c>
    </row>
    <row r="4" spans="1:2">
      <c t="s" r="A4" s="4">
        <v>256</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v>
      </c>
      <c t="s" r="B1" s="2">
        <v>1</v>
      </c>
    </row>
    <row r="2" spans="1:4">
      <c t="s" r="B2" s="2">
        <v>2</v>
      </c>
      <c t="s" r="C2" s="2">
        <v>32</v>
      </c>
      <c t="s" r="D2" s="2">
        <v>33</v>
      </c>
    </row>
    <row r="3" spans="1:4">
      <c t="s" r="A3" s="3">
        <v>66</v>
      </c>
    </row>
    <row r="4" spans="1:4">
      <c t="s" r="A4" s="4">
        <v>56</v>
      </c>
      <c t="n" r="B4" s="7">
        <v>76037</v>
      </c>
      <c t="n" r="C4" s="7">
        <v>57081</v>
      </c>
      <c t="n" r="D4" s="7">
        <v>72337</v>
      </c>
    </row>
    <row r="5" spans="1:4">
      <c t="s" r="A5" s="3">
        <v>67</v>
      </c>
    </row>
    <row r="6" spans="1:4">
      <c t="s" r="A6" s="4">
        <v>68</v>
      </c>
      <c t="n" r="B6" s="6">
        <v>-45490</v>
      </c>
      <c t="n" r="C6" s="6">
        <v>-31980</v>
      </c>
      <c t="n" r="D6" s="6">
        <v>-8034</v>
      </c>
    </row>
    <row r="7" spans="1:4">
      <c t="s" r="A7" s="3">
        <v>69</v>
      </c>
    </row>
    <row r="8" spans="1:4">
      <c t="s" r="A8" s="4">
        <v>70</v>
      </c>
      <c t="n" r="B8" s="6">
        <v>1311</v>
      </c>
      <c t="n" r="C8" s="6">
        <v>-24186</v>
      </c>
      <c t="n" r="D8" s="6">
        <v>13417</v>
      </c>
    </row>
    <row r="9" spans="1:4">
      <c t="s" r="A9" s="4">
        <v>71</v>
      </c>
      <c t="n" r="B9" s="6">
        <v>11</v>
      </c>
      <c t="n" r="C9" s="6">
        <v>14</v>
      </c>
      <c t="n" r="D9" s="6">
        <v>13</v>
      </c>
    </row>
    <row r="10" spans="1:4">
      <c t="s" r="A10" s="4">
        <v>72</v>
      </c>
      <c t="n" r="B10" s="6">
        <v>3002</v>
      </c>
      <c t="n" r="C10" s="6">
        <v>1695</v>
      </c>
      <c t="n" r="D10" s="6">
        <v>3395</v>
      </c>
    </row>
    <row r="11" spans="1:4">
      <c t="s" r="A11" s="4">
        <v>73</v>
      </c>
      <c t="n" r="D11" s="6">
        <v>1</v>
      </c>
    </row>
    <row r="12" spans="1:4">
      <c t="s" r="A12" s="4">
        <v>74</v>
      </c>
      <c t="n" r="B12" s="6">
        <v>4324</v>
      </c>
      <c t="n" r="C12" s="6">
        <v>-22477</v>
      </c>
      <c t="n" r="D12" s="6">
        <v>16826</v>
      </c>
    </row>
    <row r="13" spans="1:4">
      <c t="s" r="A13" s="3">
        <v>75</v>
      </c>
    </row>
    <row r="14" spans="1:4">
      <c t="s" r="A14" s="4">
        <v>76</v>
      </c>
      <c t="n" r="B14" s="6">
        <v>-49</v>
      </c>
      <c t="n" r="D14" s="6">
        <v>-32</v>
      </c>
    </row>
    <row r="15" spans="1:4">
      <c t="s" r="A15" s="4">
        <v>77</v>
      </c>
      <c t="n" r="B15" s="6">
        <v>5</v>
      </c>
      <c t="n" r="C15" s="6">
        <v>3</v>
      </c>
      <c t="n" r="D15" s="6">
        <v>13</v>
      </c>
    </row>
    <row r="16" spans="1:4">
      <c t="s" r="A16" s="4">
        <v>78</v>
      </c>
      <c t="n" r="B16" s="6">
        <v>-44</v>
      </c>
      <c t="n" r="C16" s="6">
        <v>3</v>
      </c>
      <c t="n" r="D16" s="6">
        <v>-19</v>
      </c>
    </row>
    <row r="17" spans="1:4">
      <c t="s" r="A17" s="4">
        <v>79</v>
      </c>
      <c t="n" r="B17" s="6">
        <v>-41210</v>
      </c>
      <c t="n" r="C17" s="6">
        <v>-54454</v>
      </c>
      <c t="n" r="D17" s="6">
        <v>8773</v>
      </c>
    </row>
    <row r="18" spans="1:4">
      <c t="s" r="A18" s="4">
        <v>80</v>
      </c>
      <c t="n" r="B18" s="6">
        <v>34827</v>
      </c>
      <c t="n" r="C18" s="6">
        <v>2627</v>
      </c>
      <c t="n" r="D18" s="6">
        <v>81110</v>
      </c>
    </row>
    <row r="19" spans="1:4">
      <c t="s" r="A19" s="4">
        <v>81</v>
      </c>
      <c t="n" r="B19" s="6">
        <v>-2</v>
      </c>
      <c t="n" r="C19" s="6">
        <v>57</v>
      </c>
      <c t="n" r="D19" s="6">
        <v>440</v>
      </c>
    </row>
    <row r="20" spans="1:4">
      <c t="s" r="A20" s="4">
        <v>82</v>
      </c>
      <c t="n" r="B20" s="7">
        <v>34825</v>
      </c>
      <c t="n" r="C20" s="7">
        <v>2684</v>
      </c>
      <c t="n" r="D20" s="7">
        <v>815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80"/>
  </cols>
  <sheetData>
    <row r="1" spans="1:2">
      <c t="s" r="A1" s="1">
        <v>279</v>
      </c>
      <c t="s" r="B1" s="2">
        <v>1</v>
      </c>
    </row>
    <row r="2" spans="1:2">
      <c t="s" r="B2" s="2">
        <v>2</v>
      </c>
    </row>
    <row r="3" spans="1:2">
      <c t="s" r="A3" s="3">
        <v>204</v>
      </c>
    </row>
    <row r="4" spans="1:2">
      <c t="s" r="A4" s="4">
        <v>280</v>
      </c>
      <c t="s" r="B4" s="4">
        <v>281</v>
      </c>
    </row>
    <row r="5" spans="1:2">
      <c t="s" r="A5" s="4">
        <v>282</v>
      </c>
      <c t="s" r="B5" s="4">
        <v>283</v>
      </c>
    </row>
    <row r="6" spans="1:2">
      <c t="s" r="A6" s="4">
        <v>284</v>
      </c>
      <c t="s" r="B6" s="4">
        <v>285</v>
      </c>
    </row>
    <row r="7" spans="1:2">
      <c t="s" r="A7" s="4">
        <v>286</v>
      </c>
      <c t="s" r="B7" s="4">
        <v>287</v>
      </c>
    </row>
    <row r="8" spans="1:2">
      <c t="s" r="A8" s="4">
        <v>288</v>
      </c>
      <c t="s" r="B8" s="4">
        <v>289</v>
      </c>
    </row>
    <row r="9" spans="1:2">
      <c t="s" r="A9" s="4">
        <v>148</v>
      </c>
      <c t="s" r="B9" s="4">
        <v>290</v>
      </c>
    </row>
    <row r="10" spans="1:2">
      <c t="s" r="A10" s="4">
        <v>291</v>
      </c>
      <c t="s" r="B10" s="4">
        <v>292</v>
      </c>
    </row>
    <row r="11" spans="1:2">
      <c t="s" r="A11" s="4">
        <v>206</v>
      </c>
      <c t="s" r="B11" s="4">
        <v>293</v>
      </c>
    </row>
    <row r="12" spans="1:2">
      <c t="s" r="A12" s="4">
        <v>294</v>
      </c>
      <c t="s" r="B12" s="4">
        <v>295</v>
      </c>
    </row>
    <row r="13" spans="1:2">
      <c t="s" r="A13" s="4">
        <v>37</v>
      </c>
      <c t="s" r="B13" s="4">
        <v>296</v>
      </c>
    </row>
    <row r="14" spans="1:2">
      <c t="s" r="A14" s="4">
        <v>297</v>
      </c>
      <c t="s" r="B14" s="4">
        <v>298</v>
      </c>
    </row>
    <row r="15" spans="1:2">
      <c t="s" r="A15" s="4">
        <v>299</v>
      </c>
      <c t="s" r="B15" s="4">
        <v>300</v>
      </c>
    </row>
    <row r="16" spans="1:2">
      <c t="s" r="A16" s="4">
        <v>212</v>
      </c>
      <c t="s" r="B16" s="4">
        <v>301</v>
      </c>
    </row>
    <row r="17" spans="1:2">
      <c t="s" r="A17" s="4">
        <v>226</v>
      </c>
      <c t="s" r="B17" s="4">
        <v>302</v>
      </c>
    </row>
    <row r="18" spans="1:2">
      <c t="s" r="A18" s="4">
        <v>303</v>
      </c>
      <c t="s" r="B18" s="4">
        <v>304</v>
      </c>
    </row>
    <row r="19" spans="1:2">
      <c t="s" r="A19" s="4">
        <v>305</v>
      </c>
      <c t="s" r="B19" s="4">
        <v>306</v>
      </c>
    </row>
    <row r="20" spans="1:2">
      <c t="s" r="A20" s="4">
        <v>253</v>
      </c>
      <c t="s" r="B20" s="4">
        <v>307</v>
      </c>
    </row>
    <row r="21" spans="1:2">
      <c t="s" r="A21" s="4">
        <v>308</v>
      </c>
      <c t="s" r="B21" s="4">
        <v>309</v>
      </c>
    </row>
    <row r="22" spans="1:2">
      <c t="s" r="A22" s="4">
        <v>250</v>
      </c>
      <c t="s" r="B22" s="4">
        <v>310</v>
      </c>
    </row>
    <row r="23" spans="1:2">
      <c t="s" r="A23" s="4">
        <v>209</v>
      </c>
      <c t="s" r="B23" s="4">
        <v>311</v>
      </c>
    </row>
    <row r="24" spans="1:2">
      <c t="s" r="A24" s="4">
        <v>312</v>
      </c>
      <c t="s" r="B24"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14</v>
      </c>
      <c t="s" r="B1" s="2">
        <v>1</v>
      </c>
    </row>
    <row r="2" spans="1:2">
      <c t="s" r="B2" s="2">
        <v>2</v>
      </c>
    </row>
    <row r="3" spans="1:2">
      <c t="s" r="A3" s="3">
        <v>204</v>
      </c>
    </row>
    <row r="4" spans="1:2">
      <c t="s" r="A4" s="4">
        <v>315</v>
      </c>
      <c t="s" r="B4"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17</v>
      </c>
      <c t="s" r="B1" s="2">
        <v>1</v>
      </c>
    </row>
    <row r="2" spans="1:2">
      <c t="s" r="B2" s="2">
        <v>2</v>
      </c>
    </row>
    <row r="3" spans="1:2">
      <c t="s" r="A3" s="3">
        <v>207</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22</v>
      </c>
      <c t="s" r="B1" s="2">
        <v>1</v>
      </c>
    </row>
    <row r="2" spans="1:2">
      <c t="s" r="B2" s="2">
        <v>2</v>
      </c>
    </row>
    <row r="3" spans="1:2">
      <c t="s" r="A3" s="3">
        <v>213</v>
      </c>
    </row>
    <row r="4" spans="1:2">
      <c t="s" r="A4" s="4">
        <v>323</v>
      </c>
      <c t="s" r="B4" s="4">
        <v>324</v>
      </c>
    </row>
    <row r="5" spans="1:2">
      <c t="s" r="A5" s="4">
        <v>325</v>
      </c>
      <c t="s" r="B5" s="4">
        <v>326</v>
      </c>
    </row>
    <row r="6" spans="1:2">
      <c t="s" r="A6" s="4">
        <v>327</v>
      </c>
      <c t="s" r="B6"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v>
      </c>
      <c t="s" r="B1" s="2">
        <v>1</v>
      </c>
    </row>
    <row r="2" spans="1:4">
      <c t="s" r="B2" s="2">
        <v>2</v>
      </c>
      <c t="s" r="C2" s="2">
        <v>32</v>
      </c>
      <c t="s" r="D2" s="2">
        <v>33</v>
      </c>
    </row>
    <row r="3" spans="1:4">
      <c t="s" r="A3" s="3">
        <v>66</v>
      </c>
    </row>
    <row r="4" spans="1:4">
      <c t="s" r="A4" s="4">
        <v>84</v>
      </c>
      <c t="n" r="B4" s="7">
        <v>568</v>
      </c>
      <c t="n" r="C4" s="7">
        <v>-14227</v>
      </c>
      <c t="n" r="D4" s="7">
        <v>7783</v>
      </c>
    </row>
    <row r="5" spans="1:4">
      <c t="s" r="A5" s="4">
        <v>85</v>
      </c>
      <c t="n" r="B5" s="6">
        <v>6</v>
      </c>
      <c t="n" r="C5" s="6">
        <v>6</v>
      </c>
      <c t="n" r="D5" s="6">
        <v>6</v>
      </c>
    </row>
    <row r="6" spans="1:4">
      <c t="s" r="A6" s="4">
        <v>86</v>
      </c>
      <c t="n" r="B6" s="6">
        <v>1755</v>
      </c>
      <c t="n" r="C6" s="6">
        <v>1032</v>
      </c>
      <c t="n" r="D6" s="6">
        <v>2015</v>
      </c>
    </row>
    <row r="7" spans="1:4">
      <c t="s" r="A7" s="4">
        <v>87</v>
      </c>
      <c t="n" r="B7" s="6">
        <v>0</v>
      </c>
      <c t="n" r="C7" s="6">
        <v>0</v>
      </c>
      <c t="n" r="D7" s="6">
        <v>1</v>
      </c>
    </row>
    <row r="8" spans="1:4">
      <c t="s" r="A8" s="4">
        <v>88</v>
      </c>
      <c t="n" r="B8" s="6">
        <v>-26</v>
      </c>
      <c t="n" r="C8" s="6">
        <v>0</v>
      </c>
      <c t="n" r="D8" s="6">
        <v>0</v>
      </c>
    </row>
    <row r="9" spans="1:4">
      <c t="s" r="A9" s="4">
        <v>89</v>
      </c>
      <c t="n" r="B9" s="7">
        <v>8</v>
      </c>
      <c t="n" r="C9" s="7">
        <v>7</v>
      </c>
      <c t="n" r="D9" s="7">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9</v>
      </c>
      <c t="s" r="B1" s="2">
        <v>1</v>
      </c>
    </row>
    <row r="2" spans="1:2">
      <c t="s" r="B2" s="2">
        <v>2</v>
      </c>
    </row>
    <row r="3" spans="1:2">
      <c t="s" r="A3" s="3">
        <v>215</v>
      </c>
    </row>
    <row r="4" spans="1:2">
      <c t="s" r="A4" s="4">
        <v>330</v>
      </c>
      <c t="s" r="B4"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32</v>
      </c>
      <c t="s" r="B1" s="2">
        <v>1</v>
      </c>
    </row>
    <row r="2" spans="1:2">
      <c t="s" r="B2" s="2">
        <v>2</v>
      </c>
    </row>
    <row r="3" spans="1:2">
      <c t="s" r="A3" s="3">
        <v>218</v>
      </c>
    </row>
    <row r="4" spans="1:2">
      <c t="s" r="A4" s="4">
        <v>217</v>
      </c>
      <c t="s" r="B4" s="4">
        <v>333</v>
      </c>
    </row>
    <row r="5" spans="1:2">
      <c t="s" r="A5" s="4">
        <v>334</v>
      </c>
      <c t="s" r="B5" s="4">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21</v>
      </c>
    </row>
    <row r="4" spans="1:2">
      <c t="s" r="A4" s="4">
        <v>337</v>
      </c>
      <c t="s" r="B4" s="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9</v>
      </c>
      <c t="s" r="B1" s="2">
        <v>1</v>
      </c>
    </row>
    <row r="2" spans="1:2">
      <c t="s" r="B2" s="2">
        <v>2</v>
      </c>
    </row>
    <row r="3" spans="1:2">
      <c t="s" r="A3" s="3">
        <v>224</v>
      </c>
    </row>
    <row r="4" spans="1:2">
      <c t="s" r="A4" s="4">
        <v>340</v>
      </c>
      <c t="s" r="B4" s="4">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27</v>
      </c>
    </row>
    <row r="4" spans="1:2">
      <c t="s" r="A4" s="4">
        <v>343</v>
      </c>
      <c t="s" r="B4" s="4">
        <v>344</v>
      </c>
    </row>
    <row r="5" spans="1:2">
      <c t="s" r="A5" s="4">
        <v>345</v>
      </c>
      <c t="s" r="B5" s="4">
        <v>346</v>
      </c>
    </row>
    <row r="6" spans="1:2">
      <c t="s" r="A6" s="4">
        <v>347</v>
      </c>
      <c t="s" r="B6" s="4">
        <v>348</v>
      </c>
    </row>
    <row r="7" spans="1:2">
      <c t="s" r="A7" s="4">
        <v>349</v>
      </c>
      <c t="s" r="B7" s="4">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51</v>
      </c>
      <c t="s" r="B1" s="2">
        <v>1</v>
      </c>
    </row>
    <row r="2" spans="1:2">
      <c t="s" r="B2" s="2">
        <v>2</v>
      </c>
    </row>
    <row r="3" spans="1:2">
      <c t="s" r="A3" s="3">
        <v>233</v>
      </c>
    </row>
    <row r="4" spans="1:2">
      <c t="s" r="A4" s="4">
        <v>352</v>
      </c>
      <c t="s" r="B4" s="4">
        <v>353</v>
      </c>
    </row>
    <row r="5" spans="1:2">
      <c t="s" r="A5" s="4">
        <v>354</v>
      </c>
      <c t="s" r="B5" s="4">
        <v>355</v>
      </c>
    </row>
    <row r="6" spans="1:2">
      <c t="s" r="A6" s="4">
        <v>356</v>
      </c>
      <c t="s" r="B6" s="4">
        <v>357</v>
      </c>
    </row>
    <row r="7" spans="1:2">
      <c t="s" r="A7" s="4">
        <v>358</v>
      </c>
      <c t="s" r="B7" s="4">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361</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row r="9" spans="1:2">
      <c t="s" r="A9" s="4">
        <v>372</v>
      </c>
      <c t="s" r="B9" s="4">
        <v>373</v>
      </c>
    </row>
    <row r="10" spans="1:2">
      <c t="s" r="A10" s="4">
        <v>374</v>
      </c>
      <c t="s" r="B10" s="4">
        <v>375</v>
      </c>
    </row>
    <row r="11" spans="1:2">
      <c t="s" r="A11" s="4">
        <v>376</v>
      </c>
      <c t="s" r="B11" s="4">
        <v>377</v>
      </c>
    </row>
    <row r="12" spans="1:2">
      <c t="s" r="A12" s="4">
        <v>378</v>
      </c>
      <c t="s" r="B12" s="4">
        <v>379</v>
      </c>
    </row>
    <row r="13" spans="1:2">
      <c t="s" r="A13" s="4">
        <v>380</v>
      </c>
    </row>
    <row r="14" spans="1:2">
      <c t="s" r="A14" s="3">
        <v>361</v>
      </c>
    </row>
    <row r="15" spans="1:2">
      <c t="s" r="A15" s="4">
        <v>381</v>
      </c>
      <c t="s" r="B15" s="4">
        <v>382</v>
      </c>
    </row>
    <row r="16" spans="1:2">
      <c t="s" r="A16" s="4">
        <v>383</v>
      </c>
    </row>
    <row r="17" spans="1:2">
      <c t="s" r="A17" s="3">
        <v>361</v>
      </c>
    </row>
    <row r="18" spans="1:2">
      <c t="s" r="A18" s="4">
        <v>381</v>
      </c>
      <c t="s" r="B18" s="4">
        <v>384</v>
      </c>
    </row>
    <row r="19" spans="1:2">
      <c t="s" r="A19" s="4">
        <v>385</v>
      </c>
      <c t="s" r="B19" s="4">
        <v>386</v>
      </c>
    </row>
    <row r="20" spans="1:2">
      <c t="s" r="A20" s="4">
        <v>387</v>
      </c>
    </row>
    <row r="21" spans="1:2">
      <c t="s" r="A21" s="3">
        <v>361</v>
      </c>
    </row>
    <row r="22" spans="1:2">
      <c t="s" r="A22" s="4">
        <v>388</v>
      </c>
      <c t="s" r="B22" s="4">
        <v>389</v>
      </c>
    </row>
    <row r="23" spans="1:2">
      <c t="s" r="A23" s="4">
        <v>390</v>
      </c>
    </row>
    <row r="24" spans="1:2">
      <c t="s" r="A24" s="3">
        <v>361</v>
      </c>
    </row>
    <row r="25" spans="1:2">
      <c t="s" r="A25" s="4">
        <v>388</v>
      </c>
      <c t="s" r="B25" s="4">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92</v>
      </c>
      <c t="s" r="B1" s="2">
        <v>1</v>
      </c>
    </row>
    <row r="2" spans="1:2">
      <c t="s" r="B2" s="2">
        <v>2</v>
      </c>
    </row>
    <row r="3" spans="1:2">
      <c t="s" r="A3" s="3">
        <v>242</v>
      </c>
    </row>
    <row r="4" spans="1:2">
      <c t="s" r="A4" s="4">
        <v>393</v>
      </c>
      <c t="s" r="B4" s="4">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95</v>
      </c>
      <c t="s" r="B1" s="2">
        <v>1</v>
      </c>
    </row>
    <row r="2" spans="1:2">
      <c t="s" r="B2" s="2">
        <v>2</v>
      </c>
    </row>
    <row r="3" spans="1:2">
      <c t="s" r="A3" s="3">
        <v>245</v>
      </c>
    </row>
    <row r="4" spans="1:2">
      <c t="s" r="A4" s="4">
        <v>396</v>
      </c>
      <c t="s" r="B4" s="4">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98</v>
      </c>
      <c t="s" r="B1" s="2">
        <v>1</v>
      </c>
    </row>
    <row r="2" spans="1:2">
      <c t="s" r="B2" s="2">
        <v>2</v>
      </c>
    </row>
    <row r="3" spans="1:2">
      <c t="s" r="A3" s="3">
        <v>251</v>
      </c>
    </row>
    <row r="4" spans="1:2">
      <c t="s" r="A4" s="4">
        <v>399</v>
      </c>
      <c t="s" r="B4" s="4">
        <v>400</v>
      </c>
    </row>
    <row r="5" spans="1:2">
      <c t="s" r="A5" s="4">
        <v>401</v>
      </c>
      <c t="s" r="B5" s="4">
        <v>402</v>
      </c>
    </row>
    <row r="6" spans="1:2">
      <c t="s" r="A6" s="4">
        <v>403</v>
      </c>
      <c t="s" r="B6" s="4">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v>
      </c>
      <c t="s" r="B1" s="2">
        <v>2</v>
      </c>
      <c t="s" r="C1" s="2">
        <v>32</v>
      </c>
    </row>
    <row r="2" spans="1:3">
      <c t="s" r="A2" s="3">
        <v>91</v>
      </c>
    </row>
    <row r="3" spans="1:3">
      <c t="s" r="A3" s="4">
        <v>92</v>
      </c>
      <c t="n" r="B3" s="7">
        <v>176143</v>
      </c>
      <c t="n" r="C3" s="7">
        <v>85215</v>
      </c>
    </row>
    <row r="4" spans="1:3">
      <c t="s" r="A4" s="4">
        <v>93</v>
      </c>
      <c t="n" r="B4" s="6">
        <v>249602</v>
      </c>
      <c t="n" r="C4" s="6">
        <v>270436</v>
      </c>
    </row>
    <row r="5" spans="1:3">
      <c t="s" r="A5" s="4">
        <v>94</v>
      </c>
      <c t="n" r="B5" s="6">
        <v>170424</v>
      </c>
      <c t="n" r="C5" s="6">
        <v>183233</v>
      </c>
    </row>
    <row r="6" spans="1:3">
      <c t="s" r="A6" s="4">
        <v>95</v>
      </c>
      <c t="n" r="C6" s="6">
        <v>15364</v>
      </c>
    </row>
    <row r="7" spans="1:3">
      <c t="s" r="A7" s="4">
        <v>96</v>
      </c>
      <c t="n" r="B7" s="6">
        <v>23404</v>
      </c>
      <c t="n" r="C7" s="6">
        <v>21308</v>
      </c>
    </row>
    <row r="8" spans="1:3">
      <c t="s" r="A8" s="4">
        <v>97</v>
      </c>
      <c t="n" r="B8" s="6">
        <v>619573</v>
      </c>
      <c t="n" r="C8" s="6">
        <v>575556</v>
      </c>
    </row>
    <row r="9" spans="1:3">
      <c t="s" r="A9" s="3">
        <v>98</v>
      </c>
    </row>
    <row r="10" spans="1:3">
      <c t="s" r="A10" s="4">
        <v>99</v>
      </c>
      <c t="n" r="B10" s="6">
        <v>15132</v>
      </c>
      <c t="n" r="C10" s="6">
        <v>12446</v>
      </c>
    </row>
    <row r="11" spans="1:3">
      <c t="s" r="A11" s="4">
        <v>100</v>
      </c>
      <c t="n" r="B11" s="6">
        <v>173964</v>
      </c>
      <c t="n" r="C11" s="6">
        <v>171559</v>
      </c>
    </row>
    <row r="12" spans="1:3">
      <c t="s" r="A12" s="4">
        <v>101</v>
      </c>
      <c t="n" r="B12" s="6">
        <v>1161051</v>
      </c>
      <c t="n" r="C12" s="6">
        <v>1119400</v>
      </c>
    </row>
    <row r="13" spans="1:3">
      <c t="s" r="A13" s="4">
        <v>102</v>
      </c>
      <c t="n" r="B13" s="6">
        <v>95951</v>
      </c>
      <c t="n" r="C13" s="6">
        <v>82446</v>
      </c>
    </row>
    <row r="14" spans="1:3">
      <c t="s" r="A14" s="4">
        <v>103</v>
      </c>
      <c t="n" r="B14" s="6">
        <v>1446098</v>
      </c>
      <c t="n" r="C14" s="6">
        <v>1385851</v>
      </c>
    </row>
    <row r="15" spans="1:3">
      <c t="s" r="A15" s="4">
        <v>104</v>
      </c>
      <c t="n" r="B15" s="6">
        <v>-890635</v>
      </c>
      <c t="n" r="C15" s="6">
        <v>-861656</v>
      </c>
    </row>
    <row r="16" spans="1:3">
      <c t="s" r="A16" s="4">
        <v>105</v>
      </c>
      <c t="n" r="B16" s="6">
        <v>555463</v>
      </c>
      <c t="n" r="C16" s="6">
        <v>524195</v>
      </c>
    </row>
    <row r="17" spans="1:3">
      <c t="s" r="A17" s="4">
        <v>106</v>
      </c>
      <c t="n" r="B17" s="6">
        <v>11265</v>
      </c>
      <c t="n" r="C17" s="6">
        <v>11502</v>
      </c>
    </row>
    <row r="18" spans="1:3">
      <c t="s" r="A18" s="4">
        <v>107</v>
      </c>
      <c t="n" r="B18" s="6">
        <v>17957</v>
      </c>
      <c t="n" r="C18" s="6">
        <v>20803</v>
      </c>
    </row>
    <row r="19" spans="1:3">
      <c t="s" r="A19" s="4">
        <v>108</v>
      </c>
      <c t="n" r="B19" s="6">
        <v>20910</v>
      </c>
      <c t="n" r="C19" s="6">
        <v>20217</v>
      </c>
    </row>
    <row r="20" spans="1:3">
      <c t="s" r="A20" s="4">
        <v>109</v>
      </c>
      <c t="n" r="B20" s="6">
        <v>14493</v>
      </c>
      <c t="n" r="C20" s="6">
        <v>9741</v>
      </c>
    </row>
    <row r="21" spans="1:3">
      <c t="s" r="A21" s="4">
        <v>110</v>
      </c>
      <c t="n" r="B21" s="6">
        <v>1239661</v>
      </c>
      <c t="n" r="C21" s="6">
        <v>1162014</v>
      </c>
    </row>
    <row r="22" spans="1:3">
      <c t="s" r="A22" s="3">
        <v>111</v>
      </c>
    </row>
    <row r="23" spans="1:3">
      <c t="s" r="A23" s="4">
        <v>112</v>
      </c>
      <c t="n" r="B23" s="6">
        <v>18806</v>
      </c>
      <c t="n" r="C23" s="6">
        <v>27034</v>
      </c>
    </row>
    <row r="24" spans="1:3">
      <c t="s" r="A24" s="4">
        <v>113</v>
      </c>
      <c t="n" r="B24" s="6">
        <v>128605</v>
      </c>
      <c t="n" r="C24" s="6">
        <v>156983</v>
      </c>
    </row>
    <row r="25" spans="1:3">
      <c t="s" r="A25" s="4">
        <v>114</v>
      </c>
      <c t="n" r="B25" s="6">
        <v>95833</v>
      </c>
      <c t="n" r="C25" s="6">
        <v>65496</v>
      </c>
    </row>
    <row r="26" spans="1:3">
      <c t="s" r="A26" s="4">
        <v>115</v>
      </c>
      <c t="n" r="B26" s="6">
        <v>243244</v>
      </c>
      <c t="n" r="C26" s="6">
        <v>249513</v>
      </c>
    </row>
    <row r="27" spans="1:3">
      <c t="s" r="A27" s="4">
        <v>95</v>
      </c>
      <c t="n" r="B27" s="6">
        <v>9455</v>
      </c>
      <c t="n" r="C27" s="6">
        <v>15804</v>
      </c>
    </row>
    <row r="28" spans="1:3">
      <c t="s" r="A28" s="4">
        <v>116</v>
      </c>
      <c t="n" r="B28" s="6">
        <v>313817</v>
      </c>
      <c t="n" r="C28" s="6">
        <v>246897</v>
      </c>
    </row>
    <row r="29" spans="1:3">
      <c t="s" r="A29" s="4">
        <v>117</v>
      </c>
      <c t="n" r="B29" s="7">
        <v>114761</v>
      </c>
      <c t="n" r="C29" s="7">
        <v>112856</v>
      </c>
    </row>
    <row r="30" spans="1:3">
      <c t="s" r="A30" s="4">
        <v>118</v>
      </c>
      <c t="s" r="B30" s="4">
        <v>119</v>
      </c>
      <c t="s" r="C30" s="4">
        <v>119</v>
      </c>
    </row>
    <row r="31" spans="1:3">
      <c t="s" r="A31" s="3">
        <v>120</v>
      </c>
    </row>
    <row r="32" spans="1:3">
      <c t="s" r="A32" s="4">
        <v>121</v>
      </c>
      <c t="n" r="B32" s="7">
        <v>25709</v>
      </c>
      <c t="n" r="C32" s="7">
        <v>25640</v>
      </c>
    </row>
    <row r="33" spans="1:3">
      <c t="s" r="A33" s="4">
        <v>122</v>
      </c>
      <c t="n" r="B33" s="6">
        <v>144601</v>
      </c>
      <c t="n" r="C33" s="6">
        <v>139573</v>
      </c>
    </row>
    <row r="34" spans="1:3">
      <c t="s" r="A34" s="4">
        <v>123</v>
      </c>
      <c t="n" r="B34" s="6">
        <v>-125088</v>
      </c>
      <c t="n" r="C34" s="6">
        <v>-83945</v>
      </c>
    </row>
    <row r="35" spans="1:3">
      <c t="s" r="A35" s="4">
        <v>124</v>
      </c>
      <c t="n" r="B35" s="6">
        <v>580208</v>
      </c>
      <c t="n" r="C35" s="6">
        <v>520540</v>
      </c>
    </row>
    <row r="36" spans="1:3">
      <c t="s" r="A36" s="4">
        <v>125</v>
      </c>
      <c t="n" r="B36" s="6">
        <v>-68446</v>
      </c>
      <c t="n" r="C36" s="6">
        <v>-66262</v>
      </c>
    </row>
    <row r="37" spans="1:3">
      <c t="s" r="A37" s="4">
        <v>126</v>
      </c>
      <c t="n" r="B37" s="6">
        <v>556984</v>
      </c>
      <c t="n" r="C37" s="6">
        <v>535546</v>
      </c>
    </row>
    <row r="38" spans="1:3">
      <c t="s" r="A38" s="4">
        <v>127</v>
      </c>
      <c t="n" r="B38" s="6">
        <v>1400</v>
      </c>
      <c t="n" r="C38" s="6">
        <v>1398</v>
      </c>
    </row>
    <row r="39" spans="1:3">
      <c t="s" r="A39" s="4">
        <v>128</v>
      </c>
      <c t="n" r="B39" s="6">
        <v>558384</v>
      </c>
      <c t="n" r="C39" s="6">
        <v>536944</v>
      </c>
    </row>
    <row r="40" spans="1:3">
      <c t="s" r="A40" s="4">
        <v>129</v>
      </c>
      <c t="n" r="B40" s="7">
        <v>1239661</v>
      </c>
      <c t="n" r="C40" s="7">
        <v>11620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5</v>
      </c>
      <c t="s" r="B1" s="2">
        <v>1</v>
      </c>
    </row>
    <row r="2" spans="1:2">
      <c t="s" r="B2" s="2">
        <v>2</v>
      </c>
    </row>
    <row r="3" spans="1:2">
      <c t="s" r="A3" s="3">
        <v>254</v>
      </c>
    </row>
    <row r="4" spans="1:2">
      <c t="s" r="A4" s="4">
        <v>406</v>
      </c>
      <c t="s" r="B4" s="4">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408</v>
      </c>
      <c t="s" r="B1" s="2">
        <v>1</v>
      </c>
    </row>
    <row r="2" spans="1:2">
      <c t="s" r="B2" s="2">
        <v>2</v>
      </c>
    </row>
    <row r="3" spans="1:2">
      <c t="s" r="A3" s="3">
        <v>230</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413</v>
      </c>
      <c t="s" r="B1" s="2">
        <v>1</v>
      </c>
    </row>
    <row r="2" spans="1:2">
      <c t="s" r="B2" s="2">
        <v>2</v>
      </c>
    </row>
    <row r="3" spans="1:2">
      <c t="s" r="A3" s="3">
        <v>259</v>
      </c>
    </row>
    <row r="4" spans="1:2">
      <c t="s" r="A4" s="4">
        <v>414</v>
      </c>
      <c t="s" r="B4" s="4">
        <v>415</v>
      </c>
    </row>
    <row r="5" spans="1:2">
      <c t="s" r="A5" s="4">
        <v>416</v>
      </c>
      <c t="s" r="B5" s="4">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t="s" r="A1" s="1">
        <v>418</v>
      </c>
      <c t="s" r="B1" s="2">
        <v>1</v>
      </c>
    </row>
    <row r="2" spans="1:2">
      <c t="s" r="B2" s="2">
        <v>2</v>
      </c>
    </row>
    <row r="3" spans="1:2">
      <c t="s" r="A3" s="4">
        <v>419</v>
      </c>
    </row>
    <row r="4" spans="1:2">
      <c t="s" r="A4" s="3">
        <v>420</v>
      </c>
    </row>
    <row r="5" spans="1:2">
      <c t="s" r="A5" s="4">
        <v>421</v>
      </c>
      <c t="s" r="B5" s="4">
        <v>422</v>
      </c>
    </row>
    <row r="6" spans="1:2">
      <c t="s" r="A6" s="4">
        <v>423</v>
      </c>
    </row>
    <row r="7" spans="1:2">
      <c t="s" r="A7" s="3">
        <v>420</v>
      </c>
    </row>
    <row r="8" spans="1:2">
      <c t="s" r="A8" s="4">
        <v>421</v>
      </c>
      <c t="s" r="B8" s="4">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5</v>
      </c>
      <c t="s" r="B1" s="2">
        <v>1</v>
      </c>
    </row>
    <row r="2" spans="1:2">
      <c t="s" r="B2" s="2">
        <v>2</v>
      </c>
    </row>
    <row r="3" spans="1:2">
      <c t="s" r="A3" s="3">
        <v>277</v>
      </c>
    </row>
    <row r="4" spans="1:2">
      <c t="s" r="A4" s="4">
        <v>276</v>
      </c>
      <c t="s" r="B4" s="4">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44"/>
    <col customWidth="1" max="3" min="3" width="29"/>
    <col customWidth="1" max="4" min="4" width="29"/>
    <col customWidth="1" max="5" min="5" width="21"/>
  </cols>
  <sheetData>
    <row r="1" spans="1:5">
      <c t="s" r="A1" s="1">
        <v>427</v>
      </c>
      <c t="s" r="B1" s="2">
        <v>1</v>
      </c>
    </row>
    <row r="2" spans="1:5">
      <c t="s" r="B2" s="2">
        <v>428</v>
      </c>
      <c t="s" r="C2" s="2">
        <v>429</v>
      </c>
      <c t="s" r="D2" s="2">
        <v>430</v>
      </c>
      <c t="s" r="E2" s="2">
        <v>431</v>
      </c>
    </row>
    <row r="3" spans="1:5">
      <c t="s" r="A3" s="3">
        <v>432</v>
      </c>
    </row>
    <row r="4" spans="1:5">
      <c t="s" r="A4" s="4">
        <v>92</v>
      </c>
      <c t="n" r="B4" s="7">
        <v>176143000</v>
      </c>
      <c t="n" r="C4" s="7">
        <v>85215000</v>
      </c>
      <c t="n" r="D4" s="7">
        <v>133347000</v>
      </c>
      <c t="n" r="E4" s="7">
        <v>76875000</v>
      </c>
    </row>
    <row r="5" spans="1:5">
      <c t="s" r="A5" s="4">
        <v>433</v>
      </c>
      <c t="n" r="B5" s="6">
        <v>0</v>
      </c>
      <c t="n" r="C5" s="6">
        <v>0</v>
      </c>
      <c t="n" r="D5" s="6">
        <v>0</v>
      </c>
    </row>
    <row r="6" spans="1:5">
      <c t="s" r="A6" s="4">
        <v>434</v>
      </c>
      <c t="n" r="B6" s="7">
        <v>1106000</v>
      </c>
      <c t="n" r="C6" s="7">
        <v>4625000</v>
      </c>
      <c t="n" r="D6" s="7">
        <v>719000</v>
      </c>
    </row>
    <row r="7" spans="1:5">
      <c t="s" r="A7" s="4">
        <v>435</v>
      </c>
      <c t="s" r="B7" s="4">
        <v>436</v>
      </c>
      <c t="s" r="C7" s="4">
        <v>437</v>
      </c>
    </row>
    <row r="8" spans="1:5">
      <c t="s" r="A8" s="4">
        <v>438</v>
      </c>
      <c t="n" r="B8" s="7">
        <v>52549000</v>
      </c>
      <c t="n" r="C8" s="7">
        <v>55923000</v>
      </c>
      <c t="n" r="D8" s="6">
        <v>48683000</v>
      </c>
    </row>
    <row r="9" spans="1:5">
      <c t="s" r="A9" s="4">
        <v>439</v>
      </c>
      <c t="n" r="B9" s="7">
        <v>30315000</v>
      </c>
      <c t="n" r="C9" s="6">
        <v>27236000</v>
      </c>
      <c t="n" r="D9" s="7">
        <v>28782000</v>
      </c>
    </row>
    <row r="10" spans="1:5">
      <c t="s" r="A10" s="4">
        <v>440</v>
      </c>
      <c t="s" r="B10" s="4">
        <v>441</v>
      </c>
    </row>
    <row r="11" spans="1:5">
      <c t="s" r="A11" s="4">
        <v>442</v>
      </c>
      <c t="n" r="B11" s="7">
        <v>0</v>
      </c>
    </row>
    <row r="12" spans="1:5">
      <c t="s" r="A12" s="4">
        <v>443</v>
      </c>
      <c t="n" r="B12" s="6">
        <v>1</v>
      </c>
    </row>
    <row r="13" spans="1:5">
      <c t="s" r="A13" s="4">
        <v>444</v>
      </c>
    </row>
    <row r="14" spans="1:5">
      <c t="s" r="A14" s="3">
        <v>432</v>
      </c>
    </row>
    <row r="15" spans="1:5">
      <c t="s" r="A15" s="4">
        <v>445</v>
      </c>
      <c t="n" r="B15" s="10">
        <v>1.1</v>
      </c>
    </row>
    <row r="16" spans="1:5">
      <c t="s" r="A16" s="4">
        <v>446</v>
      </c>
      <c t="n" r="B16" s="7">
        <v>3561000</v>
      </c>
    </row>
    <row r="17" spans="1:5">
      <c t="s" r="A17" s="4">
        <v>447</v>
      </c>
    </row>
    <row r="18" spans="1:5">
      <c t="s" r="A18" s="3">
        <v>432</v>
      </c>
    </row>
    <row r="19" spans="1:5">
      <c t="s" r="A19" s="4">
        <v>448</v>
      </c>
      <c t="s" r="B19" s="4">
        <v>449</v>
      </c>
    </row>
    <row r="20" spans="1:5">
      <c t="s" r="A20" s="4">
        <v>450</v>
      </c>
    </row>
    <row r="21" spans="1:5">
      <c t="s" r="A21" s="3">
        <v>432</v>
      </c>
    </row>
    <row r="22" spans="1:5">
      <c t="s" r="A22" s="4">
        <v>448</v>
      </c>
      <c t="s" r="B22" s="4">
        <v>451</v>
      </c>
    </row>
    <row r="23" spans="1:5">
      <c t="s" r="A23" s="4">
        <v>452</v>
      </c>
    </row>
    <row r="24" spans="1:5">
      <c t="s" r="A24" s="3">
        <v>432</v>
      </c>
    </row>
    <row r="25" spans="1:5">
      <c t="s" r="A25" s="4">
        <v>453</v>
      </c>
      <c t="s" r="B25" s="4">
        <v>454</v>
      </c>
    </row>
    <row r="26" spans="1:5">
      <c t="s" r="A26" s="4">
        <v>455</v>
      </c>
    </row>
    <row r="27" spans="1:5">
      <c t="s" r="A27" s="3">
        <v>432</v>
      </c>
    </row>
    <row r="28" spans="1:5">
      <c t="s" r="A28" s="4">
        <v>448</v>
      </c>
      <c t="s" r="B28" s="4">
        <v>441</v>
      </c>
    </row>
    <row r="29" spans="1:5">
      <c t="s" r="A29" s="4">
        <v>456</v>
      </c>
    </row>
    <row r="30" spans="1:5">
      <c t="s" r="A30" s="3">
        <v>432</v>
      </c>
    </row>
    <row r="31" spans="1:5">
      <c t="s" r="A31" s="4">
        <v>448</v>
      </c>
      <c t="s" r="B31" s="4">
        <v>457</v>
      </c>
    </row>
    <row r="32" spans="1:5">
      <c t="s" r="A32" s="4">
        <v>458</v>
      </c>
    </row>
    <row r="33" spans="1:5">
      <c t="s" r="A33" s="3">
        <v>432</v>
      </c>
    </row>
    <row r="34" spans="1:5">
      <c t="s" r="A34" s="4">
        <v>448</v>
      </c>
      <c t="s" r="B34" s="4">
        <v>459</v>
      </c>
    </row>
    <row r="35" spans="1:5">
      <c t="s" r="A35" s="4">
        <v>460</v>
      </c>
    </row>
    <row r="36" spans="1:5">
      <c t="s" r="A36" s="3">
        <v>432</v>
      </c>
    </row>
    <row r="37" spans="1:5">
      <c t="s" r="A37" s="4">
        <v>448</v>
      </c>
      <c t="s" r="B37" s="4">
        <v>459</v>
      </c>
    </row>
    <row r="38" spans="1:5">
      <c t="s" r="A38" s="4">
        <v>461</v>
      </c>
    </row>
    <row r="39" spans="1:5">
      <c t="s" r="A39" s="3">
        <v>432</v>
      </c>
    </row>
    <row r="40" spans="1:5">
      <c t="s" r="A40" s="4">
        <v>448</v>
      </c>
      <c t="s" r="B40" s="4">
        <v>451</v>
      </c>
    </row>
    <row r="41" spans="1:5">
      <c t="s" r="A41" s="4">
        <v>462</v>
      </c>
    </row>
    <row r="42" spans="1:5">
      <c t="s" r="A42" s="3">
        <v>432</v>
      </c>
    </row>
    <row r="43" spans="1:5">
      <c t="s" r="A43" s="4">
        <v>448</v>
      </c>
      <c t="s" r="B43" s="4">
        <v>441</v>
      </c>
    </row>
    <row r="44" spans="1:5">
      <c t="s" r="A44" s="4">
        <v>463</v>
      </c>
    </row>
    <row r="45" spans="1:5">
      <c t="s" r="A45" s="3">
        <v>432</v>
      </c>
    </row>
    <row r="46" spans="1:5">
      <c t="s" r="A46" s="4">
        <v>448</v>
      </c>
      <c t="s" r="B46" s="4">
        <v>457</v>
      </c>
    </row>
    <row r="47" spans="1:5">
      <c t="s" r="A47" s="4">
        <v>464</v>
      </c>
    </row>
    <row r="48" spans="1:5">
      <c t="s" r="A48" s="3">
        <v>432</v>
      </c>
    </row>
    <row r="49" spans="1:5">
      <c t="s" r="A49" s="4">
        <v>448</v>
      </c>
      <c t="s" r="B49" s="4">
        <v>441</v>
      </c>
    </row>
    <row r="50" spans="1:5">
      <c t="s" r="A50" s="4">
        <v>465</v>
      </c>
    </row>
    <row r="51" spans="1:5">
      <c t="s" r="A51" s="3">
        <v>432</v>
      </c>
    </row>
    <row r="52" spans="1:5">
      <c t="s" r="A52" s="4">
        <v>434</v>
      </c>
      <c t="n" r="C52" s="7">
        <v>2388000</v>
      </c>
    </row>
    <row r="53" spans="1:5">
      <c t="s" r="A53" s="4">
        <v>466</v>
      </c>
    </row>
    <row r="54" spans="1:5">
      <c t="s" r="A54" s="3">
        <v>432</v>
      </c>
    </row>
    <row r="55" spans="1:5">
      <c t="s" r="A55" s="4">
        <v>92</v>
      </c>
      <c t="n" r="B55" s="7">
        <v>68800000</v>
      </c>
    </row>
    <row r="56" spans="1:5">
      <c t="s" r="A56" s="4">
        <v>467</v>
      </c>
    </row>
    <row r="57" spans="1:5">
      <c t="s" r="A57" s="3">
        <v>432</v>
      </c>
    </row>
    <row r="58" spans="1:5">
      <c t="s" r="A58" s="4">
        <v>92</v>
      </c>
      <c t="n" r="B58" s="6">
        <v>20200000</v>
      </c>
    </row>
    <row r="59" spans="1:5">
      <c t="s" r="A59" s="4">
        <v>468</v>
      </c>
    </row>
    <row r="60" spans="1:5">
      <c t="s" r="A60" s="3">
        <v>432</v>
      </c>
    </row>
    <row r="61" spans="1:5">
      <c t="s" r="A61" s="4">
        <v>92</v>
      </c>
      <c t="n" r="B61" s="7">
        <v>87100000</v>
      </c>
    </row>
    <row r="62" spans="1:5">
      <c t="s" r="A62" s="4">
        <v>469</v>
      </c>
    </row>
    <row r="63" spans="1:5">
      <c t="s" r="A63" s="3">
        <v>432</v>
      </c>
    </row>
    <row r="64" spans="1:5">
      <c t="s" r="A64" s="4">
        <v>470</v>
      </c>
      <c t="s" r="B64" s="4">
        <v>4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2</v>
      </c>
      <c t="s" r="B1" s="2">
        <v>1</v>
      </c>
    </row>
    <row r="2" spans="1:4">
      <c t="s" r="B2" s="2">
        <v>2</v>
      </c>
      <c t="s" r="C2" s="2">
        <v>32</v>
      </c>
      <c t="s" r="D2" s="2">
        <v>33</v>
      </c>
    </row>
    <row r="3" spans="1:4">
      <c t="s" r="A3" s="3">
        <v>473</v>
      </c>
    </row>
    <row r="4" spans="1:4">
      <c t="s" r="A4" s="4">
        <v>474</v>
      </c>
      <c t="n" r="B4" s="7">
        <v>10011</v>
      </c>
      <c t="n" r="C4" s="7">
        <v>5945</v>
      </c>
      <c t="n" r="D4" s="7">
        <v>5533</v>
      </c>
    </row>
    <row r="5" spans="1:4">
      <c t="s" r="A5" s="4">
        <v>475</v>
      </c>
      <c t="n" r="B5" s="6">
        <v>1106</v>
      </c>
      <c t="n" r="C5" s="6">
        <v>4625</v>
      </c>
      <c t="n" r="D5" s="6">
        <v>719</v>
      </c>
    </row>
    <row r="6" spans="1:4">
      <c t="s" r="A6" s="4">
        <v>476</v>
      </c>
      <c t="n" r="B6" s="6">
        <v>-3071</v>
      </c>
      <c t="n" r="C6" s="6">
        <v>-559</v>
      </c>
      <c t="n" r="D6" s="6">
        <v>-307</v>
      </c>
    </row>
    <row r="7" spans="1:4">
      <c t="s" r="A7" s="4">
        <v>477</v>
      </c>
      <c t="n" r="B7" s="7">
        <v>8046</v>
      </c>
      <c t="n" r="C7" s="7">
        <v>10011</v>
      </c>
      <c t="n" r="D7" s="7">
        <v>59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32</v>
      </c>
    </row>
    <row r="2" spans="1:3">
      <c t="s" r="A2" s="3">
        <v>479</v>
      </c>
    </row>
    <row r="3" spans="1:3">
      <c t="s" r="A3" s="4">
        <v>480</v>
      </c>
      <c t="n" r="B3" s="7">
        <v>332623</v>
      </c>
      <c t="n" r="C3" s="7">
        <v>273931</v>
      </c>
    </row>
    <row r="4" spans="1:3">
      <c t="s" r="A4" s="4">
        <v>481</v>
      </c>
    </row>
    <row r="5" spans="1:3">
      <c t="s" r="A5" s="3">
        <v>479</v>
      </c>
    </row>
    <row r="6" spans="1:3">
      <c t="s" r="A6" s="4">
        <v>482</v>
      </c>
      <c t="n" r="B6" s="7">
        <v>331183</v>
      </c>
      <c t="n" r="C6" s="7">
        <v>2854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32</v>
      </c>
    </row>
    <row r="2" spans="1:3">
      <c t="s" r="A2" s="3">
        <v>479</v>
      </c>
    </row>
    <row r="3" spans="1:3">
      <c t="s" r="A3" s="4">
        <v>484</v>
      </c>
      <c t="n" r="B3" s="7">
        <v>20910</v>
      </c>
      <c t="n" r="C3" s="7">
        <v>20217</v>
      </c>
    </row>
    <row r="4" spans="1:3">
      <c t="s" r="A4" s="3">
        <v>485</v>
      </c>
    </row>
    <row r="5" spans="1:3">
      <c t="s" r="A5" s="4">
        <v>486</v>
      </c>
      <c t="n" r="B5" s="6">
        <v>112</v>
      </c>
      <c t="n" r="C5" s="6">
        <v>73</v>
      </c>
    </row>
    <row r="6" spans="1:3">
      <c t="s" r="A6" s="4">
        <v>487</v>
      </c>
      <c t="n" r="B6" s="6">
        <v>21022</v>
      </c>
      <c t="n" r="C6" s="6">
        <v>20290</v>
      </c>
    </row>
    <row r="7" spans="1:3">
      <c t="s" r="A7" s="3">
        <v>488</v>
      </c>
    </row>
    <row r="8" spans="1:3">
      <c t="s" r="A8" s="4">
        <v>486</v>
      </c>
      <c t="n" r="B8" s="6">
        <v>305</v>
      </c>
      <c t="n" r="C8" s="6">
        <v>628</v>
      </c>
    </row>
    <row r="9" spans="1:3">
      <c t="s" r="A9" s="4">
        <v>489</v>
      </c>
      <c t="n" r="B9" s="6">
        <v>53</v>
      </c>
    </row>
    <row r="10" spans="1:3">
      <c t="s" r="A10" s="4">
        <v>490</v>
      </c>
      <c t="n" r="B10" s="6">
        <v>358</v>
      </c>
    </row>
    <row r="11" spans="1:3">
      <c t="s" r="A11" s="4">
        <v>491</v>
      </c>
    </row>
    <row r="12" spans="1:3">
      <c t="s" r="A12" s="3">
        <v>479</v>
      </c>
    </row>
    <row r="13" spans="1:3">
      <c t="s" r="A13" s="4">
        <v>484</v>
      </c>
      <c t="n" r="B13" s="6">
        <v>20910</v>
      </c>
      <c t="n" r="C13" s="6">
        <v>20217</v>
      </c>
    </row>
    <row r="14" spans="1:3">
      <c t="s" r="A14" s="3">
        <v>485</v>
      </c>
    </row>
    <row r="15" spans="1:3">
      <c t="s" r="A15" s="4">
        <v>487</v>
      </c>
      <c t="n" r="B15" s="6">
        <v>20910</v>
      </c>
      <c t="n" r="C15" s="6">
        <v>20217</v>
      </c>
    </row>
    <row r="16" spans="1:3">
      <c t="s" r="A16" s="4">
        <v>481</v>
      </c>
    </row>
    <row r="17" spans="1:3">
      <c t="s" r="A17" s="3">
        <v>485</v>
      </c>
    </row>
    <row r="18" spans="1:3">
      <c t="s" r="A18" s="4">
        <v>486</v>
      </c>
      <c t="n" r="B18" s="6">
        <v>112</v>
      </c>
      <c t="n" r="C18" s="6">
        <v>73</v>
      </c>
    </row>
    <row r="19" spans="1:3">
      <c t="s" r="A19" s="4">
        <v>487</v>
      </c>
      <c t="n" r="B19" s="6">
        <v>112</v>
      </c>
      <c t="n" r="C19" s="6">
        <v>73</v>
      </c>
    </row>
    <row r="20" spans="1:3">
      <c t="s" r="A20" s="3">
        <v>488</v>
      </c>
    </row>
    <row r="21" spans="1:3">
      <c t="s" r="A21" s="4">
        <v>486</v>
      </c>
      <c t="n" r="B21" s="6">
        <v>305</v>
      </c>
      <c t="n" r="C21" s="7">
        <v>628</v>
      </c>
    </row>
    <row r="22" spans="1:3">
      <c t="s" r="A22" s="4">
        <v>489</v>
      </c>
      <c t="n" r="B22" s="6">
        <v>53</v>
      </c>
    </row>
    <row r="23" spans="1:3">
      <c t="s" r="A23" s="4">
        <v>490</v>
      </c>
      <c t="n" r="B23" s="7">
        <v>3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92</v>
      </c>
      <c t="s" r="B1" s="2">
        <v>1</v>
      </c>
    </row>
    <row r="2" spans="1:3">
      <c t="s" r="B2" s="2">
        <v>2</v>
      </c>
      <c t="s" r="C2" s="2">
        <v>32</v>
      </c>
    </row>
    <row r="3" spans="1:3">
      <c t="s" r="A3" s="3">
        <v>493</v>
      </c>
    </row>
    <row r="4" spans="1:3">
      <c t="s" r="A4" s="4">
        <v>494</v>
      </c>
      <c t="n" r="B4" s="7">
        <v>31194000</v>
      </c>
      <c t="n" r="C4" s="7">
        <v>51623000</v>
      </c>
    </row>
    <row r="5" spans="1:3">
      <c t="s" r="A5" s="4">
        <v>495</v>
      </c>
      <c t="s" r="B5" s="4">
        <v>496</v>
      </c>
    </row>
    <row r="6" spans="1:3">
      <c t="s" r="A6" s="4">
        <v>497</v>
      </c>
    </row>
    <row r="7" spans="1:3">
      <c t="s" r="A7" s="3">
        <v>493</v>
      </c>
    </row>
    <row r="8" spans="1:3">
      <c t="s" r="A8" s="4">
        <v>494</v>
      </c>
      <c t="n" r="B8" s="7">
        <v>372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30</v>
      </c>
      <c t="s" r="B1" s="2">
        <v>2</v>
      </c>
      <c t="s" r="C1" s="2">
        <v>32</v>
      </c>
    </row>
    <row r="2" spans="1:3">
      <c t="s" r="A2" s="3">
        <v>131</v>
      </c>
    </row>
    <row r="3" spans="1:3">
      <c t="s" r="A3" s="4">
        <v>132</v>
      </c>
      <c t="n" r="B3" s="7">
        <v>8046</v>
      </c>
      <c t="n" r="C3" s="7">
        <v>10011</v>
      </c>
    </row>
    <row r="4" spans="1:3">
      <c t="s" r="A4" s="4">
        <v>133</v>
      </c>
      <c t="n" r="B4" s="7">
        <v>1</v>
      </c>
      <c t="n" r="C4" s="7">
        <v>1</v>
      </c>
    </row>
    <row r="5" spans="1:3">
      <c t="s" r="A5" s="4">
        <v>134</v>
      </c>
      <c t="n" r="B5" s="6">
        <v>60000000</v>
      </c>
      <c t="n" r="C5" s="6">
        <v>60000000</v>
      </c>
    </row>
    <row r="6" spans="1:3">
      <c t="s" r="A6" s="4">
        <v>135</v>
      </c>
      <c t="n" r="B6" s="6">
        <v>25709391</v>
      </c>
      <c t="n" r="C6" s="6">
        <v>25640090</v>
      </c>
    </row>
    <row r="7" spans="1:3">
      <c t="s" r="A7" s="4">
        <v>136</v>
      </c>
      <c t="n" r="B7" s="6">
        <v>3428541</v>
      </c>
      <c t="n" r="C7" s="6">
        <v>33844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8</v>
      </c>
      <c t="s" r="B1" s="2">
        <v>1</v>
      </c>
    </row>
    <row r="2" spans="1:3">
      <c t="s" r="B2" s="2">
        <v>2</v>
      </c>
      <c t="s" r="C2" s="2">
        <v>32</v>
      </c>
    </row>
    <row r="3" spans="1:3">
      <c t="s" r="A3" s="3">
        <v>499</v>
      </c>
    </row>
    <row r="4" spans="1:3">
      <c t="s" r="A4" s="4">
        <v>500</v>
      </c>
      <c t="n" r="B4" s="7">
        <v>14969</v>
      </c>
      <c t="n" r="C4" s="7">
        <v>15193</v>
      </c>
    </row>
    <row r="5" spans="1:3">
      <c t="s" r="A5" s="4">
        <v>501</v>
      </c>
      <c t="n" r="B5" s="6">
        <v>-3467</v>
      </c>
      <c t="n" r="C5" s="6">
        <v>-3467</v>
      </c>
    </row>
    <row r="6" spans="1:3">
      <c t="s" r="A6" s="4">
        <v>502</v>
      </c>
      <c t="n" r="B6" s="6">
        <v>11502</v>
      </c>
      <c t="n" r="C6" s="6">
        <v>11726</v>
      </c>
    </row>
    <row r="7" spans="1:3">
      <c t="s" r="A7" s="4">
        <v>503</v>
      </c>
      <c t="n" r="B7" s="6">
        <v>-237</v>
      </c>
      <c t="n" r="C7" s="6">
        <v>-224</v>
      </c>
    </row>
    <row r="8" spans="1:3">
      <c t="s" r="A8" s="4">
        <v>504</v>
      </c>
      <c t="n" r="B8" s="6">
        <v>14732</v>
      </c>
      <c t="n" r="C8" s="6">
        <v>14969</v>
      </c>
    </row>
    <row r="9" spans="1:3">
      <c t="s" r="A9" s="4">
        <v>505</v>
      </c>
      <c t="n" r="B9" s="6">
        <v>-3467</v>
      </c>
      <c t="n" r="C9" s="6">
        <v>-3467</v>
      </c>
    </row>
    <row r="10" spans="1:3">
      <c t="s" r="A10" s="4">
        <v>506</v>
      </c>
      <c t="n" r="B10" s="6">
        <v>11265</v>
      </c>
      <c t="n" r="C10" s="6">
        <v>11502</v>
      </c>
    </row>
    <row r="11" spans="1:3">
      <c t="s" r="A11" s="4">
        <v>507</v>
      </c>
    </row>
    <row r="12" spans="1:3">
      <c t="s" r="A12" s="3">
        <v>499</v>
      </c>
    </row>
    <row r="13" spans="1:3">
      <c t="s" r="A13" s="4">
        <v>500</v>
      </c>
      <c t="n" r="B13" s="6">
        <v>9025</v>
      </c>
      <c t="n" r="C13" s="6">
        <v>9107</v>
      </c>
    </row>
    <row r="14" spans="1:3">
      <c t="s" r="A14" s="4">
        <v>501</v>
      </c>
      <c t="n" r="B14" s="6">
        <v>-3467</v>
      </c>
      <c t="n" r="C14" s="6">
        <v>-3467</v>
      </c>
    </row>
    <row r="15" spans="1:3">
      <c t="s" r="A15" s="4">
        <v>502</v>
      </c>
      <c t="n" r="B15" s="6">
        <v>5558</v>
      </c>
      <c t="n" r="C15" s="6">
        <v>5640</v>
      </c>
    </row>
    <row r="16" spans="1:3">
      <c t="s" r="A16" s="4">
        <v>503</v>
      </c>
      <c t="n" r="B16" s="6">
        <v>-156</v>
      </c>
      <c t="n" r="C16" s="6">
        <v>-82</v>
      </c>
    </row>
    <row r="17" spans="1:3">
      <c t="s" r="A17" s="4">
        <v>504</v>
      </c>
      <c t="n" r="B17" s="6">
        <v>8869</v>
      </c>
      <c t="n" r="C17" s="6">
        <v>9025</v>
      </c>
    </row>
    <row r="18" spans="1:3">
      <c t="s" r="A18" s="4">
        <v>505</v>
      </c>
      <c t="n" r="B18" s="6">
        <v>-3467</v>
      </c>
      <c t="n" r="C18" s="6">
        <v>-3467</v>
      </c>
    </row>
    <row r="19" spans="1:3">
      <c t="s" r="A19" s="4">
        <v>506</v>
      </c>
      <c t="n" r="B19" s="6">
        <v>5402</v>
      </c>
      <c t="n" r="C19" s="6">
        <v>5558</v>
      </c>
    </row>
    <row r="20" spans="1:3">
      <c t="s" r="A20" s="4">
        <v>508</v>
      </c>
    </row>
    <row r="21" spans="1:3">
      <c t="s" r="A21" s="3">
        <v>499</v>
      </c>
    </row>
    <row r="22" spans="1:3">
      <c t="s" r="A22" s="4">
        <v>500</v>
      </c>
      <c t="n" r="B22" s="6">
        <v>5461</v>
      </c>
      <c t="n" r="C22" s="6">
        <v>5603</v>
      </c>
    </row>
    <row r="23" spans="1:3">
      <c t="s" r="A23" s="4">
        <v>502</v>
      </c>
      <c t="n" r="B23" s="6">
        <v>5461</v>
      </c>
      <c t="n" r="C23" s="6">
        <v>5603</v>
      </c>
    </row>
    <row r="24" spans="1:3">
      <c t="s" r="A24" s="4">
        <v>503</v>
      </c>
      <c t="n" r="B24" s="6">
        <v>-81</v>
      </c>
      <c t="n" r="C24" s="6">
        <v>-142</v>
      </c>
    </row>
    <row r="25" spans="1:3">
      <c t="s" r="A25" s="4">
        <v>504</v>
      </c>
      <c t="n" r="B25" s="6">
        <v>5380</v>
      </c>
      <c t="n" r="C25" s="6">
        <v>5461</v>
      </c>
    </row>
    <row r="26" spans="1:3">
      <c t="s" r="A26" s="4">
        <v>506</v>
      </c>
      <c t="n" r="B26" s="6">
        <v>5380</v>
      </c>
      <c t="n" r="C26" s="6">
        <v>5461</v>
      </c>
    </row>
    <row r="27" spans="1:3">
      <c t="s" r="A27" s="4">
        <v>509</v>
      </c>
    </row>
    <row r="28" spans="1:3">
      <c t="s" r="A28" s="3">
        <v>499</v>
      </c>
    </row>
    <row r="29" spans="1:3">
      <c t="s" r="A29" s="4">
        <v>500</v>
      </c>
      <c t="n" r="B29" s="6">
        <v>483</v>
      </c>
      <c t="n" r="C29" s="6">
        <v>483</v>
      </c>
    </row>
    <row r="30" spans="1:3">
      <c t="s" r="A30" s="4">
        <v>502</v>
      </c>
      <c t="n" r="B30" s="6">
        <v>483</v>
      </c>
      <c t="n" r="C30" s="6">
        <v>483</v>
      </c>
    </row>
    <row r="31" spans="1:3">
      <c t="s" r="A31" s="4">
        <v>504</v>
      </c>
      <c t="n" r="B31" s="6">
        <v>483</v>
      </c>
      <c t="n" r="C31" s="6">
        <v>483</v>
      </c>
    </row>
    <row r="32" spans="1:3">
      <c t="s" r="A32" s="4">
        <v>506</v>
      </c>
      <c t="n" r="B32" s="7">
        <v>483</v>
      </c>
      <c t="n" r="C32" s="7">
        <v>4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32</v>
      </c>
      <c t="s" r="D2" s="2">
        <v>33</v>
      </c>
    </row>
    <row r="3" spans="1:4">
      <c t="s" r="A3" s="3">
        <v>213</v>
      </c>
    </row>
    <row r="4" spans="1:4">
      <c t="s" r="A4" s="4">
        <v>511</v>
      </c>
      <c t="n" r="B4" s="7">
        <v>0</v>
      </c>
      <c t="n" r="C4" s="7">
        <v>0</v>
      </c>
    </row>
    <row r="5" spans="1:4">
      <c t="s" r="A5" s="4">
        <v>512</v>
      </c>
      <c t="n" r="B5" s="7">
        <v>2816000</v>
      </c>
      <c t="n" r="C5" s="7">
        <v>2841000</v>
      </c>
      <c t="n" r="D5" s="7">
        <v>283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32</v>
      </c>
    </row>
    <row r="2" spans="1:3">
      <c t="s" r="A2" s="3">
        <v>514</v>
      </c>
    </row>
    <row r="3" spans="1:3">
      <c t="s" r="A3" s="4">
        <v>515</v>
      </c>
      <c t="n" r="B3" s="7">
        <v>27305</v>
      </c>
      <c t="n" r="C3" s="7">
        <v>27389</v>
      </c>
    </row>
    <row r="4" spans="1:3">
      <c t="s" r="A4" s="4">
        <v>516</v>
      </c>
      <c t="n" r="B4" s="6">
        <v>9348</v>
      </c>
      <c t="n" r="C4" s="6">
        <v>6586</v>
      </c>
    </row>
    <row r="5" spans="1:3">
      <c t="s" r="A5" s="4">
        <v>517</v>
      </c>
    </row>
    <row r="6" spans="1:3">
      <c t="s" r="A6" s="3">
        <v>514</v>
      </c>
    </row>
    <row r="7" spans="1:3">
      <c t="s" r="A7" s="4">
        <v>515</v>
      </c>
      <c t="n" r="B7" s="6">
        <v>6947</v>
      </c>
      <c t="n" r="C7" s="6">
        <v>6947</v>
      </c>
    </row>
    <row r="8" spans="1:3">
      <c t="s" r="A8" s="4">
        <v>516</v>
      </c>
      <c t="n" r="B8" s="6">
        <v>2696</v>
      </c>
      <c t="n" r="C8" s="6">
        <v>2096</v>
      </c>
    </row>
    <row r="9" spans="1:3">
      <c t="s" r="A9" s="4">
        <v>518</v>
      </c>
    </row>
    <row r="10" spans="1:3">
      <c t="s" r="A10" s="3">
        <v>514</v>
      </c>
    </row>
    <row r="11" spans="1:3">
      <c t="s" r="A11" s="4">
        <v>515</v>
      </c>
      <c t="n" r="B11" s="6">
        <v>4087</v>
      </c>
      <c t="n" r="C11" s="6">
        <v>4087</v>
      </c>
    </row>
    <row r="12" spans="1:3">
      <c t="s" r="A12" s="4">
        <v>516</v>
      </c>
      <c t="n" r="B12" s="6">
        <v>1150</v>
      </c>
      <c t="n" r="C12" s="6">
        <v>748</v>
      </c>
    </row>
    <row r="13" spans="1:3">
      <c t="s" r="A13" s="4">
        <v>519</v>
      </c>
    </row>
    <row r="14" spans="1:3">
      <c t="s" r="A14" s="3">
        <v>514</v>
      </c>
    </row>
    <row r="15" spans="1:3">
      <c t="s" r="A15" s="4">
        <v>515</v>
      </c>
      <c t="n" r="B15" s="6">
        <v>8026</v>
      </c>
      <c t="n" r="C15" s="6">
        <v>8082</v>
      </c>
    </row>
    <row r="16" spans="1:3">
      <c t="s" r="A16" s="4">
        <v>516</v>
      </c>
      <c t="n" r="B16" s="6">
        <v>2621</v>
      </c>
      <c t="n" r="C16" s="6">
        <v>1871</v>
      </c>
    </row>
    <row r="17" spans="1:3">
      <c t="s" r="A17" s="4">
        <v>520</v>
      </c>
    </row>
    <row r="18" spans="1:3">
      <c t="s" r="A18" s="3">
        <v>514</v>
      </c>
    </row>
    <row r="19" spans="1:3">
      <c t="s" r="A19" s="4">
        <v>515</v>
      </c>
      <c t="n" r="B19" s="6">
        <v>8245</v>
      </c>
      <c t="n" r="C19" s="6">
        <v>8273</v>
      </c>
    </row>
    <row r="20" spans="1:3">
      <c t="s" r="A20" s="4">
        <v>516</v>
      </c>
      <c t="n" r="B20" s="7">
        <v>2881</v>
      </c>
      <c t="n" r="C20" s="7">
        <v>18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21</v>
      </c>
      <c t="s" r="B1" s="2">
        <v>522</v>
      </c>
    </row>
    <row r="2" spans="1:2">
      <c t="s" r="A2" s="3">
        <v>213</v>
      </c>
    </row>
    <row r="3" spans="1:2">
      <c t="s" r="A3" s="4">
        <v>523</v>
      </c>
      <c t="n" r="B3" s="7">
        <v>2676</v>
      </c>
    </row>
    <row r="4" spans="1:2">
      <c t="s" r="A4" s="4">
        <v>524</v>
      </c>
      <c t="n" r="B4" s="6">
        <v>2559</v>
      </c>
    </row>
    <row r="5" spans="1:2">
      <c t="s" r="A5" s="4">
        <v>525</v>
      </c>
      <c t="n" r="B5" s="6">
        <v>2559</v>
      </c>
    </row>
    <row r="6" spans="1:2">
      <c t="s" r="A6" s="4">
        <v>526</v>
      </c>
      <c t="n" r="B6" s="6">
        <v>2559</v>
      </c>
    </row>
    <row r="7" spans="1:2">
      <c t="s" r="A7" s="4">
        <v>527</v>
      </c>
      <c t="n" r="B7" s="7">
        <v>25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28</v>
      </c>
      <c t="s" r="B1" s="2">
        <v>2</v>
      </c>
      <c t="s" r="C1" s="2">
        <v>32</v>
      </c>
    </row>
    <row r="2" spans="1:3">
      <c t="s" r="A2" s="3">
        <v>215</v>
      </c>
    </row>
    <row r="3" spans="1:3">
      <c t="s" r="A3" s="4">
        <v>529</v>
      </c>
      <c t="n" r="B3" s="7">
        <v>124481</v>
      </c>
      <c t="n" r="C3" s="7">
        <v>126157</v>
      </c>
    </row>
    <row r="4" spans="1:3">
      <c t="s" r="A4" s="4">
        <v>530</v>
      </c>
      <c t="n" r="B4" s="6">
        <v>45943</v>
      </c>
      <c t="n" r="C4" s="6">
        <v>57076</v>
      </c>
    </row>
    <row r="5" spans="1:3">
      <c t="s" r="A5" s="4">
        <v>531</v>
      </c>
      <c t="n" r="B5" s="7">
        <v>170424</v>
      </c>
      <c t="n" r="C5" s="7">
        <v>1832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32</v>
      </c>
      <c t="s" r="B1" s="2">
        <v>2</v>
      </c>
      <c t="s" r="C1" s="2">
        <v>32</v>
      </c>
    </row>
    <row r="2" spans="1:3">
      <c t="s" r="A2" s="3">
        <v>215</v>
      </c>
    </row>
    <row r="3" spans="1:3">
      <c t="s" r="A3" s="4">
        <v>533</v>
      </c>
      <c t="n" r="B3" s="7">
        <v>18171000</v>
      </c>
      <c t="n" r="C3" s="7">
        <v>3434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4</v>
      </c>
      <c t="s" r="B1" s="2">
        <v>1</v>
      </c>
    </row>
    <row r="2" spans="1:4">
      <c t="s" r="B2" s="2">
        <v>2</v>
      </c>
      <c t="s" r="C2" s="2">
        <v>32</v>
      </c>
      <c t="s" r="D2" s="2">
        <v>535</v>
      </c>
    </row>
    <row r="3" spans="1:4">
      <c t="s" r="A3" s="3">
        <v>536</v>
      </c>
    </row>
    <row r="4" spans="1:4">
      <c t="s" r="A4" s="4">
        <v>537</v>
      </c>
      <c t="n" r="B4" s="7">
        <v>332623000</v>
      </c>
      <c t="n" r="C4" s="7">
        <v>273931000</v>
      </c>
    </row>
    <row r="5" spans="1:4">
      <c t="s" r="A5" s="4">
        <v>538</v>
      </c>
      <c t="n" r="B5" s="6">
        <v>18806000</v>
      </c>
      <c t="n" r="C5" s="6">
        <v>27034000</v>
      </c>
    </row>
    <row r="6" spans="1:4">
      <c t="s" r="A6" s="4">
        <v>539</v>
      </c>
      <c t="n" r="B6" s="6">
        <v>313817000</v>
      </c>
      <c t="n" r="C6" s="7">
        <v>246897000</v>
      </c>
    </row>
    <row r="7" spans="1:4">
      <c t="s" r="A7" s="4">
        <v>540</v>
      </c>
    </row>
    <row r="8" spans="1:4">
      <c t="s" r="A8" s="3">
        <v>536</v>
      </c>
    </row>
    <row r="9" spans="1:4">
      <c t="s" r="A9" s="4">
        <v>537</v>
      </c>
      <c t="n" r="B9" s="7">
        <v>100000000</v>
      </c>
      <c t="n" r="D9" s="7">
        <v>100000000</v>
      </c>
    </row>
    <row r="10" spans="1:4">
      <c t="s" r="A10" s="4">
        <v>541</v>
      </c>
      <c t="s" r="B10" s="4">
        <v>542</v>
      </c>
      <c t="s" r="C10" s="4">
        <v>542</v>
      </c>
      <c t="s" r="D10" s="4">
        <v>542</v>
      </c>
    </row>
    <row r="11" spans="1:4">
      <c t="s" r="A11" s="4">
        <v>543</v>
      </c>
    </row>
    <row r="12" spans="1:4">
      <c t="s" r="A12" s="3">
        <v>536</v>
      </c>
    </row>
    <row r="13" spans="1:4">
      <c t="s" r="A13" s="4">
        <v>544</v>
      </c>
      <c t="n" r="B13" s="6">
        <v>2021</v>
      </c>
      <c t="n" r="C13" s="6">
        <v>2021</v>
      </c>
    </row>
    <row r="14" spans="1:4">
      <c t="s" r="A14" s="4">
        <v>545</v>
      </c>
    </row>
    <row r="15" spans="1:4">
      <c t="s" r="A15" s="3">
        <v>536</v>
      </c>
    </row>
    <row r="16" spans="1:4">
      <c t="s" r="A16" s="4">
        <v>544</v>
      </c>
      <c t="n" r="B16" s="6">
        <v>2027</v>
      </c>
      <c t="n" r="C16" s="6">
        <v>2027</v>
      </c>
    </row>
    <row r="17" spans="1:4">
      <c t="s" r="A17" s="4">
        <v>546</v>
      </c>
    </row>
    <row r="18" spans="1:4">
      <c t="s" r="A18" s="3">
        <v>536</v>
      </c>
    </row>
    <row r="19" spans="1:4">
      <c t="s" r="A19" s="4">
        <v>537</v>
      </c>
      <c t="n" r="B19" s="7">
        <v>100000000</v>
      </c>
      <c t="n" r="C19" s="7">
        <v>100000000</v>
      </c>
    </row>
    <row r="20" spans="1:4">
      <c t="s" r="A20" s="4">
        <v>541</v>
      </c>
      <c t="s" r="B20" s="4">
        <v>547</v>
      </c>
      <c t="s" r="C20" s="4">
        <v>547</v>
      </c>
    </row>
    <row r="21" spans="1:4">
      <c t="s" r="A21" s="4">
        <v>548</v>
      </c>
    </row>
    <row r="22" spans="1:4">
      <c t="s" r="A22" s="3">
        <v>536</v>
      </c>
    </row>
    <row r="23" spans="1:4">
      <c t="s" r="A23" s="4">
        <v>544</v>
      </c>
      <c t="n" r="B23" s="6">
        <v>2019</v>
      </c>
      <c t="n" r="C23" s="6">
        <v>2019</v>
      </c>
    </row>
    <row r="24" spans="1:4">
      <c t="s" r="A24" s="4">
        <v>549</v>
      </c>
    </row>
    <row r="25" spans="1:4">
      <c t="s" r="A25" s="3">
        <v>536</v>
      </c>
    </row>
    <row r="26" spans="1:4">
      <c t="s" r="A26" s="4">
        <v>544</v>
      </c>
      <c t="n" r="B26" s="6">
        <v>2025</v>
      </c>
      <c t="n" r="C26" s="6">
        <v>2025</v>
      </c>
    </row>
    <row r="27" spans="1:4">
      <c t="s" r="A27" s="4">
        <v>550</v>
      </c>
    </row>
    <row r="28" spans="1:4">
      <c t="s" r="A28" s="3">
        <v>536</v>
      </c>
    </row>
    <row r="29" spans="1:4">
      <c t="s" r="A29" s="4">
        <v>537</v>
      </c>
      <c t="n" r="B29" s="7">
        <v>65000000</v>
      </c>
      <c t="n" r="C29" s="7">
        <v>65000000</v>
      </c>
    </row>
    <row r="30" spans="1:4">
      <c t="s" r="A30" s="4">
        <v>541</v>
      </c>
      <c t="s" r="B30" s="4">
        <v>551</v>
      </c>
      <c t="s" r="C30" s="4">
        <v>551</v>
      </c>
    </row>
    <row r="31" spans="1:4">
      <c t="s" r="A31" s="4">
        <v>552</v>
      </c>
    </row>
    <row r="32" spans="1:4">
      <c t="s" r="A32" s="3">
        <v>536</v>
      </c>
    </row>
    <row r="33" spans="1:4">
      <c t="s" r="A33" s="4">
        <v>544</v>
      </c>
      <c t="n" r="B33" s="6">
        <v>2017</v>
      </c>
      <c t="n" r="C33" s="6">
        <v>2017</v>
      </c>
    </row>
    <row r="34" spans="1:4">
      <c t="s" r="A34" s="4">
        <v>553</v>
      </c>
    </row>
    <row r="35" spans="1:4">
      <c t="s" r="A35" s="3">
        <v>536</v>
      </c>
    </row>
    <row r="36" spans="1:4">
      <c t="s" r="A36" s="4">
        <v>544</v>
      </c>
      <c t="n" r="B36" s="6">
        <v>2023</v>
      </c>
      <c t="n" r="C36" s="6">
        <v>2023</v>
      </c>
    </row>
    <row r="37" spans="1:4">
      <c t="s" r="A37" s="4">
        <v>554</v>
      </c>
    </row>
    <row r="38" spans="1:4">
      <c t="s" r="A38" s="3">
        <v>536</v>
      </c>
    </row>
    <row r="39" spans="1:4">
      <c t="s" r="A39" s="4">
        <v>537</v>
      </c>
      <c t="n" r="B39" s="7">
        <v>40000000</v>
      </c>
      <c t="n" r="C39" s="7">
        <v>40000000</v>
      </c>
    </row>
    <row r="40" spans="1:4">
      <c t="s" r="A40" s="4">
        <v>541</v>
      </c>
      <c t="s" r="B40" s="4">
        <v>555</v>
      </c>
      <c t="s" r="C40" s="4">
        <v>555</v>
      </c>
    </row>
    <row r="41" spans="1:4">
      <c t="s" r="A41" s="4">
        <v>556</v>
      </c>
    </row>
    <row r="42" spans="1:4">
      <c t="s" r="A42" s="3">
        <v>536</v>
      </c>
    </row>
    <row r="43" spans="1:4">
      <c t="s" r="A43" s="4">
        <v>544</v>
      </c>
      <c t="n" r="B43" s="6">
        <v>2016</v>
      </c>
      <c t="n" r="C43" s="6">
        <v>2016</v>
      </c>
    </row>
    <row r="44" spans="1:4">
      <c t="s" r="A44" s="4">
        <v>557</v>
      </c>
    </row>
    <row r="45" spans="1:4">
      <c t="s" r="A45" s="3">
        <v>536</v>
      </c>
    </row>
    <row r="46" spans="1:4">
      <c t="s" r="A46" s="4">
        <v>544</v>
      </c>
      <c t="n" r="B46" s="6">
        <v>2022</v>
      </c>
      <c t="n" r="C46" s="6">
        <v>2022</v>
      </c>
    </row>
    <row r="47" spans="1:4">
      <c t="s" r="A47" s="4">
        <v>558</v>
      </c>
    </row>
    <row r="48" spans="1:4">
      <c t="s" r="A48" s="3">
        <v>536</v>
      </c>
    </row>
    <row r="49" spans="1:4">
      <c t="s" r="A49" s="4">
        <v>537</v>
      </c>
      <c t="n" r="B49" s="7">
        <v>17142000</v>
      </c>
      <c t="n" r="C49" s="7">
        <v>22857000</v>
      </c>
    </row>
    <row r="50" spans="1:4">
      <c t="s" r="A50" s="4">
        <v>541</v>
      </c>
      <c t="s" r="B50" s="4">
        <v>559</v>
      </c>
      <c t="s" r="C50" s="4">
        <v>559</v>
      </c>
    </row>
    <row r="51" spans="1:4">
      <c t="s" r="A51" s="4">
        <v>560</v>
      </c>
    </row>
    <row r="52" spans="1:4">
      <c t="s" r="A52" s="3">
        <v>536</v>
      </c>
    </row>
    <row r="53" spans="1:4">
      <c t="s" r="A53" s="4">
        <v>544</v>
      </c>
      <c t="n" r="B53" s="6">
        <v>2016</v>
      </c>
      <c t="n" r="C53" s="6">
        <v>2016</v>
      </c>
    </row>
    <row r="54" spans="1:4">
      <c t="s" r="A54" s="4">
        <v>561</v>
      </c>
    </row>
    <row r="55" spans="1:4">
      <c t="s" r="A55" s="3">
        <v>536</v>
      </c>
    </row>
    <row r="56" spans="1:4">
      <c t="s" r="A56" s="4">
        <v>544</v>
      </c>
      <c t="n" r="B56" s="6">
        <v>2018</v>
      </c>
      <c t="n" r="C56" s="6">
        <v>2018</v>
      </c>
    </row>
    <row r="57" spans="1:4">
      <c t="s" r="A57" s="4">
        <v>562</v>
      </c>
    </row>
    <row r="58" spans="1:4">
      <c t="s" r="A58" s="3">
        <v>536</v>
      </c>
    </row>
    <row r="59" spans="1:4">
      <c t="s" r="A59" s="4">
        <v>537</v>
      </c>
      <c t="n" r="C59" s="7">
        <v>4284000</v>
      </c>
    </row>
    <row r="60" spans="1:4">
      <c t="s" r="A60" s="4">
        <v>541</v>
      </c>
      <c t="s" r="B60" s="4">
        <v>563</v>
      </c>
      <c t="s" r="C60" s="4">
        <v>563</v>
      </c>
    </row>
    <row r="61" spans="1:4">
      <c t="s" r="A61" s="4">
        <v>544</v>
      </c>
      <c t="n" r="B61" s="6">
        <v>2015</v>
      </c>
      <c t="n" r="C61" s="6">
        <v>2015</v>
      </c>
    </row>
    <row r="62" spans="1:4">
      <c t="s" r="A62" s="4">
        <v>564</v>
      </c>
    </row>
    <row r="63" spans="1:4">
      <c t="s" r="A63" s="3">
        <v>536</v>
      </c>
    </row>
    <row r="64" spans="1:4">
      <c t="s" r="A64" s="4">
        <v>537</v>
      </c>
      <c t="n" r="C64" s="7">
        <v>20000000</v>
      </c>
    </row>
    <row r="65" spans="1:4">
      <c t="s" r="A65" s="4">
        <v>544</v>
      </c>
      <c t="n" r="B65" s="6">
        <v>2019</v>
      </c>
      <c t="n" r="C65" s="6">
        <v>2019</v>
      </c>
    </row>
    <row r="66" spans="1:4">
      <c t="s" r="A66" s="4">
        <v>565</v>
      </c>
    </row>
    <row r="67" spans="1:4">
      <c t="s" r="A67" s="3">
        <v>536</v>
      </c>
    </row>
    <row r="68" spans="1:4">
      <c t="s" r="A68" s="4">
        <v>537</v>
      </c>
      <c t="n" r="B68" s="7">
        <v>4810000</v>
      </c>
      <c t="n" r="C68" s="7">
        <v>12043000</v>
      </c>
    </row>
    <row r="69" spans="1:4">
      <c t="s" r="A69" s="4">
        <v>544</v>
      </c>
      <c t="n" r="B69" s="6">
        <v>2016</v>
      </c>
      <c t="n" r="C69" s="6">
        <v>2016</v>
      </c>
    </row>
    <row r="70" spans="1:4">
      <c t="s" r="A70" s="4">
        <v>566</v>
      </c>
    </row>
    <row r="71" spans="1:4">
      <c t="s" r="A71" s="3">
        <v>536</v>
      </c>
    </row>
    <row r="72" spans="1:4">
      <c t="s" r="A72" s="4">
        <v>537</v>
      </c>
      <c t="n" r="B72" s="7">
        <v>3724000</v>
      </c>
      <c t="n" r="C72" s="7">
        <v>4840000</v>
      </c>
    </row>
    <row r="73" spans="1:4">
      <c t="s" r="A73" s="4">
        <v>544</v>
      </c>
      <c t="n" r="B73" s="6">
        <v>2021</v>
      </c>
      <c t="n" r="C73" s="6">
        <v>2021</v>
      </c>
    </row>
    <row r="74" spans="1:4">
      <c t="s" r="A74" s="4">
        <v>567</v>
      </c>
    </row>
    <row r="75" spans="1:4">
      <c t="s" r="A75" s="3">
        <v>536</v>
      </c>
    </row>
    <row r="76" spans="1:4">
      <c t="s" r="A76" s="4">
        <v>537</v>
      </c>
      <c t="n" r="C76" s="7">
        <v>2723000</v>
      </c>
    </row>
    <row r="77" spans="1:4">
      <c t="s" r="A77" s="4">
        <v>544</v>
      </c>
      <c t="n" r="B77" s="6">
        <v>2015</v>
      </c>
      <c t="n" r="C77" s="6">
        <v>2015</v>
      </c>
    </row>
    <row r="78" spans="1:4">
      <c t="s" r="A78" s="4">
        <v>568</v>
      </c>
    </row>
    <row r="79" spans="1:4">
      <c t="s" r="A79" s="3">
        <v>536</v>
      </c>
    </row>
    <row r="80" spans="1:4">
      <c t="s" r="A80" s="4">
        <v>537</v>
      </c>
      <c t="n" r="B80" s="7">
        <v>1947000</v>
      </c>
      <c t="n" r="C80" s="7">
        <v>1638000</v>
      </c>
    </row>
    <row r="81" spans="1:4">
      <c t="s" r="A81" s="4">
        <v>544</v>
      </c>
      <c t="n" r="B81" s="6">
        <v>2016</v>
      </c>
      <c t="n" r="C81" s="6">
        <v>2016</v>
      </c>
    </row>
    <row r="82" spans="1:4">
      <c t="s" r="A82" s="4">
        <v>569</v>
      </c>
    </row>
    <row r="83" spans="1:4">
      <c t="s" r="A83" s="3">
        <v>536</v>
      </c>
    </row>
    <row r="84" spans="1:4">
      <c t="s" r="A84" s="4">
        <v>537</v>
      </c>
      <c t="n" r="C84" s="7">
        <v>546000</v>
      </c>
    </row>
    <row r="85" spans="1:4">
      <c t="s" r="A85" s="4">
        <v>544</v>
      </c>
      <c t="n" r="B85" s="6">
        <v>2015</v>
      </c>
      <c t="n" r="C85" s="6">
        <v>20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70</v>
      </c>
      <c t="s" r="B1" s="2">
        <v>535</v>
      </c>
      <c t="s" r="C1" s="2">
        <v>2</v>
      </c>
      <c t="s" r="D1" s="2">
        <v>32</v>
      </c>
    </row>
    <row r="2" spans="1:4">
      <c t="s" r="A2" s="3">
        <v>536</v>
      </c>
    </row>
    <row r="3" spans="1:4">
      <c t="s" r="A3" s="4">
        <v>537</v>
      </c>
      <c t="n" r="C3" s="7">
        <v>332623000</v>
      </c>
      <c t="n" r="D3" s="7">
        <v>273931000</v>
      </c>
    </row>
    <row r="4" spans="1:4">
      <c t="s" r="A4" s="4">
        <v>571</v>
      </c>
      <c t="n" r="C4" s="7">
        <v>125000000</v>
      </c>
    </row>
    <row r="5" spans="1:4">
      <c t="s" r="A5" s="4">
        <v>572</v>
      </c>
      <c t="s" r="C5" s="4">
        <v>573</v>
      </c>
    </row>
    <row r="6" spans="1:4">
      <c t="s" r="A6" s="4">
        <v>574</v>
      </c>
      <c t="s" r="C6" s="4">
        <v>575</v>
      </c>
    </row>
    <row r="7" spans="1:4">
      <c t="s" r="A7" s="4">
        <v>576</v>
      </c>
      <c t="n" r="C7" s="7">
        <v>18806000</v>
      </c>
    </row>
    <row r="8" spans="1:4">
      <c t="s" r="A8" s="4">
        <v>577</v>
      </c>
      <c t="n" r="C8" s="6">
        <v>21335000</v>
      </c>
    </row>
    <row r="9" spans="1:4">
      <c t="s" r="A9" s="4">
        <v>578</v>
      </c>
      <c t="n" r="C9" s="6">
        <v>21335000</v>
      </c>
    </row>
    <row r="10" spans="1:4">
      <c t="s" r="A10" s="4">
        <v>579</v>
      </c>
      <c t="n" r="C10" s="6">
        <v>29907000</v>
      </c>
    </row>
    <row r="11" spans="1:4">
      <c t="s" r="A11" s="4">
        <v>580</v>
      </c>
      <c t="n" r="C11" s="6">
        <v>29906000</v>
      </c>
    </row>
    <row r="12" spans="1:4">
      <c t="s" r="A12" s="4">
        <v>581</v>
      </c>
      <c t="n" r="C12" s="6">
        <v>211334000</v>
      </c>
    </row>
    <row r="13" spans="1:4">
      <c t="s" r="A13" s="4">
        <v>582</v>
      </c>
      <c t="n" r="C13" s="6">
        <v>12049000</v>
      </c>
    </row>
    <row r="14" spans="1:4">
      <c t="s" r="A14" s="4">
        <v>583</v>
      </c>
      <c t="n" r="C14" s="7">
        <v>6757000</v>
      </c>
    </row>
    <row r="15" spans="1:4">
      <c t="s" r="A15" s="4">
        <v>452</v>
      </c>
    </row>
    <row r="16" spans="1:4">
      <c t="s" r="A16" s="3">
        <v>536</v>
      </c>
    </row>
    <row r="17" spans="1:4">
      <c t="s" r="A17" s="4">
        <v>584</v>
      </c>
      <c t="s" r="C17" s="4">
        <v>585</v>
      </c>
    </row>
    <row r="18" spans="1:4">
      <c t="s" r="A18" s="4">
        <v>586</v>
      </c>
    </row>
    <row r="19" spans="1:4">
      <c t="s" r="A19" s="3">
        <v>536</v>
      </c>
    </row>
    <row r="20" spans="1:4">
      <c t="s" r="A20" s="4">
        <v>587</v>
      </c>
      <c t="s" r="C20" s="4">
        <v>588</v>
      </c>
    </row>
    <row r="21" spans="1:4">
      <c t="s" r="A21" s="4">
        <v>589</v>
      </c>
    </row>
    <row r="22" spans="1:4">
      <c t="s" r="A22" s="3">
        <v>536</v>
      </c>
    </row>
    <row r="23" spans="1:4">
      <c t="s" r="A23" s="4">
        <v>587</v>
      </c>
      <c t="s" r="C23" s="4">
        <v>590</v>
      </c>
    </row>
    <row r="24" spans="1:4">
      <c t="s" r="A24" s="4">
        <v>591</v>
      </c>
    </row>
    <row r="25" spans="1:4">
      <c t="s" r="A25" s="3">
        <v>536</v>
      </c>
    </row>
    <row r="26" spans="1:4">
      <c t="s" r="A26" s="4">
        <v>584</v>
      </c>
      <c t="s" r="C26" s="4">
        <v>592</v>
      </c>
    </row>
    <row r="27" spans="1:4">
      <c t="s" r="A27" s="4">
        <v>593</v>
      </c>
    </row>
    <row r="28" spans="1:4">
      <c t="s" r="A28" s="3">
        <v>536</v>
      </c>
    </row>
    <row r="29" spans="1:4">
      <c t="s" r="A29" s="4">
        <v>587</v>
      </c>
      <c t="s" r="C29" s="4">
        <v>594</v>
      </c>
    </row>
    <row r="30" spans="1:4">
      <c t="s" r="A30" s="4">
        <v>595</v>
      </c>
    </row>
    <row r="31" spans="1:4">
      <c t="s" r="A31" s="3">
        <v>536</v>
      </c>
    </row>
    <row r="32" spans="1:4">
      <c t="s" r="A32" s="4">
        <v>587</v>
      </c>
      <c t="s" r="C32" s="4">
        <v>596</v>
      </c>
    </row>
    <row r="33" spans="1:4">
      <c t="s" r="A33" s="4">
        <v>597</v>
      </c>
    </row>
    <row r="34" spans="1:4">
      <c t="s" r="A34" s="3">
        <v>536</v>
      </c>
    </row>
    <row r="35" spans="1:4">
      <c t="s" r="A35" s="4">
        <v>537</v>
      </c>
      <c t="n" r="C35" s="7">
        <v>322142000</v>
      </c>
    </row>
    <row r="36" spans="1:4">
      <c t="s" r="A36" s="4">
        <v>598</v>
      </c>
    </row>
    <row r="37" spans="1:4">
      <c t="s" r="A37" s="3">
        <v>536</v>
      </c>
    </row>
    <row r="38" spans="1:4">
      <c t="s" r="A38" s="4">
        <v>541</v>
      </c>
      <c t="s" r="C38" s="4">
        <v>547</v>
      </c>
    </row>
    <row r="39" spans="1:4">
      <c t="s" r="A39" s="4">
        <v>544</v>
      </c>
      <c t="s" r="C39" s="4">
        <v>599</v>
      </c>
    </row>
    <row r="40" spans="1:4">
      <c t="s" r="A40" s="4">
        <v>600</v>
      </c>
    </row>
    <row r="41" spans="1:4">
      <c t="s" r="A41" s="3">
        <v>536</v>
      </c>
    </row>
    <row r="42" spans="1:4">
      <c t="s" r="A42" s="4">
        <v>541</v>
      </c>
      <c t="s" r="C42" s="4">
        <v>555</v>
      </c>
    </row>
    <row r="43" spans="1:4">
      <c t="s" r="A43" s="4">
        <v>544</v>
      </c>
      <c t="s" r="C43" s="4">
        <v>601</v>
      </c>
    </row>
    <row r="44" spans="1:4">
      <c t="s" r="A44" s="4">
        <v>540</v>
      </c>
    </row>
    <row r="45" spans="1:4">
      <c t="s" r="A45" s="3">
        <v>536</v>
      </c>
    </row>
    <row r="46" spans="1:4">
      <c t="s" r="A46" s="4">
        <v>537</v>
      </c>
      <c t="n" r="B46" s="7">
        <v>100000000</v>
      </c>
      <c t="n" r="C46" s="7">
        <v>100000000</v>
      </c>
    </row>
    <row r="47" spans="1:4">
      <c t="s" r="A47" s="4">
        <v>541</v>
      </c>
      <c t="s" r="B47" s="4">
        <v>542</v>
      </c>
      <c t="s" r="C47" s="4">
        <v>542</v>
      </c>
      <c t="s" r="D47" s="4">
        <v>542</v>
      </c>
    </row>
    <row r="48" spans="1:4">
      <c t="s" r="A48" s="4">
        <v>602</v>
      </c>
      <c t="s" r="B48" s="4">
        <v>603</v>
      </c>
    </row>
    <row r="49" spans="1:4">
      <c t="s" r="A49" s="4">
        <v>604</v>
      </c>
      <c t="s" r="B49" s="4">
        <v>605</v>
      </c>
    </row>
    <row r="50" spans="1:4">
      <c t="s" r="A50" s="4">
        <v>606</v>
      </c>
    </row>
    <row r="51" spans="1:4">
      <c t="s" r="A51" s="3">
        <v>536</v>
      </c>
    </row>
    <row r="52" spans="1:4">
      <c t="s" r="A52" s="4">
        <v>571</v>
      </c>
      <c t="n" r="C52" s="7">
        <v>125000000</v>
      </c>
    </row>
    <row r="53" spans="1:4">
      <c t="s" r="A53" s="4">
        <v>607</v>
      </c>
      <c t="s" r="C53" s="4">
        <v>608</v>
      </c>
    </row>
    <row r="54" spans="1:4">
      <c t="s" r="A54" s="4">
        <v>609</v>
      </c>
      <c t="n" r="C54" s="7">
        <v>0</v>
      </c>
    </row>
    <row r="55" spans="1:4">
      <c t="s" r="A55" s="4">
        <v>610</v>
      </c>
      <c t="n" r="C55" s="6">
        <v>4700000</v>
      </c>
    </row>
    <row r="56" spans="1:4">
      <c t="s" r="A56" s="4">
        <v>611</v>
      </c>
      <c t="n" r="C56" s="6">
        <v>120300000</v>
      </c>
    </row>
    <row r="57" spans="1:4">
      <c t="s" r="A57" s="4">
        <v>612</v>
      </c>
      <c t="n" r="C57" s="6">
        <v>119891000</v>
      </c>
      <c t="n" r="D57" s="7">
        <v>88684000</v>
      </c>
    </row>
    <row r="58" spans="1:4">
      <c t="s" r="A58" s="4">
        <v>613</v>
      </c>
    </row>
    <row r="59" spans="1:4">
      <c t="s" r="A59" s="3">
        <v>536</v>
      </c>
    </row>
    <row r="60" spans="1:4">
      <c t="s" r="A60" s="4">
        <v>537</v>
      </c>
      <c t="n" r="C60" s="6">
        <v>8534000</v>
      </c>
    </row>
    <row r="61" spans="1:4">
      <c t="s" r="A61" s="4">
        <v>568</v>
      </c>
    </row>
    <row r="62" spans="1:4">
      <c t="s" r="A62" s="3">
        <v>536</v>
      </c>
    </row>
    <row r="63" spans="1:4">
      <c t="s" r="A63" s="4">
        <v>537</v>
      </c>
      <c t="n" r="C63" s="7">
        <v>1947000</v>
      </c>
      <c t="n" r="D63" s="7">
        <v>163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4</v>
      </c>
      <c t="s" r="B1" s="2">
        <v>615</v>
      </c>
      <c t="s" r="J1" s="2">
        <v>1</v>
      </c>
    </row>
    <row r="2" spans="1:12">
      <c t="s" r="B2" s="2">
        <v>2</v>
      </c>
      <c t="s" r="C2" s="2">
        <v>616</v>
      </c>
      <c t="s" r="D2" s="2">
        <v>4</v>
      </c>
      <c t="s" r="E2" s="2">
        <v>617</v>
      </c>
      <c t="s" r="F2" s="2">
        <v>32</v>
      </c>
      <c t="s" r="G2" s="2">
        <v>618</v>
      </c>
      <c t="s" r="H2" s="2">
        <v>619</v>
      </c>
      <c t="s" r="I2" s="2">
        <v>620</v>
      </c>
      <c t="s" r="J2" s="2">
        <v>2</v>
      </c>
      <c t="s" r="K2" s="2">
        <v>32</v>
      </c>
      <c t="s" r="L2" s="2">
        <v>33</v>
      </c>
    </row>
    <row r="3" spans="1:12">
      <c t="s" r="A3" s="3">
        <v>621</v>
      </c>
    </row>
    <row r="4" spans="1:12">
      <c t="s" r="A4" s="4">
        <v>622</v>
      </c>
      <c t="n" r="J4" s="7">
        <v>15488</v>
      </c>
      <c t="n" r="K4" s="7">
        <v>12542</v>
      </c>
      <c t="n" r="L4" s="7">
        <v>11104</v>
      </c>
    </row>
    <row r="5" spans="1:12">
      <c t="s" r="A5" s="4">
        <v>623</v>
      </c>
      <c t="n" r="J5" s="6">
        <v>-217</v>
      </c>
      <c t="n" r="K5" s="6">
        <v>-262</v>
      </c>
      <c t="n" r="L5" s="6">
        <v>-57</v>
      </c>
    </row>
    <row r="6" spans="1:12">
      <c t="s" r="A6" s="4">
        <v>624</v>
      </c>
      <c t="n" r="J6" s="6">
        <v>15271</v>
      </c>
      <c t="n" r="K6" s="6">
        <v>12280</v>
      </c>
      <c t="n" r="L6" s="6">
        <v>11047</v>
      </c>
    </row>
    <row r="7" spans="1:12">
      <c t="s" r="A7" s="4">
        <v>625</v>
      </c>
      <c t="n" r="J7" s="6">
        <v>-738</v>
      </c>
      <c t="n" r="K7" s="6">
        <v>-839</v>
      </c>
      <c t="n" r="L7" s="6">
        <v>-689</v>
      </c>
    </row>
    <row r="8" spans="1:12">
      <c t="s" r="A8" s="4">
        <v>626</v>
      </c>
      <c t="n" r="B8" s="7">
        <v>3773</v>
      </c>
      <c t="n" r="C8" s="7">
        <v>3837</v>
      </c>
      <c t="n" r="D8" s="7">
        <v>2869</v>
      </c>
      <c t="n" r="E8" s="7">
        <v>4054</v>
      </c>
      <c t="n" r="F8" s="7">
        <v>2617</v>
      </c>
      <c t="n" r="G8" s="7">
        <v>2846</v>
      </c>
      <c t="n" r="H8" s="7">
        <v>3021</v>
      </c>
      <c t="n" r="I8" s="7">
        <v>2957</v>
      </c>
      <c t="n" r="J8" s="7">
        <v>14533</v>
      </c>
      <c t="n" r="K8" s="7">
        <v>11441</v>
      </c>
      <c t="n" r="L8" s="7">
        <v>103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27</v>
      </c>
      <c t="s" r="B1" s="2">
        <v>1</v>
      </c>
    </row>
    <row r="2" spans="1:4">
      <c t="s" r="B2" s="2">
        <v>2</v>
      </c>
      <c t="s" r="C2" s="2">
        <v>32</v>
      </c>
      <c t="s" r="D2" s="2">
        <v>33</v>
      </c>
    </row>
    <row r="3" spans="1:4">
      <c t="s" r="A3" s="3">
        <v>221</v>
      </c>
    </row>
    <row r="4" spans="1:4">
      <c t="s" r="A4" s="4">
        <v>628</v>
      </c>
      <c t="n" r="B4" s="7">
        <v>7097000</v>
      </c>
      <c t="n" r="C4" s="7">
        <v>6660000</v>
      </c>
      <c t="n" r="D4" s="7">
        <v>628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33</v>
      </c>
    </row>
    <row r="3" spans="1:4">
      <c t="s" r="A3" s="3">
        <v>138</v>
      </c>
    </row>
    <row r="4" spans="1:4">
      <c t="s" r="A4" s="4">
        <v>56</v>
      </c>
      <c t="n" r="B4" s="7">
        <v>76037</v>
      </c>
      <c t="n" r="C4" s="7">
        <v>57081</v>
      </c>
      <c t="n" r="D4" s="7">
        <v>72337</v>
      </c>
    </row>
    <row r="5" spans="1:4">
      <c t="s" r="A5" s="3">
        <v>139</v>
      </c>
    </row>
    <row r="6" spans="1:4">
      <c t="s" r="A6" s="4">
        <v>140</v>
      </c>
      <c t="n" r="B6" s="6">
        <v>66985</v>
      </c>
      <c t="n" r="C6" s="6">
        <v>63804</v>
      </c>
      <c t="n" r="D6" s="6">
        <v>56400</v>
      </c>
    </row>
    <row r="7" spans="1:4">
      <c t="s" r="A7" s="4">
        <v>141</v>
      </c>
      <c t="n" r="B7" s="6">
        <v>6500</v>
      </c>
      <c t="n" r="C7" s="6">
        <v>-11903</v>
      </c>
      <c t="n" r="D7" s="6">
        <v>9496</v>
      </c>
    </row>
    <row r="8" spans="1:4">
      <c t="s" r="A8" s="4">
        <v>142</v>
      </c>
      <c t="n" r="B8" s="6">
        <v>-21</v>
      </c>
      <c t="n" r="C8" s="6">
        <v>-241</v>
      </c>
      <c t="n" r="D8" s="6">
        <v>-2611</v>
      </c>
    </row>
    <row r="9" spans="1:4">
      <c t="s" r="A9" s="4">
        <v>143</v>
      </c>
      <c t="n" r="B9" s="6">
        <v>4374</v>
      </c>
      <c t="n" r="C9" s="6">
        <v>-68</v>
      </c>
      <c t="n" r="D9" s="6">
        <v>2783</v>
      </c>
    </row>
    <row r="10" spans="1:4">
      <c t="s" r="A10" s="4">
        <v>144</v>
      </c>
      <c t="n" r="B10" s="6">
        <v>3001</v>
      </c>
      <c t="n" r="C10" s="6">
        <v>5306</v>
      </c>
      <c t="n" r="D10" s="6">
        <v>259</v>
      </c>
    </row>
    <row r="11" spans="1:4">
      <c t="s" r="A11" s="4">
        <v>145</v>
      </c>
      <c t="n" r="B11" s="6">
        <v>3830</v>
      </c>
      <c t="n" r="C11" s="6">
        <v>8260</v>
      </c>
      <c t="n" r="D11" s="6">
        <v>7253</v>
      </c>
    </row>
    <row r="12" spans="1:4">
      <c t="s" r="A12" s="3">
        <v>146</v>
      </c>
    </row>
    <row r="13" spans="1:4">
      <c t="s" r="A13" s="4">
        <v>147</v>
      </c>
      <c t="n" r="B13" s="6">
        <v>4160</v>
      </c>
      <c t="n" r="C13" s="6">
        <v>-21229</v>
      </c>
      <c t="n" r="D13" s="6">
        <v>-12749</v>
      </c>
    </row>
    <row r="14" spans="1:4">
      <c t="s" r="A14" s="4">
        <v>148</v>
      </c>
      <c t="n" r="B14" s="6">
        <v>2851</v>
      </c>
      <c t="n" r="C14" s="6">
        <v>-18521</v>
      </c>
      <c t="n" r="D14" s="6">
        <v>-3794</v>
      </c>
    </row>
    <row r="15" spans="1:4">
      <c t="s" r="A15" s="4">
        <v>96</v>
      </c>
      <c t="n" r="B15" s="6">
        <v>-3410</v>
      </c>
      <c t="n" r="C15" s="6">
        <v>1430</v>
      </c>
      <c t="n" r="D15" s="6">
        <v>-5950</v>
      </c>
    </row>
    <row r="16" spans="1:4">
      <c t="s" r="A16" s="4">
        <v>149</v>
      </c>
      <c t="n" r="B16" s="6">
        <v>21219</v>
      </c>
      <c t="n" r="C16" s="6">
        <v>-4376</v>
      </c>
      <c t="n" r="D16" s="6">
        <v>26256</v>
      </c>
    </row>
    <row r="17" spans="1:4">
      <c t="s" r="A17" s="4">
        <v>150</v>
      </c>
      <c t="n" r="B17" s="6">
        <v>932</v>
      </c>
      <c t="n" r="C17" s="6">
        <v>-2709</v>
      </c>
      <c t="n" r="D17" s="6">
        <v>1997</v>
      </c>
    </row>
    <row r="18" spans="1:4">
      <c t="s" r="A18" s="4">
        <v>151</v>
      </c>
      <c t="n" r="B18" s="6">
        <v>-1398</v>
      </c>
      <c t="n" r="C18" s="6">
        <v>6493</v>
      </c>
      <c t="n" r="D18" s="6">
        <v>-353</v>
      </c>
    </row>
    <row r="19" spans="1:4">
      <c t="s" r="A19" s="4">
        <v>152</v>
      </c>
      <c t="n" r="B19" s="6">
        <v>-1345</v>
      </c>
      <c t="n" r="C19" s="6">
        <v>-732</v>
      </c>
      <c t="n" r="D19" s="6">
        <v>2428</v>
      </c>
    </row>
    <row r="20" spans="1:4">
      <c t="s" r="A20" s="4">
        <v>153</v>
      </c>
      <c t="n" r="B20" s="6">
        <v>-442</v>
      </c>
      <c t="n" r="C20" s="6">
        <v>-640</v>
      </c>
      <c t="n" r="D20" s="6">
        <v>-3438</v>
      </c>
    </row>
    <row r="21" spans="1:4">
      <c t="s" r="A21" s="4">
        <v>154</v>
      </c>
      <c t="n" r="B21" s="6">
        <v>183273</v>
      </c>
      <c t="n" r="C21" s="6">
        <v>81955</v>
      </c>
      <c t="n" r="D21" s="6">
        <v>150314</v>
      </c>
    </row>
    <row r="22" spans="1:4">
      <c t="s" r="A22" s="3">
        <v>155</v>
      </c>
    </row>
    <row r="23" spans="1:4">
      <c t="s" r="A23" s="4">
        <v>156</v>
      </c>
      <c t="n" r="B23" s="6">
        <v>-119349</v>
      </c>
      <c t="n" r="C23" s="6">
        <v>-101819</v>
      </c>
      <c t="n" r="D23" s="6">
        <v>-92865</v>
      </c>
    </row>
    <row r="24" spans="1:4">
      <c t="s" r="A24" s="4">
        <v>157</v>
      </c>
      <c t="n" r="B24" s="6">
        <v>-5133</v>
      </c>
      <c t="n" r="D24" s="6">
        <v>-68212</v>
      </c>
    </row>
    <row r="25" spans="1:4">
      <c t="s" r="A25" s="4">
        <v>158</v>
      </c>
      <c t="n" r="B25" s="6">
        <v>3262</v>
      </c>
    </row>
    <row r="26" spans="1:4">
      <c t="s" r="A26" s="4">
        <v>159</v>
      </c>
      <c t="n" r="B26" s="6">
        <v>901</v>
      </c>
      <c t="n" r="C26" s="6">
        <v>908</v>
      </c>
      <c t="n" r="D26" s="6">
        <v>698</v>
      </c>
    </row>
    <row r="27" spans="1:4">
      <c t="s" r="A27" s="4">
        <v>160</v>
      </c>
      <c t="n" r="B27" s="6">
        <v>-5651</v>
      </c>
      <c t="n" r="C27" s="6">
        <v>-8310</v>
      </c>
      <c t="n" r="D27" s="6">
        <v>-7179</v>
      </c>
    </row>
    <row r="28" spans="1:4">
      <c t="s" r="A28" s="4">
        <v>161</v>
      </c>
      <c t="n" r="B28" s="6">
        <v>-125970</v>
      </c>
      <c t="n" r="C28" s="6">
        <v>-109221</v>
      </c>
      <c t="n" r="D28" s="6">
        <v>-167558</v>
      </c>
    </row>
    <row r="29" spans="1:4">
      <c t="s" r="A29" s="3">
        <v>162</v>
      </c>
    </row>
    <row r="30" spans="1:4">
      <c t="s" r="A30" s="4">
        <v>163</v>
      </c>
      <c t="n" r="B30" s="6">
        <v>-26217</v>
      </c>
      <c t="n" r="C30" s="6">
        <v>14219</v>
      </c>
      <c t="n" r="D30" s="6">
        <v>4820</v>
      </c>
    </row>
    <row r="31" spans="1:4">
      <c t="s" r="A31" s="4">
        <v>164</v>
      </c>
      <c t="n" r="B31" s="6">
        <v>100000</v>
      </c>
      <c t="n" r="C31" s="6">
        <v>4923</v>
      </c>
      <c t="n" r="D31" s="6">
        <v>100000</v>
      </c>
    </row>
    <row r="32" spans="1:4">
      <c t="s" r="A32" s="4">
        <v>165</v>
      </c>
      <c t="n" r="B32" s="6">
        <v>-13098</v>
      </c>
      <c t="n" r="C32" s="6">
        <v>-12656</v>
      </c>
      <c t="n" r="D32" s="6">
        <v>-17618</v>
      </c>
    </row>
    <row r="33" spans="1:4">
      <c t="s" r="A33" s="4">
        <v>166</v>
      </c>
      <c t="n" r="B33" s="6">
        <v>-16300</v>
      </c>
      <c t="n" r="C33" s="6">
        <v>-15387</v>
      </c>
      <c t="n" r="D33" s="6">
        <v>-14474</v>
      </c>
    </row>
    <row r="34" spans="1:4">
      <c t="s" r="A34" s="4">
        <v>167</v>
      </c>
      <c t="n" r="B34" s="6">
        <v>-2000</v>
      </c>
      <c t="n" r="C34" s="6">
        <v>-7924</v>
      </c>
      <c t="n" r="D34" s="6">
        <v>-2275</v>
      </c>
    </row>
    <row r="35" spans="1:4">
      <c t="s" r="A35" s="4">
        <v>168</v>
      </c>
      <c t="n" r="B35" s="6">
        <v>777</v>
      </c>
      <c t="n" r="C35" s="6">
        <v>1754</v>
      </c>
      <c t="n" r="D35" s="6">
        <v>3977</v>
      </c>
    </row>
    <row r="36" spans="1:4">
      <c t="s" r="A36" s="4">
        <v>153</v>
      </c>
      <c t="n" r="B36" s="6">
        <v>442</v>
      </c>
      <c t="n" r="C36" s="6">
        <v>640</v>
      </c>
      <c t="n" r="D36" s="6">
        <v>3438</v>
      </c>
    </row>
    <row r="37" spans="1:4">
      <c t="s" r="A37" s="4">
        <v>160</v>
      </c>
      <c t="n" r="B37" s="6">
        <v>-673</v>
      </c>
      <c t="n" r="C37" s="6">
        <v>-421</v>
      </c>
      <c t="n" r="D37" s="6">
        <v>-1615</v>
      </c>
    </row>
    <row r="38" spans="1:4">
      <c t="s" r="A38" s="4">
        <v>169</v>
      </c>
      <c t="n" r="B38" s="6">
        <v>42931</v>
      </c>
      <c t="n" r="C38" s="6">
        <v>-14852</v>
      </c>
      <c t="n" r="D38" s="6">
        <v>76253</v>
      </c>
    </row>
    <row r="39" spans="1:4">
      <c t="s" r="A39" s="4">
        <v>170</v>
      </c>
      <c t="n" r="B39" s="6">
        <v>-9306</v>
      </c>
      <c t="n" r="C39" s="6">
        <v>-6014</v>
      </c>
      <c t="n" r="D39" s="6">
        <v>-2537</v>
      </c>
    </row>
    <row r="40" spans="1:4">
      <c t="s" r="A40" s="4">
        <v>171</v>
      </c>
      <c t="n" r="B40" s="6">
        <v>90928</v>
      </c>
      <c t="n" r="C40" s="6">
        <v>-48132</v>
      </c>
      <c t="n" r="D40" s="6">
        <v>56472</v>
      </c>
    </row>
    <row r="41" spans="1:4">
      <c t="s" r="A41" s="4">
        <v>172</v>
      </c>
      <c t="n" r="B41" s="6">
        <v>85215</v>
      </c>
      <c t="n" r="C41" s="6">
        <v>133347</v>
      </c>
      <c t="n" r="D41" s="6">
        <v>76875</v>
      </c>
    </row>
    <row r="42" spans="1:4">
      <c t="s" r="A42" s="4">
        <v>173</v>
      </c>
      <c t="n" r="B42" s="6">
        <v>176143</v>
      </c>
      <c t="n" r="C42" s="6">
        <v>85215</v>
      </c>
      <c t="n" r="D42" s="6">
        <v>133347</v>
      </c>
    </row>
    <row r="43" spans="1:4">
      <c t="s" r="A43" s="3">
        <v>174</v>
      </c>
    </row>
    <row r="44" spans="1:4">
      <c t="s" r="A44" s="4">
        <v>175</v>
      </c>
      <c t="n" r="B44" s="6">
        <v>21784</v>
      </c>
      <c t="n" r="C44" s="6">
        <v>23142</v>
      </c>
      <c t="n" r="D44" s="6">
        <v>22691</v>
      </c>
    </row>
    <row r="45" spans="1:4">
      <c t="s" r="A45" s="4">
        <v>176</v>
      </c>
      <c t="n" r="B45" s="7">
        <v>11943</v>
      </c>
      <c t="n" r="C45" s="7">
        <v>12447</v>
      </c>
      <c t="n" r="D45" s="7">
        <v>112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9</v>
      </c>
      <c t="s" r="B1" s="2">
        <v>522</v>
      </c>
    </row>
    <row r="2" spans="1:2">
      <c t="s" r="A2" s="3">
        <v>221</v>
      </c>
    </row>
    <row r="3" spans="1:2">
      <c t="n" r="A3" s="6">
        <v>2016</v>
      </c>
      <c t="n" r="B3" s="7">
        <v>5836</v>
      </c>
    </row>
    <row r="4" spans="1:2">
      <c t="n" r="A4" s="6">
        <v>2017</v>
      </c>
      <c t="n" r="B4" s="6">
        <v>4297</v>
      </c>
    </row>
    <row r="5" spans="1:2">
      <c t="n" r="A5" s="6">
        <v>2018</v>
      </c>
      <c t="n" r="B5" s="6">
        <v>3560</v>
      </c>
    </row>
    <row r="6" spans="1:2">
      <c t="n" r="A6" s="6">
        <v>2019</v>
      </c>
      <c t="n" r="B6" s="6">
        <v>3011</v>
      </c>
    </row>
    <row r="7" spans="1:2">
      <c t="n" r="A7" s="6">
        <v>2020</v>
      </c>
      <c t="n" r="B7" s="6">
        <v>2708</v>
      </c>
    </row>
    <row r="8" spans="1:2">
      <c t="s" r="A8" s="4">
        <v>630</v>
      </c>
      <c t="n" r="B8" s="6">
        <v>17889</v>
      </c>
    </row>
    <row r="9" spans="1:2">
      <c t="s" r="A9" s="4">
        <v>631</v>
      </c>
      <c t="n" r="B9" s="7">
        <v>373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2</v>
      </c>
      <c t="s" r="B1" s="2">
        <v>1</v>
      </c>
    </row>
    <row r="2" spans="1:4">
      <c t="s" r="B2" s="2">
        <v>2</v>
      </c>
      <c t="s" r="C2" s="2">
        <v>32</v>
      </c>
      <c t="s" r="D2" s="2">
        <v>33</v>
      </c>
    </row>
    <row r="3" spans="1:4">
      <c t="s" r="A3" s="3">
        <v>633</v>
      </c>
    </row>
    <row r="4" spans="1:4">
      <c t="s" r="A4" s="4">
        <v>634</v>
      </c>
      <c t="n" r="B4" s="7">
        <v>686</v>
      </c>
      <c t="n" r="C4" s="7">
        <v>-220</v>
      </c>
      <c t="n" r="D4" s="7">
        <v>-1495</v>
      </c>
    </row>
    <row r="5" spans="1:4">
      <c t="s" r="A5" s="4">
        <v>635</v>
      </c>
      <c t="n" r="B5" s="6">
        <v>877</v>
      </c>
      <c t="n" r="C5" s="6">
        <v>1269</v>
      </c>
      <c t="n" r="D5" s="6">
        <v>1055</v>
      </c>
    </row>
    <row r="6" spans="1:4">
      <c t="s" r="A6" s="4">
        <v>636</v>
      </c>
      <c t="n" r="B6" s="6">
        <v>21</v>
      </c>
      <c t="n" r="C6" s="6">
        <v>241</v>
      </c>
      <c t="n" r="D6" s="6">
        <v>2611</v>
      </c>
    </row>
    <row r="7" spans="1:4">
      <c t="s" r="A7" s="4">
        <v>160</v>
      </c>
      <c t="n" r="B7" s="7">
        <v>1584</v>
      </c>
      <c t="n" r="C7" s="7">
        <v>1290</v>
      </c>
      <c t="n" r="D7" s="7">
        <v>21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7</v>
      </c>
      <c t="s" r="B1" s="2">
        <v>615</v>
      </c>
      <c t="s" r="J1" s="2">
        <v>1</v>
      </c>
    </row>
    <row r="2" spans="1:12">
      <c t="s" r="B2" s="2">
        <v>2</v>
      </c>
      <c t="s" r="C2" s="2">
        <v>616</v>
      </c>
      <c t="s" r="D2" s="2">
        <v>4</v>
      </c>
      <c t="s" r="E2" s="2">
        <v>617</v>
      </c>
      <c t="s" r="F2" s="2">
        <v>32</v>
      </c>
      <c t="s" r="G2" s="2">
        <v>618</v>
      </c>
      <c t="s" r="H2" s="2">
        <v>619</v>
      </c>
      <c t="s" r="I2" s="2">
        <v>620</v>
      </c>
      <c t="s" r="J2" s="2">
        <v>2</v>
      </c>
      <c t="s" r="K2" s="2">
        <v>32</v>
      </c>
      <c t="s" r="L2" s="2">
        <v>33</v>
      </c>
    </row>
    <row r="3" spans="1:12">
      <c t="s" r="A3" s="3">
        <v>638</v>
      </c>
    </row>
    <row r="4" spans="1:12">
      <c t="s" r="A4" s="4">
        <v>639</v>
      </c>
      <c t="n" r="J4" s="7">
        <v>7697</v>
      </c>
      <c t="n" r="K4" s="7">
        <v>3362</v>
      </c>
      <c t="n" r="L4" s="7">
        <v>9744</v>
      </c>
    </row>
    <row r="5" spans="1:12">
      <c t="s" r="A5" s="4">
        <v>640</v>
      </c>
      <c t="n" r="J5" s="6">
        <v>3890</v>
      </c>
      <c t="n" r="K5" s="6">
        <v>4338</v>
      </c>
      <c t="n" r="L5" s="6">
        <v>-285</v>
      </c>
    </row>
    <row r="6" spans="1:12">
      <c t="s" r="A6" s="3">
        <v>641</v>
      </c>
    </row>
    <row r="7" spans="1:12">
      <c t="s" r="A7" s="4">
        <v>639</v>
      </c>
      <c t="n" r="J7" s="6">
        <v>1559</v>
      </c>
      <c t="n" r="K7" s="6">
        <v>782</v>
      </c>
      <c t="n" r="L7" s="6">
        <v>1223</v>
      </c>
    </row>
    <row r="8" spans="1:12">
      <c t="s" r="A8" s="4">
        <v>640</v>
      </c>
      <c t="n" r="J8" s="6">
        <v>-225</v>
      </c>
      <c t="n" r="K8" s="6">
        <v>643</v>
      </c>
      <c t="n" r="L8" s="6">
        <v>-680</v>
      </c>
    </row>
    <row r="9" spans="1:12">
      <c t="s" r="A9" s="3">
        <v>642</v>
      </c>
    </row>
    <row r="10" spans="1:12">
      <c t="s" r="A10" s="4">
        <v>639</v>
      </c>
      <c t="n" r="J10" s="6">
        <v>14562</v>
      </c>
      <c t="n" r="K10" s="6">
        <v>9004</v>
      </c>
      <c t="n" r="L10" s="6">
        <v>12067</v>
      </c>
    </row>
    <row r="11" spans="1:12">
      <c t="s" r="A11" s="4">
        <v>640</v>
      </c>
      <c t="n" r="J11" s="6">
        <v>-664</v>
      </c>
      <c t="n" r="K11" s="6">
        <v>325</v>
      </c>
      <c t="n" r="L11" s="6">
        <v>1224</v>
      </c>
    </row>
    <row r="12" spans="1:12">
      <c t="s" r="A12" s="4">
        <v>178</v>
      </c>
      <c t="n" r="J12" s="6">
        <v>26819</v>
      </c>
      <c t="n" r="K12" s="6">
        <v>18454</v>
      </c>
      <c t="n" r="L12" s="6">
        <v>23293</v>
      </c>
    </row>
    <row r="13" spans="1:12">
      <c t="s" r="A13" s="3">
        <v>643</v>
      </c>
    </row>
    <row r="14" spans="1:12">
      <c t="s" r="A14" s="4">
        <v>644</v>
      </c>
      <c t="n" r="J14" s="6">
        <v>48721</v>
      </c>
      <c t="n" r="K14" s="6">
        <v>34091</v>
      </c>
      <c t="n" r="L14" s="6">
        <v>50626</v>
      </c>
    </row>
    <row r="15" spans="1:12">
      <c t="s" r="A15" s="4">
        <v>642</v>
      </c>
      <c t="n" r="J15" s="6">
        <v>54135</v>
      </c>
      <c t="n" r="K15" s="6">
        <v>41444</v>
      </c>
      <c t="n" r="L15" s="6">
        <v>45004</v>
      </c>
    </row>
    <row r="16" spans="1:12">
      <c t="s" r="A16" s="4">
        <v>54</v>
      </c>
      <c t="n" r="B16" s="7">
        <v>15061</v>
      </c>
      <c t="n" r="C16" s="7">
        <v>33113</v>
      </c>
      <c t="n" r="D16" s="7">
        <v>24146</v>
      </c>
      <c t="n" r="E16" s="7">
        <v>30536</v>
      </c>
      <c t="n" r="F16" s="7">
        <v>6012</v>
      </c>
      <c t="n" r="G16" s="7">
        <v>18228</v>
      </c>
      <c t="n" r="H16" s="7">
        <v>33206</v>
      </c>
      <c t="n" r="I16" s="7">
        <v>18089</v>
      </c>
      <c t="n" r="J16" s="7">
        <v>102856</v>
      </c>
      <c t="n" r="K16" s="7">
        <v>75535</v>
      </c>
      <c t="n" r="L16" s="7">
        <v>9563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45</v>
      </c>
      <c t="s" r="C1" s="2">
        <v>1</v>
      </c>
    </row>
    <row r="2" spans="1:5">
      <c t="s" r="C2" s="2">
        <v>2</v>
      </c>
      <c t="s" r="D2" s="2">
        <v>32</v>
      </c>
      <c t="s" r="E2" s="2">
        <v>33</v>
      </c>
    </row>
    <row r="3" spans="1:5">
      <c t="s" r="A3" s="3">
        <v>227</v>
      </c>
    </row>
    <row r="4" spans="1:5">
      <c t="s" r="A4" s="4">
        <v>646</v>
      </c>
      <c t="n" r="C4" s="7">
        <v>36000</v>
      </c>
      <c t="n" r="D4" s="7">
        <v>26437</v>
      </c>
      <c t="n" r="E4" s="7">
        <v>33471</v>
      </c>
    </row>
    <row r="5" spans="1:5">
      <c t="s" r="A5" s="4">
        <v>647</v>
      </c>
      <c t="n" r="C5" s="6">
        <v>867</v>
      </c>
      <c t="n" r="D5" s="6">
        <v>926</v>
      </c>
      <c t="n" r="E5" s="6">
        <v>353</v>
      </c>
    </row>
    <row r="6" spans="1:5">
      <c t="s" r="A6" s="4">
        <v>648</v>
      </c>
      <c t="s" r="B6" s="4">
        <v>36</v>
      </c>
      <c t="n" r="C6" s="6">
        <v>-5060</v>
      </c>
      <c t="n" r="D6" s="6">
        <v>-5416</v>
      </c>
      <c t="n" r="E6" s="6">
        <v>-2474</v>
      </c>
    </row>
    <row r="7" spans="1:5">
      <c t="s" r="A7" s="4">
        <v>649</v>
      </c>
      <c t="s" r="B7" s="4">
        <v>36</v>
      </c>
      <c t="n" r="C7" s="6">
        <v>1536</v>
      </c>
      <c t="n" r="D7" s="6">
        <v>241</v>
      </c>
      <c t="n" r="E7" s="6">
        <v>-53</v>
      </c>
    </row>
    <row r="8" spans="1:5">
      <c t="s" r="A8" s="4">
        <v>650</v>
      </c>
      <c t="n" r="C8" s="6">
        <v>-884</v>
      </c>
      <c t="n" r="D8" s="6">
        <v>-312</v>
      </c>
      <c t="n" r="E8" s="6">
        <v>-991</v>
      </c>
    </row>
    <row r="9" spans="1:5">
      <c t="s" r="A9" s="4">
        <v>651</v>
      </c>
      <c t="n" r="C9" s="6">
        <v>-2106</v>
      </c>
      <c t="n" r="D9" s="6">
        <v>-2435</v>
      </c>
      <c t="n" r="E9" s="6">
        <v>-2614</v>
      </c>
    </row>
    <row r="10" spans="1:5">
      <c t="s" r="A10" s="4">
        <v>652</v>
      </c>
      <c t="n" r="D10" s="6">
        <v>-130</v>
      </c>
      <c t="n" r="E10" s="6">
        <v>-2347</v>
      </c>
    </row>
    <row r="11" spans="1:5">
      <c t="s" r="A11" s="4">
        <v>653</v>
      </c>
      <c t="n" r="C11" s="6">
        <v>-3465</v>
      </c>
      <c t="n" r="D11" s="6">
        <v>-1086</v>
      </c>
      <c t="n" r="E11" s="6">
        <v>-2209</v>
      </c>
    </row>
    <row r="12" spans="1:5">
      <c t="s" r="A12" s="4">
        <v>654</v>
      </c>
      <c t="s" r="B12" s="4">
        <v>36</v>
      </c>
      <c t="n" r="C12" s="6">
        <v>-69</v>
      </c>
      <c t="n" r="D12" s="6">
        <v>229</v>
      </c>
      <c t="n" r="E12" s="6">
        <v>157</v>
      </c>
    </row>
    <row r="13" spans="1:5">
      <c t="s" r="A13" s="4">
        <v>178</v>
      </c>
      <c t="n" r="C13" s="7">
        <v>26819</v>
      </c>
      <c t="n" r="D13" s="7">
        <v>18454</v>
      </c>
      <c t="n" r="E13" s="7">
        <v>23293</v>
      </c>
    </row>
    <row r="14" spans="1:5">
      <c t="s" r="A14" s="4">
        <v>655</v>
      </c>
      <c t="s" r="C14" s="4">
        <v>656</v>
      </c>
      <c t="s" r="D14" s="4">
        <v>656</v>
      </c>
      <c t="s" r="E14" s="4">
        <v>656</v>
      </c>
    </row>
    <row r="15" spans="1:5">
      <c t="s" r="A15" s="4">
        <v>657</v>
      </c>
      <c t="s" r="C15" s="4">
        <v>658</v>
      </c>
      <c t="s" r="D15" s="4">
        <v>659</v>
      </c>
      <c t="s" r="E15" s="4">
        <v>660</v>
      </c>
    </row>
    <row r="16" spans="1:5">
      <c t="s" r="A16" s="4">
        <v>661</v>
      </c>
      <c t="s" r="B16" s="4">
        <v>36</v>
      </c>
      <c t="s" r="C16" s="4">
        <v>662</v>
      </c>
      <c t="s" r="D16" s="4">
        <v>663</v>
      </c>
      <c t="s" r="E16" s="4">
        <v>664</v>
      </c>
    </row>
    <row r="17" spans="1:5">
      <c t="s" r="A17" s="4">
        <v>665</v>
      </c>
      <c t="s" r="B17" s="4">
        <v>36</v>
      </c>
      <c t="s" r="C17" s="4">
        <v>666</v>
      </c>
      <c t="s" r="D17" s="4">
        <v>667</v>
      </c>
      <c t="s" r="E17" s="4">
        <v>668</v>
      </c>
    </row>
    <row r="18" spans="1:5">
      <c t="s" r="A18" s="4">
        <v>669</v>
      </c>
      <c t="s" r="C18" s="4">
        <v>670</v>
      </c>
      <c t="s" r="D18" s="4">
        <v>671</v>
      </c>
      <c t="s" r="E18" s="4">
        <v>672</v>
      </c>
    </row>
    <row r="19" spans="1:5">
      <c t="s" r="A19" s="4">
        <v>673</v>
      </c>
      <c t="s" r="C19" s="4">
        <v>674</v>
      </c>
      <c t="s" r="D19" s="4">
        <v>675</v>
      </c>
      <c t="s" r="E19" s="4">
        <v>676</v>
      </c>
    </row>
    <row r="20" spans="1:5">
      <c t="s" r="A20" s="4">
        <v>677</v>
      </c>
      <c t="s" r="D20" s="4">
        <v>678</v>
      </c>
      <c t="s" r="E20" s="4">
        <v>679</v>
      </c>
    </row>
    <row r="21" spans="1:5">
      <c t="s" r="A21" s="4">
        <v>680</v>
      </c>
      <c t="s" r="C21" s="4">
        <v>681</v>
      </c>
      <c t="s" r="D21" s="4">
        <v>682</v>
      </c>
      <c t="s" r="E21" s="4">
        <v>683</v>
      </c>
    </row>
    <row r="22" spans="1:5">
      <c t="s" r="A22" s="4">
        <v>684</v>
      </c>
      <c t="s" r="B22" s="4">
        <v>36</v>
      </c>
      <c t="s" r="C22" s="4">
        <v>590</v>
      </c>
      <c t="s" r="D22" s="4">
        <v>667</v>
      </c>
      <c t="s" r="E22" s="4">
        <v>685</v>
      </c>
    </row>
    <row r="23" spans="1:5">
      <c t="s" r="A23" s="4">
        <v>686</v>
      </c>
      <c t="s" r="C23" s="4">
        <v>687</v>
      </c>
      <c t="s" r="D23" s="4">
        <v>688</v>
      </c>
      <c t="s" r="E23" s="4">
        <v>688</v>
      </c>
    </row>
    <row r="24" spans="1:5">
      <c t="n" r="A24"/>
    </row>
    <row r="25" spans="1:5">
      <c t="s" r="A25" s="4">
        <v>36</v>
      </c>
      <c t="s" r="B25" s="4">
        <v>689</v>
      </c>
    </row>
  </sheetData>
  <mergeCells count="4">
    <mergeCell ref="A1:B2"/>
    <mergeCell ref="C1:E1"/>
    <mergeCell ref="A24:D24"/>
    <mergeCell ref="B25:D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v>
      </c>
      <c t="s" r="C1" s="2">
        <v>32</v>
      </c>
    </row>
    <row r="2" spans="1:3">
      <c t="s" r="A2" s="3">
        <v>691</v>
      </c>
    </row>
    <row r="3" spans="1:3">
      <c t="s" r="A3" s="4">
        <v>692</v>
      </c>
      <c t="n" r="B3" s="7">
        <v>-69975</v>
      </c>
      <c t="n" r="C3" s="7">
        <v>-63104</v>
      </c>
    </row>
    <row r="4" spans="1:3">
      <c t="s" r="A4" s="4">
        <v>693</v>
      </c>
      <c t="n" r="B4" s="6">
        <v>-614</v>
      </c>
      <c t="n" r="C4" s="6">
        <v>-838</v>
      </c>
    </row>
    <row r="5" spans="1:3">
      <c t="s" r="A5" s="4">
        <v>694</v>
      </c>
      <c t="n" r="B5" s="6">
        <v>-950</v>
      </c>
      <c t="n" r="C5" s="6">
        <v>-1159</v>
      </c>
    </row>
    <row r="6" spans="1:3">
      <c t="s" r="A6" s="4">
        <v>695</v>
      </c>
      <c t="n" r="B6" s="6">
        <v>-71539</v>
      </c>
      <c t="n" r="C6" s="6">
        <v>-65101</v>
      </c>
    </row>
    <row r="7" spans="1:3">
      <c t="s" r="A7" s="3">
        <v>696</v>
      </c>
    </row>
    <row r="8" spans="1:3">
      <c t="s" r="A8" s="4">
        <v>697</v>
      </c>
      <c t="n" r="B8" s="6">
        <v>16698</v>
      </c>
      <c t="n" r="C8" s="6">
        <v>18775</v>
      </c>
    </row>
    <row r="9" spans="1:3">
      <c t="s" r="A9" s="4">
        <v>698</v>
      </c>
      <c t="n" r="B9" s="6">
        <v>1377</v>
      </c>
      <c t="n" r="C9" s="6">
        <v>1650</v>
      </c>
    </row>
    <row r="10" spans="1:3">
      <c t="s" r="A10" s="4">
        <v>699</v>
      </c>
      <c t="n" r="B10" s="6">
        <v>17171</v>
      </c>
      <c t="n" r="C10" s="6">
        <v>13230</v>
      </c>
    </row>
    <row r="11" spans="1:3">
      <c t="s" r="A11" s="4">
        <v>148</v>
      </c>
      <c t="n" r="B11" s="6">
        <v>1833</v>
      </c>
      <c t="n" r="C11" s="6">
        <v>1957</v>
      </c>
    </row>
    <row r="12" spans="1:3">
      <c t="s" r="A12" s="4">
        <v>700</v>
      </c>
      <c t="n" r="B12" s="6">
        <v>9303</v>
      </c>
      <c t="n" r="C12" s="6">
        <v>9505</v>
      </c>
    </row>
    <row r="13" spans="1:3">
      <c t="s" r="A13" s="4">
        <v>141</v>
      </c>
      <c t="n" r="B13" s="6">
        <v>17828</v>
      </c>
      <c t="n" r="C13" s="6">
        <v>15636</v>
      </c>
    </row>
    <row r="14" spans="1:3">
      <c t="s" r="A14" s="4">
        <v>701</v>
      </c>
      <c t="n" r="B14" s="6">
        <v>3685</v>
      </c>
      <c t="n" r="C14" s="6">
        <v>4618</v>
      </c>
    </row>
    <row r="15" spans="1:3">
      <c t="s" r="A15" s="4">
        <v>702</v>
      </c>
      <c t="n" r="B15" s="6">
        <v>602</v>
      </c>
      <c t="n" r="C15" s="6">
        <v>727</v>
      </c>
    </row>
    <row r="16" spans="1:3">
      <c t="s" r="A16" s="4">
        <v>703</v>
      </c>
      <c t="n" r="B16" s="6">
        <v>1120</v>
      </c>
      <c t="n" r="C16" s="6">
        <v>2064</v>
      </c>
    </row>
    <row r="17" spans="1:3">
      <c t="s" r="A17" s="4">
        <v>704</v>
      </c>
      <c t="n" r="B17" s="6">
        <v>69617</v>
      </c>
      <c t="n" r="C17" s="6">
        <v>68162</v>
      </c>
    </row>
    <row r="18" spans="1:3">
      <c t="s" r="A18" s="4">
        <v>705</v>
      </c>
      <c t="n" r="B18" s="6">
        <v>-1443</v>
      </c>
      <c t="n" r="C18" s="6">
        <v>-1506</v>
      </c>
    </row>
    <row r="19" spans="1:3">
      <c t="s" r="A19" s="4">
        <v>706</v>
      </c>
      <c t="n" r="B19" s="6">
        <v>-3365</v>
      </c>
    </row>
    <row r="20" spans="1:3">
      <c t="s" r="A20" s="3">
        <v>707</v>
      </c>
    </row>
    <row r="21" spans="1:3">
      <c t="s" r="A21" s="4">
        <v>708</v>
      </c>
      <c t="n" r="C21" s="6">
        <v>15364</v>
      </c>
    </row>
    <row r="22" spans="1:3">
      <c t="s" r="A22" s="4">
        <v>709</v>
      </c>
      <c t="n" r="B22" s="6">
        <v>6090</v>
      </c>
      <c t="n" r="C22" s="6">
        <v>2044</v>
      </c>
    </row>
    <row r="23" spans="1:3">
      <c t="s" r="A23" s="4">
        <v>710</v>
      </c>
      <c t="n" r="C23" s="6">
        <v>-49</v>
      </c>
    </row>
    <row r="24" spans="1:3">
      <c t="s" r="A24" s="4">
        <v>711</v>
      </c>
      <c t="n" r="B24" s="6">
        <v>-9455</v>
      </c>
      <c t="n" r="C24" s="6">
        <v>-15804</v>
      </c>
    </row>
    <row r="25" spans="1:3">
      <c t="s" r="A25" s="4">
        <v>706</v>
      </c>
      <c t="n" r="B25" s="7">
        <v>-3365</v>
      </c>
    </row>
    <row r="26" spans="1:3">
      <c t="s" r="A26" s="4">
        <v>712</v>
      </c>
      <c t="n" r="C26" s="7">
        <v>15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13</v>
      </c>
      <c t="s" r="B1" s="2">
        <v>1</v>
      </c>
    </row>
    <row r="2" spans="1:5">
      <c t="s" r="B2" s="2">
        <v>2</v>
      </c>
      <c t="s" r="C2" s="2">
        <v>32</v>
      </c>
      <c t="s" r="D2" s="2">
        <v>33</v>
      </c>
      <c t="s" r="E2" s="2">
        <v>714</v>
      </c>
    </row>
    <row r="3" spans="1:5">
      <c t="s" r="A3" s="3">
        <v>715</v>
      </c>
    </row>
    <row r="4" spans="1:5">
      <c t="s" r="A4" s="4">
        <v>716</v>
      </c>
      <c t="n" r="B4" s="7">
        <v>266317000</v>
      </c>
      <c t="n" r="C4" s="7">
        <v>224483000</v>
      </c>
    </row>
    <row r="5" spans="1:5">
      <c t="s" r="A5" s="4">
        <v>717</v>
      </c>
      <c t="n" r="B5" s="6">
        <v>2224000</v>
      </c>
      <c t="n" r="C5" s="6">
        <v>2776000</v>
      </c>
    </row>
    <row r="6" spans="1:5">
      <c t="s" r="A6" s="4">
        <v>703</v>
      </c>
      <c t="n" r="B6" s="6">
        <v>1120000</v>
      </c>
      <c t="n" r="C6" s="6">
        <v>2064000</v>
      </c>
    </row>
    <row r="7" spans="1:5">
      <c t="s" r="A7" s="4">
        <v>705</v>
      </c>
      <c t="n" r="B7" s="6">
        <v>1443000</v>
      </c>
      <c t="n" r="C7" s="6">
        <v>1506000</v>
      </c>
    </row>
    <row r="8" spans="1:5">
      <c t="s" r="A8" s="4">
        <v>649</v>
      </c>
      <c t="n" r="B8" s="6">
        <v>1958000</v>
      </c>
      <c t="n" r="C8" s="6">
        <v>464000</v>
      </c>
      <c t="n" r="D8" s="7">
        <v>240000</v>
      </c>
      <c t="n" r="E8" s="7">
        <v>289000</v>
      </c>
    </row>
    <row r="9" spans="1:5">
      <c t="s" r="A9" s="4">
        <v>718</v>
      </c>
      <c t="n" r="B9" s="6">
        <v>1948000</v>
      </c>
      <c t="n" r="C9" s="6">
        <v>454000</v>
      </c>
      <c t="n" r="D9" s="6">
        <v>231000</v>
      </c>
    </row>
    <row r="10" spans="1:5">
      <c t="s" r="A10" s="4">
        <v>719</v>
      </c>
      <c t="n" r="B10" s="6">
        <v>6000</v>
      </c>
      <c t="n" r="C10" s="6">
        <v>6000</v>
      </c>
      <c t="n" r="D10" s="7">
        <v>9000</v>
      </c>
    </row>
    <row r="11" spans="1:5">
      <c t="s" r="A11" s="4">
        <v>720</v>
      </c>
      <c t="n" r="B11" s="6">
        <v>44000</v>
      </c>
      <c t="n" r="C11" s="7">
        <v>38000</v>
      </c>
    </row>
    <row r="12" spans="1:5">
      <c t="s" r="A12" s="4">
        <v>721</v>
      </c>
      <c t="n" r="B12" s="6">
        <v>0</v>
      </c>
    </row>
    <row r="13" spans="1:5">
      <c t="s" r="A13" s="4">
        <v>722</v>
      </c>
    </row>
    <row r="14" spans="1:5">
      <c t="s" r="A14" s="3">
        <v>715</v>
      </c>
    </row>
    <row r="15" spans="1:5">
      <c t="s" r="A15" s="4">
        <v>723</v>
      </c>
      <c t="n" r="B15" s="6">
        <v>1924000</v>
      </c>
    </row>
    <row r="16" spans="1:5">
      <c t="s" r="A16" s="4">
        <v>724</v>
      </c>
    </row>
    <row r="17" spans="1:5">
      <c t="s" r="A17" s="3">
        <v>715</v>
      </c>
    </row>
    <row r="18" spans="1:5">
      <c t="s" r="A18" s="4">
        <v>649</v>
      </c>
      <c t="n" r="B18" s="6">
        <v>1000000</v>
      </c>
    </row>
    <row r="19" spans="1:5">
      <c t="s" r="A19" s="4">
        <v>452</v>
      </c>
    </row>
    <row r="20" spans="1:5">
      <c t="s" r="A20" s="3">
        <v>715</v>
      </c>
    </row>
    <row r="21" spans="1:5">
      <c t="s" r="A21" s="4">
        <v>725</v>
      </c>
      <c t="n" r="B21" s="6">
        <v>0</v>
      </c>
    </row>
    <row r="22" spans="1:5">
      <c t="s" r="A22" s="4">
        <v>591</v>
      </c>
    </row>
    <row r="23" spans="1:5">
      <c t="s" r="A23" s="3">
        <v>715</v>
      </c>
    </row>
    <row r="24" spans="1:5">
      <c t="s" r="A24" s="4">
        <v>725</v>
      </c>
      <c t="n" r="B24" s="7">
        <v>9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6</v>
      </c>
      <c t="s" r="B1" s="2">
        <v>1</v>
      </c>
    </row>
    <row r="2" spans="1:4">
      <c t="s" r="B2" s="2">
        <v>2</v>
      </c>
      <c t="s" r="C2" s="2">
        <v>32</v>
      </c>
      <c t="s" r="D2" s="2">
        <v>33</v>
      </c>
    </row>
    <row r="3" spans="1:4">
      <c t="s" r="A3" s="3">
        <v>227</v>
      </c>
    </row>
    <row r="4" spans="1:4">
      <c t="s" r="A4" s="4">
        <v>727</v>
      </c>
      <c t="n" r="B4" s="7">
        <v>464</v>
      </c>
      <c t="n" r="C4" s="7">
        <v>240</v>
      </c>
      <c t="n" r="D4" s="7">
        <v>289</v>
      </c>
    </row>
    <row r="5" spans="1:4">
      <c t="s" r="A5" s="4">
        <v>728</v>
      </c>
      <c t="n" r="B5" s="6">
        <v>1526</v>
      </c>
      <c t="n" r="D5" s="6">
        <v>27</v>
      </c>
    </row>
    <row r="6" spans="1:4">
      <c t="s" r="A6" s="4">
        <v>729</v>
      </c>
      <c t="n" r="D6" s="6">
        <v>-41</v>
      </c>
    </row>
    <row r="7" spans="1:4">
      <c t="s" r="A7" s="4">
        <v>730</v>
      </c>
      <c t="n" r="B7" s="6">
        <v>29</v>
      </c>
      <c t="n" r="C7" s="6">
        <v>261</v>
      </c>
      <c t="n" r="D7" s="6">
        <v>17</v>
      </c>
    </row>
    <row r="8" spans="1:4">
      <c t="s" r="A8" s="4">
        <v>503</v>
      </c>
      <c t="n" r="B8" s="6">
        <v>-37</v>
      </c>
      <c t="n" r="C8" s="6">
        <v>-13</v>
      </c>
      <c t="n" r="D8" s="6">
        <v>5</v>
      </c>
    </row>
    <row r="9" spans="1:4">
      <c t="s" r="A9" s="4">
        <v>731</v>
      </c>
      <c t="n" r="B9" s="6">
        <v>-24</v>
      </c>
      <c t="n" r="C9" s="6">
        <v>-24</v>
      </c>
      <c t="n" r="D9" s="6">
        <v>-57</v>
      </c>
    </row>
    <row r="10" spans="1:4">
      <c t="s" r="A10" s="4">
        <v>732</v>
      </c>
      <c t="n" r="B10" s="7">
        <v>1958</v>
      </c>
      <c t="n" r="C10" s="7">
        <v>464</v>
      </c>
      <c t="n" r="D10" s="7">
        <v>2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33</v>
      </c>
      <c t="s" r="B1" s="2">
        <v>1</v>
      </c>
    </row>
    <row r="2" spans="1:5">
      <c t="s" r="B2" s="2">
        <v>2</v>
      </c>
      <c t="s" r="C2" s="2">
        <v>32</v>
      </c>
      <c t="s" r="D2" s="2">
        <v>33</v>
      </c>
      <c t="s" r="E2" s="2">
        <v>734</v>
      </c>
    </row>
    <row r="3" spans="1:5">
      <c t="s" r="A3" s="3">
        <v>735</v>
      </c>
    </row>
    <row r="4" spans="1:5">
      <c t="s" r="A4" s="4">
        <v>736</v>
      </c>
      <c t="s" r="B4" s="4">
        <v>737</v>
      </c>
    </row>
    <row r="5" spans="1:5">
      <c t="s" r="A5" s="4">
        <v>738</v>
      </c>
      <c t="s" r="D5" s="4">
        <v>739</v>
      </c>
    </row>
    <row r="6" spans="1:5">
      <c t="s" r="A6" s="4">
        <v>740</v>
      </c>
      <c t="n" r="D6" s="6">
        <v>0</v>
      </c>
      <c t="n" r="E6" s="6">
        <v>61735</v>
      </c>
    </row>
    <row r="7" spans="1:5">
      <c t="s" r="A7" s="4">
        <v>741</v>
      </c>
      <c t="n" r="D7" s="6">
        <v>60900</v>
      </c>
    </row>
    <row r="8" spans="1:5">
      <c t="s" r="A8" s="4">
        <v>742</v>
      </c>
      <c t="n" r="D8" s="6">
        <v>139029</v>
      </c>
    </row>
    <row r="9" spans="1:5">
      <c t="s" r="A9" s="4">
        <v>743</v>
      </c>
      <c t="n" r="D9" s="6">
        <v>835</v>
      </c>
    </row>
    <row r="10" spans="1:5">
      <c t="s" r="A10" s="4">
        <v>744</v>
      </c>
      <c t="n" r="D10" s="11">
        <v>25.26354</v>
      </c>
    </row>
    <row r="11" spans="1:5">
      <c t="s" r="A11" s="4">
        <v>136</v>
      </c>
      <c t="n" r="B11" s="6">
        <v>3428541</v>
      </c>
      <c t="n" r="C11" s="6">
        <v>3384443</v>
      </c>
    </row>
    <row r="12" spans="1:5">
      <c t="s" r="A12" s="4">
        <v>745</v>
      </c>
      <c t="n" r="B12" s="6">
        <v>41915</v>
      </c>
      <c t="n" r="C12" s="6">
        <v>154633</v>
      </c>
      <c t="n" r="D12" s="6">
        <v>60595</v>
      </c>
    </row>
    <row r="13" spans="1:5">
      <c t="s" r="A13" s="4">
        <v>746</v>
      </c>
      <c t="n" r="B13" s="6">
        <v>4563</v>
      </c>
    </row>
    <row r="14" spans="1:5">
      <c t="s" r="A14" s="4">
        <v>747</v>
      </c>
      <c t="n" r="B14" s="6">
        <v>6746</v>
      </c>
    </row>
    <row r="15" spans="1:5">
      <c t="s" r="A15" s="4">
        <v>748</v>
      </c>
    </row>
    <row r="16" spans="1:5">
      <c t="s" r="A16" s="3">
        <v>735</v>
      </c>
    </row>
    <row r="17" spans="1:5">
      <c t="s" r="A17" s="4">
        <v>745</v>
      </c>
      <c t="n" r="B17" s="6">
        <v>41915</v>
      </c>
    </row>
    <row r="18" spans="1:5">
      <c t="s" r="A18" s="4">
        <v>749</v>
      </c>
    </row>
    <row r="19" spans="1:5">
      <c t="s" r="A19" s="3">
        <v>735</v>
      </c>
    </row>
    <row r="20" spans="1:5">
      <c t="s" r="A20" s="4">
        <v>744</v>
      </c>
      <c t="n" r="D20" s="7">
        <v>25</v>
      </c>
    </row>
    <row r="21" spans="1:5">
      <c t="s" r="A21" s="4">
        <v>750</v>
      </c>
    </row>
    <row r="22" spans="1:5">
      <c t="s" r="A22" s="3">
        <v>735</v>
      </c>
    </row>
    <row r="23" spans="1:5">
      <c t="s" r="A23" s="4">
        <v>744</v>
      </c>
      <c t="n" r="D23" s="11">
        <v>0.263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t="s" r="A1" s="1">
        <v>751</v>
      </c>
      <c t="s" r="B1" s="2">
        <v>1</v>
      </c>
    </row>
    <row r="2" spans="1:4">
      <c t="s" r="B2" s="2">
        <v>2</v>
      </c>
      <c t="s" r="C2" s="2">
        <v>32</v>
      </c>
      <c t="s" r="D2" s="2">
        <v>33</v>
      </c>
    </row>
    <row r="3" spans="1:4">
      <c t="s" r="A3" s="3">
        <v>752</v>
      </c>
    </row>
    <row r="4" spans="1:4">
      <c t="s" r="A4" s="4">
        <v>753</v>
      </c>
      <c t="n" r="B4" s="6">
        <v>2600000</v>
      </c>
    </row>
    <row r="5" spans="1:4">
      <c t="s" r="A5" s="4">
        <v>754</v>
      </c>
      <c t="n" r="B5" s="6">
        <v>1624462</v>
      </c>
    </row>
    <row r="6" spans="1:4">
      <c t="s" r="A6" s="4">
        <v>755</v>
      </c>
      <c t="n" r="B6" s="7">
        <v>4374</v>
      </c>
      <c t="n" r="C6" s="7">
        <v>-69</v>
      </c>
      <c t="n" r="D6" s="7">
        <v>2783</v>
      </c>
    </row>
    <row r="7" spans="1:4">
      <c t="s" r="A7" s="4">
        <v>756</v>
      </c>
      <c t="n" r="B7" s="6">
        <v>1654</v>
      </c>
      <c t="n" r="C7" s="6">
        <v>-26</v>
      </c>
      <c t="n" r="D7" s="6">
        <v>1059</v>
      </c>
    </row>
    <row r="8" spans="1:4">
      <c t="s" r="A8" s="4">
        <v>757</v>
      </c>
      <c t="n" r="B8" s="6">
        <v>777</v>
      </c>
      <c t="n" r="C8" s="6">
        <v>1754</v>
      </c>
      <c t="n" r="D8" s="6">
        <v>3977</v>
      </c>
    </row>
    <row r="9" spans="1:4">
      <c t="s" r="A9" s="4">
        <v>758</v>
      </c>
      <c t="n" r="B9" s="7">
        <v>442</v>
      </c>
      <c t="n" r="C9" s="7">
        <v>640</v>
      </c>
      <c t="n" r="D9" s="7">
        <v>3440</v>
      </c>
    </row>
    <row r="10" spans="1:4">
      <c t="s" r="A10" s="4">
        <v>759</v>
      </c>
    </row>
    <row r="11" spans="1:4">
      <c t="s" r="A11" s="3">
        <v>752</v>
      </c>
    </row>
    <row r="12" spans="1:4">
      <c t="s" r="A12" s="4">
        <v>760</v>
      </c>
      <c t="s" r="B12" s="4">
        <v>761</v>
      </c>
    </row>
    <row r="13" spans="1:4">
      <c t="s" r="A13" s="4">
        <v>762</v>
      </c>
      <c t="n" r="B13" s="8">
        <v>15.59</v>
      </c>
      <c t="n" r="C13" s="8">
        <v>23.77</v>
      </c>
      <c t="n" r="D13" s="8">
        <v>23.08</v>
      </c>
    </row>
    <row r="14" spans="1:4">
      <c t="s" r="A14" s="4">
        <v>763</v>
      </c>
      <c t="n" r="B14" s="7">
        <v>1426</v>
      </c>
      <c t="n" r="C14" s="7">
        <v>2071</v>
      </c>
      <c t="n" r="D14" s="7">
        <v>9138</v>
      </c>
    </row>
    <row r="15" spans="1:4">
      <c t="s" r="A15" s="4">
        <v>764</v>
      </c>
      <c t="n" r="B15" s="7">
        <v>784</v>
      </c>
    </row>
    <row r="16" spans="1:4">
      <c t="s" r="A16" s="4">
        <v>765</v>
      </c>
      <c t="s" r="B16" s="4">
        <v>766</v>
      </c>
    </row>
    <row r="17" spans="1:4">
      <c t="s" r="A17" s="4">
        <v>758</v>
      </c>
      <c t="n" r="B17" s="7">
        <v>351</v>
      </c>
      <c t="n" r="C17" s="7">
        <v>568</v>
      </c>
      <c t="n" r="D17" s="7">
        <v>2786</v>
      </c>
    </row>
    <row r="18" spans="1:4">
      <c t="s" r="A18" s="4">
        <v>767</v>
      </c>
    </row>
    <row r="19" spans="1:4">
      <c t="s" r="A19" s="3">
        <v>752</v>
      </c>
    </row>
    <row r="20" spans="1:4">
      <c t="s" r="A20" s="4">
        <v>768</v>
      </c>
      <c t="s" r="B20" s="4">
        <v>441</v>
      </c>
    </row>
    <row r="21" spans="1:4">
      <c t="s" r="A21" s="4">
        <v>769</v>
      </c>
    </row>
    <row r="22" spans="1:4">
      <c t="s" r="A22" s="3">
        <v>752</v>
      </c>
    </row>
    <row r="23" spans="1:4">
      <c t="s" r="A23" s="4">
        <v>768</v>
      </c>
      <c t="s" r="B23" s="4">
        <v>770</v>
      </c>
    </row>
    <row r="24" spans="1:4">
      <c t="s" r="A24" s="4">
        <v>771</v>
      </c>
    </row>
    <row r="25" spans="1:4">
      <c t="s" r="A25" s="3">
        <v>752</v>
      </c>
    </row>
    <row r="26" spans="1:4">
      <c t="s" r="A26" s="4">
        <v>772</v>
      </c>
      <c t="n" r="B26" s="6">
        <v>0</v>
      </c>
    </row>
    <row r="27" spans="1:4">
      <c t="s" r="A27" s="4">
        <v>773</v>
      </c>
    </row>
    <row r="28" spans="1:4">
      <c t="s" r="A28" s="3">
        <v>752</v>
      </c>
    </row>
    <row r="29" spans="1:4">
      <c t="s" r="A29" s="4">
        <v>764</v>
      </c>
      <c t="n" r="B29" s="7">
        <v>3396</v>
      </c>
    </row>
    <row r="30" spans="1:4">
      <c t="s" r="A30" s="4">
        <v>765</v>
      </c>
      <c t="s" r="B30" s="4">
        <v>761</v>
      </c>
    </row>
    <row r="31" spans="1:4">
      <c t="s" r="A31" s="4">
        <v>772</v>
      </c>
      <c t="n" r="B31" s="6">
        <v>15088</v>
      </c>
    </row>
    <row r="32" spans="1:4">
      <c t="s" r="A32" s="4">
        <v>774</v>
      </c>
      <c t="n" r="B32" s="8">
        <v>39.11</v>
      </c>
      <c t="n" r="C32" s="8">
        <v>59.52</v>
      </c>
      <c t="n" r="D32" s="8">
        <v>60.75</v>
      </c>
    </row>
    <row r="33" spans="1:4">
      <c t="s" r="A33" s="4">
        <v>775</v>
      </c>
    </row>
    <row r="34" spans="1:4">
      <c t="s" r="A34" s="3">
        <v>752</v>
      </c>
    </row>
    <row r="35" spans="1:4">
      <c t="s" r="A35" s="4">
        <v>758</v>
      </c>
      <c t="n" r="B35" s="7">
        <v>235</v>
      </c>
    </row>
    <row r="36" spans="1:4">
      <c t="s" r="A36" s="4">
        <v>776</v>
      </c>
    </row>
    <row r="37" spans="1:4">
      <c t="s" r="A37" s="3">
        <v>752</v>
      </c>
    </row>
    <row r="38" spans="1:4">
      <c t="s" r="A38" s="4">
        <v>768</v>
      </c>
      <c t="s" r="B38" s="4">
        <v>441</v>
      </c>
    </row>
    <row r="39" spans="1:4">
      <c t="s" r="A39" s="4">
        <v>760</v>
      </c>
      <c t="s" r="B39" s="4">
        <v>761</v>
      </c>
    </row>
    <row r="40" spans="1:4">
      <c t="s" r="A40" s="4">
        <v>764</v>
      </c>
      <c t="n" r="B40" s="7">
        <v>1644</v>
      </c>
    </row>
    <row r="41" spans="1:4">
      <c t="s" r="A41" s="4">
        <v>765</v>
      </c>
      <c t="s" r="B41" s="4">
        <v>777</v>
      </c>
    </row>
    <row r="42" spans="1:4">
      <c t="s" r="A42" s="4">
        <v>774</v>
      </c>
      <c t="n" r="B42" s="8">
        <v>15.6</v>
      </c>
      <c t="n" r="C42" s="8">
        <v>23.74</v>
      </c>
      <c t="n" r="D42" s="8">
        <v>23.12</v>
      </c>
    </row>
    <row r="43" spans="1:4">
      <c t="s" r="A43" s="4">
        <v>778</v>
      </c>
      <c t="n" r="B43" s="7">
        <v>2593</v>
      </c>
      <c t="n" r="C43" s="7">
        <v>14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779</v>
      </c>
      <c t="s" r="B1" s="2">
        <v>1</v>
      </c>
    </row>
    <row r="2" spans="1:4">
      <c t="s" r="B2" s="2">
        <v>2</v>
      </c>
      <c t="s" r="C2" s="2">
        <v>32</v>
      </c>
      <c t="s" r="D2" s="2">
        <v>33</v>
      </c>
    </row>
    <row r="3" spans="1:4">
      <c t="s" r="A3" s="3">
        <v>752</v>
      </c>
    </row>
    <row r="4" spans="1:4">
      <c t="s" r="A4" s="4">
        <v>780</v>
      </c>
      <c t="s" r="B4" s="4">
        <v>781</v>
      </c>
      <c t="s" r="C4" s="4">
        <v>782</v>
      </c>
      <c t="s" r="D4" s="4">
        <v>783</v>
      </c>
    </row>
    <row r="5" spans="1:4">
      <c t="s" r="A5" s="4">
        <v>784</v>
      </c>
      <c t="s" r="B5" s="4">
        <v>785</v>
      </c>
      <c t="s" r="C5" s="4">
        <v>786</v>
      </c>
      <c t="s" r="D5" s="4">
        <v>787</v>
      </c>
    </row>
    <row r="6" spans="1:4">
      <c t="s" r="A6" s="4">
        <v>788</v>
      </c>
      <c t="s" r="B6" s="4">
        <v>789</v>
      </c>
      <c t="s" r="C6" s="4">
        <v>789</v>
      </c>
      <c t="s" r="D6" s="4">
        <v>790</v>
      </c>
    </row>
    <row r="7" spans="1:4">
      <c t="s" r="A7" s="4">
        <v>791</v>
      </c>
      <c t="s" r="B7" s="4">
        <v>792</v>
      </c>
      <c t="s" r="C7" s="4">
        <v>793</v>
      </c>
      <c t="s" r="D7" s="4">
        <v>7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2"/>
    <col customWidth="1" max="2" min="2" width="11"/>
    <col customWidth="1" max="3" min="3" width="37"/>
    <col customWidth="1" max="4" min="4" width="22"/>
    <col customWidth="1" max="5" min="5" width="36"/>
    <col customWidth="1" max="6" min="6" width="24"/>
    <col customWidth="1" max="7" min="7" width="55"/>
    <col customWidth="1" max="8" min="8" width="27"/>
    <col customWidth="1" max="9" min="9" width="42"/>
  </cols>
  <sheetData>
    <row r="1" spans="1:9">
      <c t="s" r="A1" s="1">
        <v>177</v>
      </c>
      <c t="s" r="B1" s="2">
        <v>178</v>
      </c>
      <c t="s" r="C1" s="2">
        <v>179</v>
      </c>
      <c t="s" r="D1" s="2">
        <v>180</v>
      </c>
      <c t="s" r="E1" s="2">
        <v>181</v>
      </c>
      <c t="s" r="F1" s="2">
        <v>182</v>
      </c>
      <c t="s" r="G1" s="2">
        <v>183</v>
      </c>
      <c t="s" r="H1" s="2">
        <v>184</v>
      </c>
      <c t="s" r="I1" s="2">
        <v>185</v>
      </c>
    </row>
    <row r="2" spans="1:9">
      <c t="s" r="A2" s="4">
        <v>186</v>
      </c>
      <c t="n" r="B2" s="7">
        <v>480880</v>
      </c>
      <c t="n" r="C2" s="7">
        <v>1548</v>
      </c>
      <c t="n" r="D2" s="7">
        <v>25142</v>
      </c>
      <c t="n" r="E2" s="7">
        <v>125003</v>
      </c>
      <c t="n" r="F2" s="7">
        <v>-54930</v>
      </c>
      <c t="n" r="G2" s="7">
        <v>-38250</v>
      </c>
      <c t="n" r="H2" s="7">
        <v>420472</v>
      </c>
      <c t="n" r="I2" s="7">
        <v>1895</v>
      </c>
    </row>
    <row r="3" spans="1:9">
      <c t="s" r="A3" s="4">
        <v>187</v>
      </c>
      <c t="n" r="B3" s="6">
        <v>4069</v>
      </c>
      <c t="n" r="D3" s="6">
        <v>227</v>
      </c>
      <c t="n" r="E3" s="6">
        <v>3842</v>
      </c>
    </row>
    <row r="4" spans="1:9">
      <c t="s" r="A4" s="4">
        <v>188</v>
      </c>
      <c t="n" r="B4" s="6">
        <v>-3425</v>
      </c>
      <c t="n" r="F4" s="6">
        <v>-3425</v>
      </c>
    </row>
    <row r="5" spans="1:9">
      <c t="s" r="A5" s="4">
        <v>189</v>
      </c>
      <c t="n" r="B5" s="6">
        <v>-21</v>
      </c>
      <c t="n" r="C5" s="6">
        <v>-21</v>
      </c>
    </row>
    <row r="6" spans="1:9">
      <c t="s" r="A6" s="4">
        <v>190</v>
      </c>
      <c t="n" r="C6" s="7">
        <v>-1527</v>
      </c>
      <c t="n" r="D6" s="6">
        <v>140</v>
      </c>
      <c t="n" r="E6" s="6">
        <v>1387</v>
      </c>
    </row>
    <row r="7" spans="1:9">
      <c t="s" r="A7" s="4">
        <v>191</v>
      </c>
      <c t="n" r="B7" s="6">
        <v>2162</v>
      </c>
      <c t="n" r="D7" s="6">
        <v>55</v>
      </c>
      <c t="n" r="E7" s="6">
        <v>2021</v>
      </c>
      <c t="n" r="F7" s="6">
        <v>86</v>
      </c>
    </row>
    <row r="8" spans="1:9">
      <c t="s" r="A8" s="4">
        <v>56</v>
      </c>
      <c t="n" r="B8" s="6">
        <v>72337</v>
      </c>
      <c t="n" r="H8" s="6">
        <v>72828</v>
      </c>
      <c t="n" r="I8" s="6">
        <v>-491</v>
      </c>
    </row>
    <row r="9" spans="1:9">
      <c t="s" r="A9" s="4">
        <v>192</v>
      </c>
      <c t="n" r="B9" s="6">
        <v>8773</v>
      </c>
      <c t="n" r="G9" s="6">
        <v>8722</v>
      </c>
      <c t="n" r="I9" s="6">
        <v>51</v>
      </c>
    </row>
    <row r="10" spans="1:9">
      <c t="s" r="A10" s="3">
        <v>193</v>
      </c>
    </row>
    <row r="11" spans="1:9">
      <c t="s" r="A11" s="4">
        <v>194</v>
      </c>
      <c t="n" r="B11" s="6">
        <v>-43</v>
      </c>
      <c t="n" r="H11" s="6">
        <v>-43</v>
      </c>
    </row>
    <row r="12" spans="1:9">
      <c t="s" r="A12" s="4">
        <v>195</v>
      </c>
      <c t="n" r="B12" s="6">
        <v>-14431</v>
      </c>
      <c t="n" r="H12" s="6">
        <v>-14431</v>
      </c>
    </row>
    <row r="13" spans="1:9">
      <c t="s" r="A13" s="4">
        <v>196</v>
      </c>
      <c t="n" r="B13" s="6">
        <v>3440</v>
      </c>
      <c t="n" r="E13" s="6">
        <v>3440</v>
      </c>
    </row>
    <row r="14" spans="1:9">
      <c t="s" r="A14" s="4">
        <v>197</v>
      </c>
      <c t="n" r="B14" s="6">
        <v>553741</v>
      </c>
      <c t="n" r="D14" s="6">
        <v>25564</v>
      </c>
      <c t="n" r="E14" s="6">
        <v>135693</v>
      </c>
      <c t="n" r="F14" s="6">
        <v>-58269</v>
      </c>
      <c t="n" r="G14" s="6">
        <v>-29528</v>
      </c>
      <c t="n" r="H14" s="6">
        <v>478826</v>
      </c>
      <c t="n" r="I14" s="6">
        <v>1455</v>
      </c>
    </row>
    <row r="15" spans="1:9">
      <c t="s" r="A15" s="4">
        <v>187</v>
      </c>
      <c t="n" r="B15" s="6">
        <v>1754</v>
      </c>
      <c t="n" r="D15" s="6">
        <v>67</v>
      </c>
      <c t="n" r="E15" s="6">
        <v>1687</v>
      </c>
    </row>
    <row r="16" spans="1:9">
      <c t="s" r="A16" s="4">
        <v>188</v>
      </c>
      <c t="n" r="B16" s="6">
        <v>-7924</v>
      </c>
      <c t="n" r="F16" s="6">
        <v>-7924</v>
      </c>
    </row>
    <row r="17" spans="1:9">
      <c t="s" r="A17" s="4">
        <v>191</v>
      </c>
      <c t="n" r="B17" s="6">
        <v>1493</v>
      </c>
      <c t="n" r="D17" s="6">
        <v>9</v>
      </c>
      <c t="n" r="E17" s="6">
        <v>1553</v>
      </c>
      <c t="n" r="F17" s="6">
        <v>-69</v>
      </c>
    </row>
    <row r="18" spans="1:9">
      <c t="s" r="A18" s="4">
        <v>56</v>
      </c>
      <c t="n" r="B18" s="6">
        <v>57081</v>
      </c>
      <c t="n" r="H18" s="6">
        <v>57101</v>
      </c>
      <c t="n" r="I18" s="6">
        <v>-20</v>
      </c>
    </row>
    <row r="19" spans="1:9">
      <c t="s" r="A19" s="4">
        <v>192</v>
      </c>
      <c t="n" r="B19" s="6">
        <v>-54454</v>
      </c>
      <c t="n" r="G19" s="6">
        <v>-54417</v>
      </c>
      <c t="n" r="I19" s="6">
        <v>-37</v>
      </c>
    </row>
    <row r="20" spans="1:9">
      <c t="s" r="A20" s="3">
        <v>193</v>
      </c>
    </row>
    <row r="21" spans="1:9">
      <c t="s" r="A21" s="4">
        <v>195</v>
      </c>
      <c t="n" r="B21" s="6">
        <v>-15387</v>
      </c>
      <c t="n" r="H21" s="6">
        <v>-15387</v>
      </c>
    </row>
    <row r="22" spans="1:9">
      <c t="s" r="A22" s="4">
        <v>196</v>
      </c>
      <c t="n" r="B22" s="6">
        <v>640</v>
      </c>
      <c t="n" r="E22" s="6">
        <v>640</v>
      </c>
    </row>
    <row r="23" spans="1:9">
      <c t="s" r="A23" s="4">
        <v>198</v>
      </c>
      <c t="n" r="B23" s="6">
        <v>536944</v>
      </c>
      <c t="n" r="D23" s="6">
        <v>25640</v>
      </c>
      <c t="n" r="E23" s="6">
        <v>139573</v>
      </c>
      <c t="n" r="F23" s="6">
        <v>-66262</v>
      </c>
      <c t="n" r="G23" s="6">
        <v>-83945</v>
      </c>
      <c t="n" r="H23" s="6">
        <v>520540</v>
      </c>
      <c t="n" r="I23" s="6">
        <v>1398</v>
      </c>
    </row>
    <row r="24" spans="1:9">
      <c t="s" r="A24" s="4">
        <v>187</v>
      </c>
      <c t="n" r="B24" s="6">
        <v>777</v>
      </c>
      <c t="n" r="D24" s="6">
        <v>45</v>
      </c>
      <c t="n" r="E24" s="6">
        <v>732</v>
      </c>
    </row>
    <row r="25" spans="1:9">
      <c t="s" r="A25" s="4">
        <v>188</v>
      </c>
      <c t="n" r="B25" s="6">
        <v>-2000</v>
      </c>
      <c t="n" r="F25" s="6">
        <v>-2000</v>
      </c>
    </row>
    <row r="26" spans="1:9">
      <c t="s" r="A26" s="4">
        <v>191</v>
      </c>
      <c t="n" r="B26" s="6">
        <v>3694</v>
      </c>
      <c t="n" r="D26" s="6">
        <v>24</v>
      </c>
      <c t="n" r="E26" s="6">
        <v>3854</v>
      </c>
      <c t="n" r="F26" s="6">
        <v>-184</v>
      </c>
    </row>
    <row r="27" spans="1:9">
      <c t="s" r="A27" s="4">
        <v>56</v>
      </c>
      <c t="n" r="B27" s="6">
        <v>76037</v>
      </c>
      <c t="n" r="H27" s="6">
        <v>75968</v>
      </c>
      <c t="n" r="I27" s="6">
        <v>69</v>
      </c>
    </row>
    <row r="28" spans="1:9">
      <c t="s" r="A28" s="4">
        <v>192</v>
      </c>
      <c t="n" r="B28" s="6">
        <v>-41210</v>
      </c>
      <c t="n" r="G28" s="6">
        <v>-41143</v>
      </c>
      <c t="n" r="I28" s="6">
        <v>-67</v>
      </c>
    </row>
    <row r="29" spans="1:9">
      <c t="s" r="A29" s="3">
        <v>193</v>
      </c>
    </row>
    <row r="30" spans="1:9">
      <c t="s" r="A30" s="4">
        <v>195</v>
      </c>
      <c t="n" r="B30" s="6">
        <v>-16300</v>
      </c>
      <c t="n" r="H30" s="6">
        <v>-16300</v>
      </c>
    </row>
    <row r="31" spans="1:9">
      <c t="s" r="A31" s="4">
        <v>196</v>
      </c>
      <c t="n" r="B31" s="6">
        <v>442</v>
      </c>
      <c t="n" r="E31" s="6">
        <v>442</v>
      </c>
    </row>
    <row r="32" spans="1:9">
      <c t="s" r="A32" s="4">
        <v>199</v>
      </c>
      <c t="n" r="B32" s="7">
        <v>558384</v>
      </c>
      <c t="n" r="D32" s="7">
        <v>25709</v>
      </c>
      <c t="n" r="E32" s="7">
        <v>144601</v>
      </c>
      <c t="n" r="F32" s="7">
        <v>-68446</v>
      </c>
      <c t="n" r="G32" s="7">
        <v>-125088</v>
      </c>
      <c t="n" r="H32" s="7">
        <v>580208</v>
      </c>
      <c t="n" r="I32" s="7">
        <v>14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794</v>
      </c>
      <c t="s" r="B1" s="2">
        <v>1</v>
      </c>
    </row>
    <row r="2" spans="1:4">
      <c t="s" r="B2" s="2">
        <v>2</v>
      </c>
      <c t="s" r="C2" s="2">
        <v>32</v>
      </c>
      <c t="s" r="D2" s="2">
        <v>33</v>
      </c>
    </row>
    <row r="3" spans="1:4">
      <c t="s" r="A3" s="3">
        <v>233</v>
      </c>
    </row>
    <row r="4" spans="1:4">
      <c t="s" r="A4" s="4">
        <v>795</v>
      </c>
      <c t="n" r="B4" s="6">
        <v>480736</v>
      </c>
    </row>
    <row r="5" spans="1:4">
      <c t="s" r="A5" s="4">
        <v>796</v>
      </c>
      <c t="n" r="B5" s="6">
        <v>84672</v>
      </c>
    </row>
    <row r="6" spans="1:4">
      <c t="s" r="A6" s="4">
        <v>797</v>
      </c>
      <c t="n" r="B6" s="6">
        <v>-45289</v>
      </c>
      <c t="n" r="C6" s="6">
        <v>-67029</v>
      </c>
      <c t="n" r="D6" s="6">
        <v>-227410</v>
      </c>
    </row>
    <row r="7" spans="1:4">
      <c t="s" r="A7" s="4">
        <v>798</v>
      </c>
      <c t="n" r="B7" s="6">
        <v>-13035</v>
      </c>
    </row>
    <row r="8" spans="1:4">
      <c t="s" r="A8" s="4">
        <v>799</v>
      </c>
      <c t="n" r="B8" s="6">
        <v>507084</v>
      </c>
      <c t="n" r="C8" s="6">
        <v>480736</v>
      </c>
    </row>
    <row r="9" spans="1:4">
      <c t="s" r="A9" s="4">
        <v>800</v>
      </c>
      <c t="n" r="B9" s="6">
        <v>506473</v>
      </c>
    </row>
    <row r="10" spans="1:4">
      <c t="s" r="A10" s="4">
        <v>801</v>
      </c>
      <c t="n" r="B10" s="6">
        <v>381257</v>
      </c>
    </row>
    <row r="11" spans="1:4">
      <c t="s" r="A11" s="4">
        <v>802</v>
      </c>
      <c t="n" r="B11" s="8">
        <v>34.35</v>
      </c>
    </row>
    <row r="12" spans="1:4">
      <c t="s" r="A12" s="4">
        <v>803</v>
      </c>
      <c t="n" r="B12" s="12">
        <v>41.21</v>
      </c>
    </row>
    <row r="13" spans="1:4">
      <c t="s" r="A13" s="4">
        <v>804</v>
      </c>
      <c t="n" r="B13" s="12">
        <v>17.16</v>
      </c>
    </row>
    <row r="14" spans="1:4">
      <c t="s" r="A14" s="4">
        <v>805</v>
      </c>
      <c t="n" r="B14" s="12">
        <v>52.25</v>
      </c>
    </row>
    <row r="15" spans="1:4">
      <c t="s" r="A15" s="4">
        <v>806</v>
      </c>
      <c t="n" r="B15" s="12">
        <v>36.57</v>
      </c>
      <c t="n" r="C15" s="8">
        <v>34.35</v>
      </c>
    </row>
    <row r="16" spans="1:4">
      <c t="s" r="A16" s="4">
        <v>807</v>
      </c>
      <c t="n" r="B16" s="12">
        <v>36.56</v>
      </c>
    </row>
    <row r="17" spans="1:4">
      <c t="s" r="A17" s="4">
        <v>808</v>
      </c>
      <c t="n" r="B17" s="8">
        <v>32.59</v>
      </c>
    </row>
    <row r="18" spans="1:4">
      <c t="s" r="A18" s="4">
        <v>809</v>
      </c>
      <c t="s" r="B18" s="4">
        <v>810</v>
      </c>
    </row>
    <row r="19" spans="1:4">
      <c t="s" r="A19" s="4">
        <v>811</v>
      </c>
      <c t="s" r="B19" s="4">
        <v>812</v>
      </c>
    </row>
    <row r="20" spans="1:4">
      <c t="s" r="A20" s="4">
        <v>813</v>
      </c>
      <c t="s" r="B20" s="4">
        <v>814</v>
      </c>
    </row>
    <row r="21" spans="1:4">
      <c t="s" r="A21" s="4">
        <v>815</v>
      </c>
      <c t="n" r="B21" s="7">
        <v>6654</v>
      </c>
    </row>
    <row r="22" spans="1:4">
      <c t="s" r="A22" s="4">
        <v>816</v>
      </c>
      <c t="n" r="B22" s="6">
        <v>6649</v>
      </c>
    </row>
    <row r="23" spans="1:4">
      <c t="s" r="A23" s="4">
        <v>817</v>
      </c>
      <c t="n" r="B23" s="7">
        <v>65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8</v>
      </c>
      <c t="s" r="B1" s="2">
        <v>1</v>
      </c>
    </row>
    <row r="2" spans="1:4">
      <c t="s" r="B2" s="2">
        <v>2</v>
      </c>
      <c t="s" r="C2" s="2">
        <v>32</v>
      </c>
      <c t="s" r="D2" s="2">
        <v>33</v>
      </c>
    </row>
    <row r="3" spans="1:4">
      <c t="s" r="A3" s="3">
        <v>752</v>
      </c>
    </row>
    <row r="4" spans="1:4">
      <c t="s" r="A4" s="4">
        <v>795</v>
      </c>
      <c t="n" r="B4" s="6">
        <v>183010</v>
      </c>
    </row>
    <row r="5" spans="1:4">
      <c t="s" r="A5" s="4">
        <v>796</v>
      </c>
      <c t="n" r="B5" s="6">
        <v>141000</v>
      </c>
    </row>
    <row r="6" spans="1:4">
      <c t="s" r="A6" s="4">
        <v>819</v>
      </c>
      <c t="n" r="B6" s="6">
        <v>-15088</v>
      </c>
    </row>
    <row r="7" spans="1:4">
      <c t="s" r="A7" s="4">
        <v>798</v>
      </c>
      <c t="n" r="B7" s="6">
        <v>-100419</v>
      </c>
    </row>
    <row r="8" spans="1:4">
      <c t="s" r="A8" s="4">
        <v>799</v>
      </c>
      <c t="n" r="B8" s="6">
        <v>208503</v>
      </c>
      <c t="n" r="C8" s="6">
        <v>183010</v>
      </c>
    </row>
    <row r="9" spans="1:4">
      <c t="s" r="A9" s="4">
        <v>820</v>
      </c>
      <c t="n" r="B9" s="8">
        <v>57.92</v>
      </c>
    </row>
    <row r="10" spans="1:4">
      <c t="s" r="A10" s="4">
        <v>821</v>
      </c>
      <c t="n" r="B10" s="12">
        <v>39.11</v>
      </c>
      <c t="n" r="C10" s="8">
        <v>59.52</v>
      </c>
      <c t="n" r="D10" s="8">
        <v>60.75</v>
      </c>
    </row>
    <row r="11" spans="1:4">
      <c t="s" r="A11" s="4">
        <v>822</v>
      </c>
      <c t="n" r="B11" s="12">
        <v>33.14</v>
      </c>
    </row>
    <row r="12" spans="1:4">
      <c t="s" r="A12" s="4">
        <v>823</v>
      </c>
      <c t="n" r="B12" s="12">
        <v>58.84</v>
      </c>
    </row>
    <row r="13" spans="1:4">
      <c t="s" r="A13" s="4">
        <v>824</v>
      </c>
      <c t="n" r="B13" s="8">
        <v>46.55</v>
      </c>
      <c t="n" r="C13" s="8">
        <v>57.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t="s" r="A1" s="1">
        <v>825</v>
      </c>
      <c t="s" r="B1" s="2">
        <v>1</v>
      </c>
    </row>
    <row r="2" spans="1:2">
      <c t="s" r="B2" s="2">
        <v>826</v>
      </c>
    </row>
    <row r="3" spans="1:2">
      <c t="s" r="A3" s="3">
        <v>752</v>
      </c>
    </row>
    <row r="4" spans="1:2">
      <c t="s" r="A4" s="4">
        <v>827</v>
      </c>
      <c t="n" r="B4" s="6">
        <v>231182</v>
      </c>
    </row>
    <row r="5" spans="1:2">
      <c t="s" r="A5" s="4">
        <v>828</v>
      </c>
      <c t="n" r="B5" s="6">
        <v>187527</v>
      </c>
    </row>
    <row r="6" spans="1:2">
      <c t="s" r="A6" s="4">
        <v>829</v>
      </c>
      <c t="n" r="B6" s="6">
        <v>-28754</v>
      </c>
    </row>
    <row r="7" spans="1:2">
      <c t="s" r="A7" s="4">
        <v>830</v>
      </c>
      <c t="n" r="B7" s="6">
        <v>389955</v>
      </c>
    </row>
    <row r="8" spans="1:2">
      <c t="s" r="A8" s="4">
        <v>831</v>
      </c>
      <c t="n" r="B8" s="8">
        <v>57.94</v>
      </c>
    </row>
    <row r="9" spans="1:2">
      <c t="s" r="A9" s="4">
        <v>832</v>
      </c>
      <c t="n" r="B9" s="12">
        <v>41.23</v>
      </c>
    </row>
    <row r="10" spans="1:2">
      <c t="s" r="A10" s="4">
        <v>833</v>
      </c>
      <c t="n" r="B10" s="12">
        <v>52.67</v>
      </c>
    </row>
    <row r="11" spans="1:2">
      <c t="s" r="A11" s="4">
        <v>834</v>
      </c>
      <c t="n" r="B11" s="8">
        <v>50.3</v>
      </c>
    </row>
    <row r="12" spans="1:2">
      <c t="s" r="A12" s="4">
        <v>835</v>
      </c>
      <c t="s" r="B12" s="4">
        <v>836</v>
      </c>
    </row>
    <row r="13" spans="1:2">
      <c t="s" r="A13" s="4">
        <v>837</v>
      </c>
      <c t="n" r="B13" s="7">
        <v>-2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t="s" r="A1" s="1">
        <v>838</v>
      </c>
      <c t="s" r="C1" s="2">
        <v>1</v>
      </c>
    </row>
    <row r="2" spans="1:5">
      <c t="s" r="C2" s="2">
        <v>2</v>
      </c>
      <c t="s" r="D2" s="2">
        <v>32</v>
      </c>
      <c t="s" r="E2" s="2">
        <v>33</v>
      </c>
    </row>
    <row r="3" spans="1:5">
      <c t="s" r="A3" s="3">
        <v>233</v>
      </c>
    </row>
    <row r="4" spans="1:5">
      <c t="s" r="A4" s="4">
        <v>141</v>
      </c>
      <c t="s" r="B4" s="4">
        <v>36</v>
      </c>
      <c t="n" r="C4" s="7">
        <v>6500000</v>
      </c>
      <c t="n" r="D4" s="7">
        <v>-11903000</v>
      </c>
      <c t="n" r="E4" s="7">
        <v>9496000</v>
      </c>
    </row>
    <row r="5" spans="1:5">
      <c t="s" r="A5" s="4">
        <v>839</v>
      </c>
      <c t="n" r="C5" s="7">
        <v>43988000</v>
      </c>
      <c t="n" r="D5" s="7">
        <v>38730000</v>
      </c>
    </row>
    <row r="6" spans="1:5">
      <c t="n" r="A6"/>
    </row>
    <row r="7" spans="1:5">
      <c t="s" r="A7" s="4">
        <v>36</v>
      </c>
      <c t="s" r="B7" s="4">
        <v>64</v>
      </c>
    </row>
  </sheetData>
  <mergeCells count="4">
    <mergeCell ref="A1:B2"/>
    <mergeCell ref="C1:E1"/>
    <mergeCell ref="A6:D6"/>
    <mergeCell ref="B7:D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0</v>
      </c>
      <c t="s" r="B1" s="2">
        <v>1</v>
      </c>
    </row>
    <row r="2" spans="1:4">
      <c t="s" r="B2" s="2">
        <v>2</v>
      </c>
      <c t="s" r="C2" s="2">
        <v>32</v>
      </c>
      <c t="s" r="D2" s="2">
        <v>33</v>
      </c>
    </row>
    <row r="3" spans="1:4">
      <c t="s" r="A3" s="4">
        <v>380</v>
      </c>
    </row>
    <row r="4" spans="1:4">
      <c t="s" r="A4" s="3">
        <v>841</v>
      </c>
    </row>
    <row r="5" spans="1:4">
      <c t="s" r="A5" s="4">
        <v>842</v>
      </c>
      <c t="n" r="B5" s="7">
        <v>169407</v>
      </c>
      <c t="n" r="C5" s="7">
        <v>144508</v>
      </c>
    </row>
    <row r="6" spans="1:4">
      <c t="s" r="A6" s="4">
        <v>843</v>
      </c>
      <c t="n" r="B6" s="6">
        <v>6815</v>
      </c>
      <c t="n" r="C6" s="6">
        <v>6936</v>
      </c>
      <c t="n" r="D6" s="7">
        <v>6424</v>
      </c>
    </row>
    <row r="7" spans="1:4">
      <c t="s" r="A7" s="4">
        <v>844</v>
      </c>
      <c t="n" r="B7" s="6">
        <v>-9315</v>
      </c>
      <c t="n" r="C7" s="6">
        <v>23547</v>
      </c>
    </row>
    <row r="8" spans="1:4">
      <c t="s" r="A8" s="4">
        <v>845</v>
      </c>
      <c t="n" r="B8" s="6">
        <v>-6118</v>
      </c>
      <c t="n" r="C8" s="6">
        <v>-5584</v>
      </c>
    </row>
    <row r="9" spans="1:4">
      <c t="s" r="A9" s="4">
        <v>846</v>
      </c>
      <c t="n" r="B9" s="6">
        <v>160789</v>
      </c>
      <c t="n" r="C9" s="6">
        <v>169407</v>
      </c>
      <c t="n" r="D9" s="6">
        <v>144508</v>
      </c>
    </row>
    <row r="10" spans="1:4">
      <c t="s" r="A10" s="4">
        <v>847</v>
      </c>
      <c t="n" r="B10" s="6">
        <v>126369</v>
      </c>
      <c t="n" r="C10" s="6">
        <v>133264</v>
      </c>
    </row>
    <row r="11" spans="1:4">
      <c t="s" r="A11" s="4">
        <v>848</v>
      </c>
      <c t="n" r="B11" s="6">
        <v>1374</v>
      </c>
      <c t="n" r="C11" s="6">
        <v>-2929</v>
      </c>
    </row>
    <row r="12" spans="1:4">
      <c t="s" r="A12" s="4">
        <v>849</v>
      </c>
      <c t="n" r="B12" s="6">
        <v>210</v>
      </c>
      <c t="n" r="C12" s="6">
        <v>1618</v>
      </c>
    </row>
    <row r="13" spans="1:4">
      <c t="s" r="A13" s="4">
        <v>850</v>
      </c>
      <c t="n" r="B13" s="6">
        <v>121835</v>
      </c>
      <c t="n" r="C13" s="6">
        <v>126369</v>
      </c>
      <c t="n" r="D13" s="6">
        <v>133264</v>
      </c>
    </row>
    <row r="14" spans="1:4">
      <c t="s" r="A14" s="4">
        <v>851</v>
      </c>
      <c t="n" r="B14" s="6">
        <v>-38954</v>
      </c>
      <c t="n" r="C14" s="6">
        <v>-43038</v>
      </c>
    </row>
    <row r="15" spans="1:4">
      <c t="s" r="A15" s="4">
        <v>383</v>
      </c>
    </row>
    <row r="16" spans="1:4">
      <c t="s" r="A16" s="3">
        <v>841</v>
      </c>
    </row>
    <row r="17" spans="1:4">
      <c t="s" r="A17" s="4">
        <v>842</v>
      </c>
      <c t="n" r="B17" s="6">
        <v>22983</v>
      </c>
      <c t="n" r="C17" s="6">
        <v>21095</v>
      </c>
    </row>
    <row r="18" spans="1:4">
      <c t="s" r="A18" s="4">
        <v>843</v>
      </c>
      <c t="n" r="B18" s="6">
        <v>789</v>
      </c>
      <c t="n" r="C18" s="6">
        <v>964</v>
      </c>
      <c t="n" r="D18" s="6">
        <v>899</v>
      </c>
    </row>
    <row r="19" spans="1:4">
      <c t="s" r="A19" s="4">
        <v>844</v>
      </c>
      <c t="n" r="B19" s="6">
        <v>-1763</v>
      </c>
      <c t="n" r="C19" s="6">
        <v>3176</v>
      </c>
    </row>
    <row r="20" spans="1:4">
      <c t="s" r="A20" s="4">
        <v>845</v>
      </c>
      <c t="n" r="B20" s="6">
        <v>-891</v>
      </c>
      <c t="n" r="C20" s="6">
        <v>-822</v>
      </c>
    </row>
    <row r="21" spans="1:4">
      <c t="s" r="A21" s="4">
        <v>852</v>
      </c>
      <c t="n" r="B21" s="6">
        <v>-1168</v>
      </c>
      <c t="n" r="C21" s="6">
        <v>-1430</v>
      </c>
    </row>
    <row r="22" spans="1:4">
      <c t="s" r="A22" s="4">
        <v>846</v>
      </c>
      <c t="n" r="B22" s="6">
        <v>19950</v>
      </c>
      <c t="n" r="C22" s="6">
        <v>22983</v>
      </c>
      <c t="n" r="D22" s="6">
        <v>21095</v>
      </c>
    </row>
    <row r="23" spans="1:4">
      <c t="s" r="A23" s="4">
        <v>847</v>
      </c>
      <c t="n" r="B23" s="6">
        <v>22858</v>
      </c>
      <c t="n" r="C23" s="6">
        <v>22204</v>
      </c>
    </row>
    <row r="24" spans="1:4">
      <c t="s" r="A24" s="4">
        <v>848</v>
      </c>
      <c t="n" r="B24" s="6">
        <v>72</v>
      </c>
      <c t="n" r="C24" s="6">
        <v>1902</v>
      </c>
    </row>
    <row r="25" spans="1:4">
      <c t="s" r="A25" s="4">
        <v>849</v>
      </c>
      <c t="n" r="B25" s="6">
        <v>605</v>
      </c>
      <c t="n" r="C25" s="6">
        <v>1004</v>
      </c>
    </row>
    <row r="26" spans="1:4">
      <c t="s" r="A26" s="4">
        <v>852</v>
      </c>
      <c t="n" r="B26" s="6">
        <v>-1219</v>
      </c>
      <c t="n" r="C26" s="6">
        <v>-1430</v>
      </c>
    </row>
    <row r="27" spans="1:4">
      <c t="s" r="A27" s="4">
        <v>850</v>
      </c>
      <c t="n" r="B27" s="6">
        <v>21425</v>
      </c>
      <c t="n" r="C27" s="6">
        <v>22858</v>
      </c>
      <c t="n" r="D27" s="7">
        <v>22204</v>
      </c>
    </row>
    <row r="28" spans="1:4">
      <c t="s" r="A28" s="4">
        <v>851</v>
      </c>
      <c t="n" r="B28" s="7">
        <v>1475</v>
      </c>
      <c t="n" r="C28" s="7">
        <v>-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3</v>
      </c>
      <c t="s" r="B1" s="2">
        <v>2</v>
      </c>
      <c t="s" r="C1" s="2">
        <v>32</v>
      </c>
    </row>
    <row r="2" spans="1:3">
      <c t="s" r="A2" s="4">
        <v>380</v>
      </c>
    </row>
    <row r="3" spans="1:3">
      <c t="s" r="A3" s="3">
        <v>841</v>
      </c>
    </row>
    <row r="4" spans="1:3">
      <c t="s" r="A4" s="4">
        <v>854</v>
      </c>
      <c t="n" r="B4" s="7">
        <v>-198</v>
      </c>
      <c t="n" r="C4" s="7">
        <v>-185</v>
      </c>
    </row>
    <row r="5" spans="1:3">
      <c t="s" r="A5" s="4">
        <v>855</v>
      </c>
      <c t="n" r="B5" s="6">
        <v>-38756</v>
      </c>
      <c t="n" r="C5" s="6">
        <v>-42853</v>
      </c>
    </row>
    <row r="6" spans="1:3">
      <c t="s" r="A6" s="4">
        <v>856</v>
      </c>
      <c t="n" r="B6" s="6">
        <v>-38954</v>
      </c>
      <c t="n" r="C6" s="6">
        <v>-43038</v>
      </c>
    </row>
    <row r="7" spans="1:3">
      <c t="s" r="A7" s="4">
        <v>383</v>
      </c>
    </row>
    <row r="8" spans="1:3">
      <c t="s" r="A8" s="3">
        <v>841</v>
      </c>
    </row>
    <row r="9" spans="1:3">
      <c t="s" r="A9" s="4">
        <v>857</v>
      </c>
      <c t="n" r="B9" s="6">
        <v>1475</v>
      </c>
    </row>
    <row r="10" spans="1:3">
      <c t="s" r="A10" s="4">
        <v>855</v>
      </c>
      <c t="n" r="C10" s="6">
        <v>-125</v>
      </c>
    </row>
    <row r="11" spans="1:3">
      <c t="s" r="A11" s="4">
        <v>856</v>
      </c>
      <c t="n" r="B11" s="7">
        <v>1475</v>
      </c>
      <c t="n" r="C11" s="7">
        <v>-1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v>
      </c>
      <c t="s" r="C1" s="2">
        <v>32</v>
      </c>
    </row>
    <row r="2" spans="1:3">
      <c t="s" r="A2" s="4">
        <v>380</v>
      </c>
    </row>
    <row r="3" spans="1:3">
      <c t="s" r="A3" s="3">
        <v>841</v>
      </c>
    </row>
    <row r="4" spans="1:3">
      <c t="s" r="A4" s="4">
        <v>859</v>
      </c>
      <c t="n" r="B4" s="7">
        <v>54470</v>
      </c>
      <c t="n" r="C4" s="7">
        <v>60114</v>
      </c>
    </row>
    <row r="5" spans="1:3">
      <c t="s" r="A5" s="4">
        <v>383</v>
      </c>
    </row>
    <row r="6" spans="1:3">
      <c t="s" r="A6" s="3">
        <v>841</v>
      </c>
    </row>
    <row r="7" spans="1:3">
      <c t="s" r="A7" s="4">
        <v>859</v>
      </c>
      <c t="n" r="B7" s="7">
        <v>3764</v>
      </c>
      <c t="n" r="C7" s="7">
        <v>472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860</v>
      </c>
      <c t="s" r="B1" s="2">
        <v>1</v>
      </c>
    </row>
    <row r="2" spans="1:6">
      <c t="s" r="B2" s="2">
        <v>2</v>
      </c>
      <c t="s" r="C2" s="2">
        <v>32</v>
      </c>
      <c t="s" r="D2" s="2">
        <v>33</v>
      </c>
      <c t="s" r="E2" s="2">
        <v>861</v>
      </c>
      <c t="s" r="F2" s="2">
        <v>862</v>
      </c>
    </row>
    <row r="3" spans="1:6">
      <c t="s" r="A3" s="3">
        <v>361</v>
      </c>
    </row>
    <row r="4" spans="1:6">
      <c t="s" r="A4" s="4">
        <v>863</v>
      </c>
      <c t="s" r="B4" s="4">
        <v>471</v>
      </c>
    </row>
    <row r="5" spans="1:6">
      <c t="s" r="A5" s="4">
        <v>864</v>
      </c>
      <c t="s" r="B5" s="4">
        <v>865</v>
      </c>
    </row>
    <row r="6" spans="1:6">
      <c t="s" r="A6" s="4">
        <v>866</v>
      </c>
      <c t="s" r="B6" s="4">
        <v>867</v>
      </c>
    </row>
    <row r="7" spans="1:6">
      <c t="s" r="A7" s="4">
        <v>868</v>
      </c>
      <c t="s" r="B7" s="4">
        <v>869</v>
      </c>
    </row>
    <row r="8" spans="1:6">
      <c t="s" r="A8" s="4">
        <v>870</v>
      </c>
    </row>
    <row r="9" spans="1:6">
      <c t="s" r="A9" s="3">
        <v>361</v>
      </c>
    </row>
    <row r="10" spans="1:6">
      <c t="s" r="A10" s="4">
        <v>871</v>
      </c>
      <c t="s" r="B10" s="4">
        <v>872</v>
      </c>
    </row>
    <row r="11" spans="1:6">
      <c t="s" r="A11" s="4">
        <v>873</v>
      </c>
      <c t="s" r="B11" s="4">
        <v>874</v>
      </c>
    </row>
    <row r="12" spans="1:6">
      <c t="s" r="A12" s="4">
        <v>875</v>
      </c>
    </row>
    <row r="13" spans="1:6">
      <c t="s" r="A13" s="3">
        <v>361</v>
      </c>
    </row>
    <row r="14" spans="1:6">
      <c t="s" r="A14" s="4">
        <v>876</v>
      </c>
      <c t="s" r="B14" s="4">
        <v>869</v>
      </c>
    </row>
    <row r="15" spans="1:6">
      <c t="s" r="A15" s="4">
        <v>877</v>
      </c>
      <c t="n" r="E15" s="6">
        <v>39360</v>
      </c>
      <c t="n" r="F15" s="6">
        <v>37999</v>
      </c>
    </row>
    <row r="16" spans="1:6">
      <c t="s" r="A16" s="4">
        <v>878</v>
      </c>
      <c t="n" r="B16" s="7">
        <v>0</v>
      </c>
    </row>
    <row r="17" spans="1:6">
      <c t="s" r="A17" s="4">
        <v>879</v>
      </c>
      <c t="n" r="B17" s="7">
        <v>198000</v>
      </c>
    </row>
    <row r="18" spans="1:6">
      <c t="s" r="A18" s="4">
        <v>880</v>
      </c>
    </row>
    <row r="19" spans="1:6">
      <c t="s" r="A19" s="3">
        <v>361</v>
      </c>
    </row>
    <row r="20" spans="1:6">
      <c t="s" r="A20" s="4">
        <v>881</v>
      </c>
      <c t="s" r="B20" s="4">
        <v>882</v>
      </c>
    </row>
    <row r="21" spans="1:6">
      <c t="s" r="A21" s="4">
        <v>883</v>
      </c>
      <c t="s" r="B21" s="4">
        <v>884</v>
      </c>
    </row>
    <row r="22" spans="1:6">
      <c t="s" r="A22" s="4">
        <v>878</v>
      </c>
      <c t="n" r="B22" s="7">
        <v>361000</v>
      </c>
    </row>
    <row r="23" spans="1:6">
      <c t="s" r="A23" s="4">
        <v>885</v>
      </c>
    </row>
    <row r="24" spans="1:6">
      <c t="s" r="A24" s="3">
        <v>361</v>
      </c>
    </row>
    <row r="25" spans="1:6">
      <c t="s" r="A25" s="4">
        <v>871</v>
      </c>
      <c t="s" r="B25" s="4">
        <v>886</v>
      </c>
    </row>
    <row r="26" spans="1:6">
      <c t="s" r="A26" s="4">
        <v>873</v>
      </c>
      <c t="s" r="B26" s="4">
        <v>887</v>
      </c>
    </row>
    <row r="27" spans="1:6">
      <c t="s" r="A27" s="4">
        <v>888</v>
      </c>
    </row>
    <row r="28" spans="1:6">
      <c t="s" r="A28" s="3">
        <v>361</v>
      </c>
    </row>
    <row r="29" spans="1:6">
      <c t="s" r="A29" s="4">
        <v>871</v>
      </c>
      <c t="s" r="B29" s="4">
        <v>889</v>
      </c>
    </row>
    <row r="30" spans="1:6">
      <c t="s" r="A30" s="4">
        <v>890</v>
      </c>
    </row>
    <row r="31" spans="1:6">
      <c t="s" r="A31" s="3">
        <v>361</v>
      </c>
    </row>
    <row r="32" spans="1:6">
      <c t="s" r="A32" s="4">
        <v>871</v>
      </c>
      <c t="s" r="B32" s="4">
        <v>656</v>
      </c>
    </row>
    <row r="33" spans="1:6">
      <c t="s" r="A33" s="4">
        <v>891</v>
      </c>
    </row>
    <row r="34" spans="1:6">
      <c t="s" r="A34" s="3">
        <v>361</v>
      </c>
    </row>
    <row r="35" spans="1:6">
      <c t="s" r="A35" s="4">
        <v>871</v>
      </c>
      <c t="s" r="B35" s="4">
        <v>892</v>
      </c>
    </row>
    <row r="36" spans="1:6">
      <c t="s" r="A36" s="4">
        <v>893</v>
      </c>
    </row>
    <row r="37" spans="1:6">
      <c t="s" r="A37" s="3">
        <v>361</v>
      </c>
    </row>
    <row r="38" spans="1:6">
      <c t="s" r="A38" s="4">
        <v>871</v>
      </c>
      <c t="s" r="B38" s="4">
        <v>884</v>
      </c>
    </row>
    <row r="39" spans="1:6">
      <c t="s" r="A39" s="4">
        <v>873</v>
      </c>
      <c t="s" r="B39" s="4">
        <v>894</v>
      </c>
    </row>
    <row r="40" spans="1:6">
      <c t="s" r="A40" s="4">
        <v>895</v>
      </c>
    </row>
    <row r="41" spans="1:6">
      <c t="s" r="A41" s="3">
        <v>361</v>
      </c>
    </row>
    <row r="42" spans="1:6">
      <c t="s" r="A42" s="4">
        <v>871</v>
      </c>
      <c t="s" r="B42" s="4">
        <v>872</v>
      </c>
    </row>
    <row r="43" spans="1:6">
      <c t="s" r="A43" s="4">
        <v>896</v>
      </c>
    </row>
    <row r="44" spans="1:6">
      <c t="s" r="A44" s="3">
        <v>361</v>
      </c>
    </row>
    <row r="45" spans="1:6">
      <c t="s" r="A45" s="4">
        <v>871</v>
      </c>
      <c t="s" r="B45" s="4">
        <v>897</v>
      </c>
    </row>
    <row r="46" spans="1:6">
      <c t="s" r="A46" s="4">
        <v>898</v>
      </c>
    </row>
    <row r="47" spans="1:6">
      <c t="s" r="A47" s="3">
        <v>361</v>
      </c>
    </row>
    <row r="48" spans="1:6">
      <c t="s" r="A48" s="4">
        <v>871</v>
      </c>
      <c t="s" r="B48" s="4">
        <v>899</v>
      </c>
    </row>
    <row r="49" spans="1:6">
      <c t="s" r="A49" s="4">
        <v>900</v>
      </c>
    </row>
    <row r="50" spans="1:6">
      <c t="s" r="A50" s="3">
        <v>361</v>
      </c>
    </row>
    <row r="51" spans="1:6">
      <c t="s" r="A51" s="4">
        <v>871</v>
      </c>
      <c t="s" r="B51" s="4">
        <v>884</v>
      </c>
    </row>
    <row r="52" spans="1:6">
      <c t="s" r="A52" s="4">
        <v>901</v>
      </c>
    </row>
    <row r="53" spans="1:6">
      <c t="s" r="A53" s="3">
        <v>361</v>
      </c>
    </row>
    <row r="54" spans="1:6">
      <c t="s" r="A54" s="4">
        <v>873</v>
      </c>
      <c t="s" r="B54" s="4">
        <v>902</v>
      </c>
    </row>
    <row r="55" spans="1:6">
      <c t="s" r="A55" s="4">
        <v>380</v>
      </c>
    </row>
    <row r="56" spans="1:6">
      <c t="s" r="A56" s="3">
        <v>361</v>
      </c>
    </row>
    <row r="57" spans="1:6">
      <c t="s" r="A57" s="4">
        <v>903</v>
      </c>
      <c t="n" r="B57" s="7">
        <v>160789000</v>
      </c>
    </row>
    <row r="58" spans="1:6">
      <c t="s" r="A58" s="4">
        <v>873</v>
      </c>
      <c t="s" r="B58" s="4">
        <v>904</v>
      </c>
      <c t="s" r="C58" s="4">
        <v>905</v>
      </c>
      <c t="s" r="D58" s="4">
        <v>905</v>
      </c>
    </row>
    <row r="59" spans="1:6">
      <c t="s" r="A59" s="4">
        <v>383</v>
      </c>
    </row>
    <row r="60" spans="1:6">
      <c t="s" r="A60" s="3">
        <v>361</v>
      </c>
    </row>
    <row r="61" spans="1:6">
      <c t="s" r="A61" s="4">
        <v>903</v>
      </c>
      <c t="n" r="B61" s="7">
        <v>19950000</v>
      </c>
    </row>
    <row r="62" spans="1:6">
      <c t="s" r="A62" s="4">
        <v>873</v>
      </c>
      <c t="s" r="B62" s="4">
        <v>906</v>
      </c>
      <c t="s" r="C62" s="4">
        <v>907</v>
      </c>
      <c t="s" r="D62" s="4">
        <v>9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9</v>
      </c>
      <c t="s" r="B1" s="2">
        <v>2</v>
      </c>
      <c t="s" r="C1" s="2">
        <v>32</v>
      </c>
    </row>
    <row r="2" spans="1:3">
      <c t="s" r="A2" s="4">
        <v>380</v>
      </c>
    </row>
    <row r="3" spans="1:3">
      <c t="s" r="A3" s="3">
        <v>841</v>
      </c>
    </row>
    <row r="4" spans="1:3">
      <c t="s" r="A4" s="4">
        <v>910</v>
      </c>
      <c t="n" r="B4" s="7">
        <v>160789</v>
      </c>
      <c t="n" r="C4" s="7">
        <v>169407</v>
      </c>
    </row>
    <row r="5" spans="1:3">
      <c t="s" r="A5" s="4">
        <v>911</v>
      </c>
      <c t="n" r="B5" s="6">
        <v>160789</v>
      </c>
      <c t="n" r="C5" s="6">
        <v>169407</v>
      </c>
    </row>
    <row r="6" spans="1:3">
      <c t="s" r="A6" s="4">
        <v>912</v>
      </c>
      <c t="n" r="B6" s="7">
        <v>121835</v>
      </c>
      <c t="n" r="C6" s="6">
        <v>126369</v>
      </c>
    </row>
    <row r="7" spans="1:3">
      <c t="s" r="A7" s="4">
        <v>383</v>
      </c>
    </row>
    <row r="8" spans="1:3">
      <c t="s" r="A8" s="3">
        <v>841</v>
      </c>
    </row>
    <row r="9" spans="1:3">
      <c t="s" r="A9" s="4">
        <v>910</v>
      </c>
      <c t="n" r="C9" s="6">
        <v>22983</v>
      </c>
    </row>
    <row r="10" spans="1:3">
      <c t="s" r="A10" s="4">
        <v>911</v>
      </c>
      <c t="n" r="C10" s="6">
        <v>22983</v>
      </c>
    </row>
    <row r="11" spans="1:3">
      <c t="s" r="A11" s="4">
        <v>912</v>
      </c>
      <c t="n" r="C11" s="7">
        <v>228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3</v>
      </c>
      <c t="s" r="B1" s="2">
        <v>1</v>
      </c>
    </row>
    <row r="2" spans="1:4">
      <c t="s" r="B2" s="2">
        <v>2</v>
      </c>
      <c t="s" r="C2" s="2">
        <v>32</v>
      </c>
      <c t="s" r="D2" s="2">
        <v>33</v>
      </c>
    </row>
    <row r="3" spans="1:4">
      <c t="s" r="A3" s="4">
        <v>380</v>
      </c>
    </row>
    <row r="4" spans="1:4">
      <c t="s" r="A4" s="3">
        <v>361</v>
      </c>
    </row>
    <row r="5" spans="1:4">
      <c t="s" r="A5" s="4">
        <v>843</v>
      </c>
      <c t="n" r="B5" s="7">
        <v>6815</v>
      </c>
      <c t="n" r="C5" s="7">
        <v>6936</v>
      </c>
      <c t="n" r="D5" s="7">
        <v>6424</v>
      </c>
    </row>
    <row r="6" spans="1:4">
      <c t="s" r="A6" s="4">
        <v>914</v>
      </c>
      <c t="n" r="B6" s="6">
        <v>-9579</v>
      </c>
      <c t="n" r="C6" s="6">
        <v>-9523</v>
      </c>
      <c t="n" r="D6" s="6">
        <v>-8828</v>
      </c>
    </row>
    <row r="7" spans="1:4">
      <c t="s" r="A7" s="4">
        <v>915</v>
      </c>
      <c t="n" r="B7" s="6">
        <v>4534</v>
      </c>
      <c t="n" r="C7" s="6">
        <v>2687</v>
      </c>
      <c t="n" r="D7" s="6">
        <v>5109</v>
      </c>
    </row>
    <row r="8" spans="1:4">
      <c t="s" r="A8" s="4">
        <v>916</v>
      </c>
      <c t="n" r="B8" s="6">
        <v>1770</v>
      </c>
      <c t="n" r="C8" s="6">
        <v>100</v>
      </c>
      <c t="n" r="D8" s="6">
        <v>2705</v>
      </c>
    </row>
    <row r="9" spans="1:4">
      <c t="s" r="A9" s="4">
        <v>383</v>
      </c>
    </row>
    <row r="10" spans="1:4">
      <c t="s" r="A10" s="3">
        <v>361</v>
      </c>
    </row>
    <row r="11" spans="1:4">
      <c t="s" r="A11" s="4">
        <v>843</v>
      </c>
      <c t="n" r="B11" s="6">
        <v>789</v>
      </c>
      <c t="n" r="C11" s="6">
        <v>964</v>
      </c>
      <c t="n" r="D11" s="6">
        <v>899</v>
      </c>
    </row>
    <row r="12" spans="1:4">
      <c t="s" r="A12" s="4">
        <v>914</v>
      </c>
      <c t="n" r="B12" s="6">
        <v>-1054</v>
      </c>
      <c t="n" r="C12" s="6">
        <v>-1303</v>
      </c>
      <c t="n" r="D12" s="6">
        <v>-941</v>
      </c>
    </row>
    <row r="13" spans="1:4">
      <c t="s" r="A13" s="4">
        <v>915</v>
      </c>
      <c t="n" r="B13" s="6">
        <v>179</v>
      </c>
      <c t="n" r="D13" s="6">
        <v>288</v>
      </c>
    </row>
    <row r="14" spans="1:4">
      <c t="s" r="A14" s="4">
        <v>916</v>
      </c>
      <c t="n" r="B14" s="7">
        <v>-86</v>
      </c>
      <c t="n" r="C14" s="7">
        <v>-339</v>
      </c>
      <c t="n" r="D14" s="7">
        <v>2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200</v>
      </c>
      <c t="s" r="B1" s="2">
        <v>1</v>
      </c>
    </row>
    <row r="2" spans="1:4">
      <c t="s" r="B2" s="2">
        <v>2</v>
      </c>
      <c t="s" r="C2" s="2">
        <v>32</v>
      </c>
      <c t="s" r="D2" s="2">
        <v>33</v>
      </c>
    </row>
    <row r="3" spans="1:4">
      <c t="s" r="A3" s="4">
        <v>201</v>
      </c>
      <c t="n" r="B3" s="6">
        <v>45289</v>
      </c>
      <c t="n" r="C3" s="6">
        <v>67029</v>
      </c>
      <c t="n" r="D3" s="6">
        <v>227410</v>
      </c>
    </row>
    <row r="4" spans="1:4">
      <c t="s" r="A4" s="4">
        <v>202</v>
      </c>
      <c t="n" r="B4" s="6">
        <v>41915</v>
      </c>
      <c t="n" r="C4" s="6">
        <v>154633</v>
      </c>
      <c t="n" r="D4" s="6">
        <v>60595</v>
      </c>
    </row>
    <row r="5" spans="1:4">
      <c t="s" r="A5" s="4">
        <v>194</v>
      </c>
      <c t="n" r="D5" s="9">
        <v>1.375</v>
      </c>
    </row>
    <row r="6" spans="1:4">
      <c t="s" r="A6" s="4">
        <v>195</v>
      </c>
      <c t="n" r="B6" s="8">
        <v>0.73</v>
      </c>
      <c t="n" r="C6" s="8">
        <v>0.6899999999999999</v>
      </c>
      <c t="n" r="D6" s="8">
        <v>0.65</v>
      </c>
    </row>
    <row r="7" spans="1:4">
      <c t="s" r="A7" s="4">
        <v>180</v>
      </c>
    </row>
    <row r="8" spans="1:4">
      <c t="s" r="A8" s="4">
        <v>201</v>
      </c>
      <c t="n" r="B8" s="6">
        <v>45289</v>
      </c>
      <c t="n" r="C8" s="6">
        <v>67029</v>
      </c>
      <c t="n" r="D8" s="6">
        <v>227410</v>
      </c>
    </row>
    <row r="9" spans="1:4">
      <c t="s" r="A9" s="4">
        <v>181</v>
      </c>
    </row>
    <row r="10" spans="1:4">
      <c t="s" r="A10" s="4">
        <v>201</v>
      </c>
      <c t="n" r="B10" s="6">
        <v>45289</v>
      </c>
      <c t="n" r="C10" s="6">
        <v>67029</v>
      </c>
      <c t="n" r="D10" s="6">
        <v>227410</v>
      </c>
    </row>
    <row r="11" spans="1:4">
      <c t="s" r="A11" s="4">
        <v>182</v>
      </c>
    </row>
    <row r="12" spans="1:4">
      <c t="s" r="A12" s="4">
        <v>202</v>
      </c>
      <c t="n" r="B12" s="6">
        <v>41915</v>
      </c>
      <c t="n" r="C12" s="6">
        <v>154633</v>
      </c>
      <c t="n" r="D12" s="6">
        <v>605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2</v>
      </c>
      <c t="s" r="D2" s="2">
        <v>33</v>
      </c>
    </row>
    <row r="3" spans="1:4">
      <c t="s" r="A3" s="4">
        <v>380</v>
      </c>
    </row>
    <row r="4" spans="1:4">
      <c t="s" r="A4" s="3">
        <v>841</v>
      </c>
    </row>
    <row r="5" spans="1:4">
      <c t="s" r="A5" s="4">
        <v>918</v>
      </c>
      <c t="n" r="B5" s="7">
        <v>-1110</v>
      </c>
      <c t="n" r="C5" s="7">
        <v>35999</v>
      </c>
      <c t="n" r="D5" s="7">
        <v>-18539</v>
      </c>
    </row>
    <row r="6" spans="1:4">
      <c t="s" r="A6" s="4">
        <v>915</v>
      </c>
      <c t="n" r="B6" s="6">
        <v>-4534</v>
      </c>
      <c t="n" r="C6" s="6">
        <v>-2687</v>
      </c>
      <c t="n" r="D6" s="6">
        <v>-5109</v>
      </c>
    </row>
    <row r="7" spans="1:4">
      <c t="s" r="A7" s="4">
        <v>919</v>
      </c>
      <c t="n" r="B7" s="6">
        <v>-5644</v>
      </c>
      <c t="n" r="C7" s="6">
        <v>33312</v>
      </c>
      <c t="n" r="D7" s="6">
        <v>-23648</v>
      </c>
    </row>
    <row r="8" spans="1:4">
      <c t="s" r="A8" s="4">
        <v>920</v>
      </c>
      <c t="n" r="B8" s="6">
        <v>-3874</v>
      </c>
      <c t="n" r="C8" s="6">
        <v>33412</v>
      </c>
      <c t="n" r="D8" s="6">
        <v>-20943</v>
      </c>
    </row>
    <row r="9" spans="1:4">
      <c t="s" r="A9" s="4">
        <v>383</v>
      </c>
    </row>
    <row r="10" spans="1:4">
      <c t="s" r="A10" s="3">
        <v>841</v>
      </c>
    </row>
    <row r="11" spans="1:4">
      <c t="s" r="A11" s="4">
        <v>918</v>
      </c>
      <c t="n" r="B11" s="6">
        <v>-781</v>
      </c>
      <c t="n" r="C11" s="6">
        <v>2577</v>
      </c>
      <c t="n" r="D11" s="6">
        <v>-3264</v>
      </c>
    </row>
    <row r="12" spans="1:4">
      <c t="s" r="A12" s="4">
        <v>915</v>
      </c>
      <c t="n" r="B12" s="6">
        <v>-179</v>
      </c>
      <c t="n" r="D12" s="6">
        <v>-288</v>
      </c>
    </row>
    <row r="13" spans="1:4">
      <c t="s" r="A13" s="4">
        <v>919</v>
      </c>
      <c t="n" r="B13" s="6">
        <v>-960</v>
      </c>
      <c t="n" r="C13" s="6">
        <v>2577</v>
      </c>
      <c t="n" r="D13" s="6">
        <v>-3552</v>
      </c>
    </row>
    <row r="14" spans="1:4">
      <c t="s" r="A14" s="4">
        <v>920</v>
      </c>
      <c t="n" r="B14" s="7">
        <v>-1046</v>
      </c>
      <c t="n" r="C14" s="7">
        <v>2238</v>
      </c>
      <c t="n" r="D14" s="7">
        <v>-33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21</v>
      </c>
      <c t="s" r="B1" s="2">
        <v>1</v>
      </c>
    </row>
    <row r="2" spans="1:2">
      <c t="s" r="B2" s="2">
        <v>522</v>
      </c>
    </row>
    <row r="3" spans="1:2">
      <c t="s" r="A3" s="4">
        <v>380</v>
      </c>
    </row>
    <row r="4" spans="1:2">
      <c t="s" r="A4" s="3">
        <v>841</v>
      </c>
    </row>
    <row r="5" spans="1:2">
      <c t="s" r="A5" s="4">
        <v>859</v>
      </c>
      <c t="n" r="B5" s="7">
        <v>3528</v>
      </c>
    </row>
    <row r="6" spans="1:2">
      <c t="s" r="A6" s="4">
        <v>383</v>
      </c>
    </row>
    <row r="7" spans="1:2">
      <c t="s" r="A7" s="3">
        <v>841</v>
      </c>
    </row>
    <row r="8" spans="1:2">
      <c t="s" r="A8" s="4">
        <v>859</v>
      </c>
      <c t="n" r="B8" s="7">
        <v>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22</v>
      </c>
      <c t="s" r="B1" s="2">
        <v>522</v>
      </c>
    </row>
    <row r="2" spans="1:2">
      <c t="s" r="A2" s="4">
        <v>380</v>
      </c>
    </row>
    <row r="3" spans="1:2">
      <c t="s" r="A3" s="3">
        <v>841</v>
      </c>
    </row>
    <row r="4" spans="1:2">
      <c t="n" r="A4" s="6">
        <v>2016</v>
      </c>
      <c t="n" r="B4" s="7">
        <v>6533</v>
      </c>
    </row>
    <row r="5" spans="1:2">
      <c t="n" r="A5" s="6">
        <v>2017</v>
      </c>
      <c t="n" r="B5" s="6">
        <v>7113</v>
      </c>
    </row>
    <row r="6" spans="1:2">
      <c t="n" r="A6" s="6">
        <v>2018</v>
      </c>
      <c t="n" r="B6" s="6">
        <v>7687</v>
      </c>
    </row>
    <row r="7" spans="1:2">
      <c t="n" r="A7" s="6">
        <v>2019</v>
      </c>
      <c t="n" r="B7" s="6">
        <v>8151</v>
      </c>
    </row>
    <row r="8" spans="1:2">
      <c t="n" r="A8" s="6">
        <v>2020</v>
      </c>
      <c t="n" r="B8" s="6">
        <v>8638</v>
      </c>
    </row>
    <row r="9" spans="1:2">
      <c t="s" r="A9" s="4">
        <v>923</v>
      </c>
      <c t="n" r="B9" s="6">
        <v>49565</v>
      </c>
    </row>
    <row r="10" spans="1:2">
      <c t="s" r="A10" s="4">
        <v>383</v>
      </c>
    </row>
    <row r="11" spans="1:2">
      <c t="s" r="A11" s="3">
        <v>841</v>
      </c>
    </row>
    <row r="12" spans="1:2">
      <c t="n" r="A12" s="6">
        <v>2016</v>
      </c>
      <c t="n" r="B12" s="6">
        <v>553</v>
      </c>
    </row>
    <row r="13" spans="1:2">
      <c t="n" r="A13" s="6">
        <v>2017</v>
      </c>
      <c t="n" r="B13" s="6">
        <v>587</v>
      </c>
    </row>
    <row r="14" spans="1:2">
      <c t="n" r="A14" s="6">
        <v>2018</v>
      </c>
      <c t="n" r="B14" s="6">
        <v>597</v>
      </c>
    </row>
    <row r="15" spans="1:2">
      <c t="n" r="A15" s="6">
        <v>2019</v>
      </c>
      <c t="n" r="B15" s="6">
        <v>604</v>
      </c>
    </row>
    <row r="16" spans="1:2">
      <c t="n" r="A16" s="6">
        <v>2020</v>
      </c>
      <c t="n" r="B16" s="6">
        <v>618</v>
      </c>
    </row>
    <row r="17" spans="1:2">
      <c t="s" r="A17" s="4">
        <v>923</v>
      </c>
      <c t="n" r="B17" s="7">
        <v>376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4</v>
      </c>
      <c t="s" r="B1" s="2">
        <v>2</v>
      </c>
      <c t="s" r="C1" s="2">
        <v>32</v>
      </c>
    </row>
    <row r="2" spans="1:3">
      <c t="s" r="A2" s="4">
        <v>380</v>
      </c>
    </row>
    <row r="3" spans="1:3">
      <c t="s" r="A3" s="3">
        <v>841</v>
      </c>
    </row>
    <row r="4" spans="1:3">
      <c t="s" r="A4" s="4">
        <v>925</v>
      </c>
      <c t="s" r="B4" s="4">
        <v>926</v>
      </c>
      <c t="s" r="C4" s="4">
        <v>927</v>
      </c>
    </row>
    <row r="5" spans="1:3">
      <c t="s" r="A5" s="4">
        <v>383</v>
      </c>
    </row>
    <row r="6" spans="1:3">
      <c t="s" r="A6" s="3">
        <v>841</v>
      </c>
    </row>
    <row r="7" spans="1:3">
      <c t="s" r="A7" s="4">
        <v>925</v>
      </c>
      <c t="s" r="B7" s="4">
        <v>884</v>
      </c>
      <c t="s" r="C7" s="4">
        <v>92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9</v>
      </c>
      <c t="s" r="B1" s="2">
        <v>1</v>
      </c>
    </row>
    <row r="2" spans="1:4">
      <c t="s" r="B2" s="2">
        <v>2</v>
      </c>
      <c t="s" r="C2" s="2">
        <v>32</v>
      </c>
      <c t="s" r="D2" s="2">
        <v>33</v>
      </c>
    </row>
    <row r="3" spans="1:4">
      <c t="s" r="A3" s="4">
        <v>380</v>
      </c>
    </row>
    <row r="4" spans="1:4">
      <c t="s" r="A4" s="3">
        <v>841</v>
      </c>
    </row>
    <row r="5" spans="1:4">
      <c t="s" r="A5" s="4">
        <v>925</v>
      </c>
      <c t="s" r="B5" s="4">
        <v>927</v>
      </c>
      <c t="s" r="C5" s="4">
        <v>930</v>
      </c>
      <c t="s" r="D5" s="4">
        <v>931</v>
      </c>
    </row>
    <row r="6" spans="1:4">
      <c t="s" r="A6" s="4">
        <v>932</v>
      </c>
      <c t="s" r="B6" s="4">
        <v>904</v>
      </c>
      <c t="s" r="C6" s="4">
        <v>905</v>
      </c>
      <c t="s" r="D6" s="4">
        <v>905</v>
      </c>
    </row>
    <row r="7" spans="1:4">
      <c t="s" r="A7" s="4">
        <v>383</v>
      </c>
    </row>
    <row r="8" spans="1:4">
      <c t="s" r="A8" s="3">
        <v>841</v>
      </c>
    </row>
    <row r="9" spans="1:4">
      <c t="s" r="A9" s="4">
        <v>925</v>
      </c>
      <c t="s" r="B9" s="4">
        <v>928</v>
      </c>
      <c t="s" r="C9" s="4">
        <v>933</v>
      </c>
      <c t="s" r="D9" s="4">
        <v>934</v>
      </c>
    </row>
    <row r="10" spans="1:4">
      <c t="s" r="A10" s="4">
        <v>932</v>
      </c>
      <c t="s" r="B10" s="4">
        <v>906</v>
      </c>
      <c t="s" r="C10" s="4">
        <v>907</v>
      </c>
      <c t="s" r="D10" s="4">
        <v>9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35</v>
      </c>
      <c t="s" r="B1" s="2">
        <v>2</v>
      </c>
      <c t="s" r="C1" s="2">
        <v>32</v>
      </c>
      <c t="s" r="D1" s="2">
        <v>33</v>
      </c>
    </row>
    <row r="2" spans="1:4">
      <c t="s" r="A2" s="3">
        <v>361</v>
      </c>
    </row>
    <row r="3" spans="1:4">
      <c t="s" r="A3" s="4">
        <v>178</v>
      </c>
      <c t="n" r="B3" s="7">
        <v>121835</v>
      </c>
      <c t="n" r="C3" s="7">
        <v>126369</v>
      </c>
      <c t="n" r="D3" s="7">
        <v>133264</v>
      </c>
    </row>
    <row r="4" spans="1:4">
      <c t="s" r="A4" s="4">
        <v>936</v>
      </c>
    </row>
    <row r="5" spans="1:4">
      <c t="s" r="A5" s="3">
        <v>361</v>
      </c>
    </row>
    <row r="6" spans="1:4">
      <c t="s" r="A6" s="4">
        <v>178</v>
      </c>
      <c t="n" r="C6" s="6">
        <v>3352</v>
      </c>
    </row>
    <row r="7" spans="1:4">
      <c t="s" r="A7" s="4">
        <v>870</v>
      </c>
    </row>
    <row r="8" spans="1:4">
      <c t="s" r="A8" s="3">
        <v>361</v>
      </c>
    </row>
    <row r="9" spans="1:4">
      <c t="s" r="A9" s="4">
        <v>178</v>
      </c>
      <c t="n" r="B9" s="6">
        <v>1481</v>
      </c>
      <c t="n" r="C9" s="6">
        <v>2023</v>
      </c>
    </row>
    <row r="10" spans="1:4">
      <c t="s" r="A10" s="4">
        <v>491</v>
      </c>
    </row>
    <row r="11" spans="1:4">
      <c t="s" r="A11" s="3">
        <v>361</v>
      </c>
    </row>
    <row r="12" spans="1:4">
      <c t="s" r="A12" s="4">
        <v>178</v>
      </c>
      <c t="n" r="B12" s="6">
        <v>76708</v>
      </c>
      <c t="n" r="C12" s="6">
        <v>76896</v>
      </c>
    </row>
    <row r="13" spans="1:4">
      <c t="s" r="A13" s="4">
        <v>937</v>
      </c>
    </row>
    <row r="14" spans="1:4">
      <c t="s" r="A14" s="3">
        <v>361</v>
      </c>
    </row>
    <row r="15" spans="1:4">
      <c t="s" r="A15" s="4">
        <v>178</v>
      </c>
      <c t="n" r="B15" s="6">
        <v>1481</v>
      </c>
      <c t="n" r="C15" s="6">
        <v>2023</v>
      </c>
    </row>
    <row r="16" spans="1:4">
      <c t="s" r="A16" s="4">
        <v>481</v>
      </c>
    </row>
    <row r="17" spans="1:4">
      <c t="s" r="A17" s="3">
        <v>361</v>
      </c>
    </row>
    <row r="18" spans="1:4">
      <c t="s" r="A18" s="4">
        <v>178</v>
      </c>
      <c t="n" r="B18" s="6">
        <v>45127</v>
      </c>
      <c t="n" r="C18" s="6">
        <v>49473</v>
      </c>
    </row>
    <row r="19" spans="1:4">
      <c t="s" r="A19" s="4">
        <v>938</v>
      </c>
    </row>
    <row r="20" spans="1:4">
      <c t="s" r="A20" s="3">
        <v>361</v>
      </c>
    </row>
    <row r="21" spans="1:4">
      <c t="s" r="A21" s="4">
        <v>178</v>
      </c>
      <c t="n" r="C21" s="6">
        <v>3352</v>
      </c>
    </row>
    <row r="22" spans="1:4">
      <c t="s" r="A22" s="4">
        <v>939</v>
      </c>
    </row>
    <row r="23" spans="1:4">
      <c t="s" r="A23" s="3">
        <v>361</v>
      </c>
    </row>
    <row r="24" spans="1:4">
      <c t="s" r="A24" s="4">
        <v>178</v>
      </c>
      <c t="n" r="B24" s="6">
        <v>1989</v>
      </c>
      <c t="n" r="C24" s="6">
        <v>1963</v>
      </c>
    </row>
    <row r="25" spans="1:4">
      <c t="s" r="A25" s="4">
        <v>940</v>
      </c>
    </row>
    <row r="26" spans="1:4">
      <c t="s" r="A26" s="3">
        <v>361</v>
      </c>
    </row>
    <row r="27" spans="1:4">
      <c t="s" r="A27" s="4">
        <v>178</v>
      </c>
      <c t="n" r="B27" s="6">
        <v>1989</v>
      </c>
      <c t="n" r="C27" s="6">
        <v>1963</v>
      </c>
    </row>
    <row r="28" spans="1:4">
      <c t="s" r="A28" s="4">
        <v>941</v>
      </c>
    </row>
    <row r="29" spans="1:4">
      <c t="s" r="A29" s="3">
        <v>361</v>
      </c>
    </row>
    <row r="30" spans="1:4">
      <c t="s" r="A30" s="4">
        <v>178</v>
      </c>
      <c t="n" r="B30" s="6">
        <v>33076</v>
      </c>
      <c t="n" r="C30" s="6">
        <v>34885</v>
      </c>
    </row>
    <row r="31" spans="1:4">
      <c t="s" r="A31" s="4">
        <v>942</v>
      </c>
    </row>
    <row r="32" spans="1:4">
      <c t="s" r="A32" s="3">
        <v>361</v>
      </c>
    </row>
    <row r="33" spans="1:4">
      <c t="s" r="A33" s="4">
        <v>178</v>
      </c>
      <c t="n" r="B33" s="6">
        <v>33076</v>
      </c>
      <c t="n" r="C33" s="6">
        <v>34885</v>
      </c>
    </row>
    <row r="34" spans="1:4">
      <c t="s" r="A34" s="4">
        <v>943</v>
      </c>
    </row>
    <row r="35" spans="1:4">
      <c t="s" r="A35" s="3">
        <v>361</v>
      </c>
    </row>
    <row r="36" spans="1:4">
      <c t="s" r="A36" s="4">
        <v>178</v>
      </c>
      <c t="n" r="B36" s="6">
        <v>10630</v>
      </c>
      <c t="n" r="C36" s="6">
        <v>12478</v>
      </c>
    </row>
    <row r="37" spans="1:4">
      <c t="s" r="A37" s="4">
        <v>944</v>
      </c>
    </row>
    <row r="38" spans="1:4">
      <c t="s" r="A38" s="3">
        <v>361</v>
      </c>
    </row>
    <row r="39" spans="1:4">
      <c t="s" r="A39" s="4">
        <v>178</v>
      </c>
      <c t="n" r="B39" s="6">
        <v>10630</v>
      </c>
      <c t="n" r="C39" s="6">
        <v>12478</v>
      </c>
    </row>
    <row r="40" spans="1:4">
      <c t="s" r="A40" s="4">
        <v>945</v>
      </c>
    </row>
    <row r="41" spans="1:4">
      <c t="s" r="A41" s="3">
        <v>361</v>
      </c>
    </row>
    <row r="42" spans="1:4">
      <c t="s" r="A42" s="4">
        <v>178</v>
      </c>
      <c t="n" r="B42" s="6">
        <v>24792</v>
      </c>
      <c t="n" r="C42" s="6">
        <v>21575</v>
      </c>
    </row>
    <row r="43" spans="1:4">
      <c t="s" r="A43" s="4">
        <v>946</v>
      </c>
    </row>
    <row r="44" spans="1:4">
      <c t="s" r="A44" s="3">
        <v>361</v>
      </c>
    </row>
    <row r="45" spans="1:4">
      <c t="s" r="A45" s="4">
        <v>178</v>
      </c>
      <c t="n" r="B45" s="6">
        <v>24792</v>
      </c>
      <c t="n" r="C45" s="6">
        <v>21575</v>
      </c>
    </row>
    <row r="46" spans="1:4">
      <c t="s" r="A46" s="4">
        <v>885</v>
      </c>
    </row>
    <row r="47" spans="1:4">
      <c t="s" r="A47" s="3">
        <v>361</v>
      </c>
    </row>
    <row r="48" spans="1:4">
      <c t="s" r="A48" s="4">
        <v>178</v>
      </c>
      <c t="n" r="B48" s="6">
        <v>68498</v>
      </c>
      <c t="n" r="C48" s="6">
        <v>68938</v>
      </c>
    </row>
    <row r="49" spans="1:4">
      <c t="s" r="A49" s="4">
        <v>947</v>
      </c>
    </row>
    <row r="50" spans="1:4">
      <c t="s" r="A50" s="3">
        <v>361</v>
      </c>
    </row>
    <row r="51" spans="1:4">
      <c t="s" r="A51" s="4">
        <v>178</v>
      </c>
      <c t="n" r="B51" s="6">
        <v>68498</v>
      </c>
      <c t="n" r="C51" s="6">
        <v>68938</v>
      </c>
    </row>
    <row r="52" spans="1:4">
      <c t="s" r="A52" s="4">
        <v>948</v>
      </c>
    </row>
    <row r="53" spans="1:4">
      <c t="s" r="A53" s="3">
        <v>361</v>
      </c>
    </row>
    <row r="54" spans="1:4">
      <c t="s" r="A54" s="4">
        <v>178</v>
      </c>
      <c t="n" r="B54" s="6">
        <v>26389</v>
      </c>
      <c t="n" r="C54" s="6">
        <v>27676</v>
      </c>
    </row>
    <row r="55" spans="1:4">
      <c t="s" r="A55" s="4">
        <v>949</v>
      </c>
    </row>
    <row r="56" spans="1:4">
      <c t="s" r="A56" s="3">
        <v>361</v>
      </c>
    </row>
    <row r="57" spans="1:4">
      <c t="s" r="A57" s="4">
        <v>178</v>
      </c>
      <c t="n" r="B57" s="6">
        <v>26389</v>
      </c>
      <c t="n" r="C57" s="6">
        <v>27676</v>
      </c>
    </row>
    <row r="58" spans="1:4">
      <c t="s" r="A58" s="4">
        <v>950</v>
      </c>
    </row>
    <row r="59" spans="1:4">
      <c t="s" r="A59" s="3">
        <v>361</v>
      </c>
    </row>
    <row r="60" spans="1:4">
      <c t="s" r="A60" s="4">
        <v>178</v>
      </c>
      <c t="n" r="B60" s="6">
        <v>9736</v>
      </c>
      <c t="n" r="C60" s="6">
        <v>10677</v>
      </c>
    </row>
    <row r="61" spans="1:4">
      <c t="s" r="A61" s="4">
        <v>951</v>
      </c>
    </row>
    <row r="62" spans="1:4">
      <c t="s" r="A62" s="3">
        <v>361</v>
      </c>
    </row>
    <row r="63" spans="1:4">
      <c t="s" r="A63" s="4">
        <v>178</v>
      </c>
      <c t="n" r="B63" s="6">
        <v>365</v>
      </c>
      <c t="n" r="C63" s="6">
        <v>350</v>
      </c>
    </row>
    <row r="64" spans="1:4">
      <c t="s" r="A64" s="4">
        <v>952</v>
      </c>
    </row>
    <row r="65" spans="1:4">
      <c t="s" r="A65" s="3">
        <v>361</v>
      </c>
    </row>
    <row r="66" spans="1:4">
      <c t="s" r="A66" s="4">
        <v>178</v>
      </c>
      <c t="n" r="B66" s="6">
        <v>9371</v>
      </c>
      <c t="n" r="C66" s="6">
        <v>10327</v>
      </c>
    </row>
    <row r="67" spans="1:4">
      <c t="s" r="A67" s="4">
        <v>953</v>
      </c>
    </row>
    <row r="68" spans="1:4">
      <c t="s" r="A68" s="3">
        <v>361</v>
      </c>
    </row>
    <row r="69" spans="1:4">
      <c t="s" r="A69" s="4">
        <v>178</v>
      </c>
      <c t="n" r="B69" s="6">
        <v>7378</v>
      </c>
      <c t="n" r="C69" s="6">
        <v>6155</v>
      </c>
    </row>
    <row r="70" spans="1:4">
      <c t="s" r="A70" s="4">
        <v>954</v>
      </c>
    </row>
    <row r="71" spans="1:4">
      <c t="s" r="A71" s="3">
        <v>361</v>
      </c>
    </row>
    <row r="72" spans="1:4">
      <c t="s" r="A72" s="4">
        <v>178</v>
      </c>
      <c t="n" r="B72" s="6">
        <v>7378</v>
      </c>
      <c t="n" r="C72" s="6">
        <v>6155</v>
      </c>
    </row>
    <row r="73" spans="1:4">
      <c t="s" r="A73" s="4">
        <v>955</v>
      </c>
    </row>
    <row r="74" spans="1:4">
      <c t="s" r="A74" s="3">
        <v>361</v>
      </c>
    </row>
    <row r="75" spans="1:4">
      <c t="s" r="A75" s="4">
        <v>178</v>
      </c>
      <c t="n" r="B75" s="6">
        <v>43503</v>
      </c>
      <c t="n" r="C75" s="6">
        <v>47860</v>
      </c>
    </row>
    <row r="76" spans="1:4">
      <c t="s" r="A76" s="4">
        <v>956</v>
      </c>
    </row>
    <row r="77" spans="1:4">
      <c t="s" r="A77" s="3">
        <v>361</v>
      </c>
    </row>
    <row r="78" spans="1:4">
      <c t="s" r="A78" s="4">
        <v>178</v>
      </c>
      <c t="n" r="B78" s="6">
        <v>365</v>
      </c>
      <c t="n" r="C78" s="6">
        <v>350</v>
      </c>
    </row>
    <row r="79" spans="1:4">
      <c t="s" r="A79" s="4">
        <v>957</v>
      </c>
    </row>
    <row r="80" spans="1:4">
      <c t="s" r="A80" s="3">
        <v>361</v>
      </c>
    </row>
    <row r="81" spans="1:4">
      <c t="s" r="A81" s="4">
        <v>178</v>
      </c>
      <c t="n" r="B81" s="6">
        <v>43138</v>
      </c>
      <c t="n" r="C81" s="6">
        <v>47510</v>
      </c>
    </row>
    <row r="82" spans="1:4">
      <c t="s" r="A82" s="4">
        <v>893</v>
      </c>
    </row>
    <row r="83" spans="1:4">
      <c t="s" r="A83" s="3">
        <v>361</v>
      </c>
    </row>
    <row r="84" spans="1:4">
      <c t="s" r="A84" s="4">
        <v>178</v>
      </c>
      <c t="n" r="B84" s="6">
        <v>5222</v>
      </c>
      <c t="n" r="C84" s="6">
        <v>5585</v>
      </c>
    </row>
    <row r="85" spans="1:4">
      <c t="s" r="A85" s="4">
        <v>958</v>
      </c>
    </row>
    <row r="86" spans="1:4">
      <c t="s" r="A86" s="3">
        <v>361</v>
      </c>
    </row>
    <row r="87" spans="1:4">
      <c t="s" r="A87" s="4">
        <v>178</v>
      </c>
      <c t="n" r="B87" s="6">
        <v>5222</v>
      </c>
      <c t="n" r="C87" s="6">
        <v>5585</v>
      </c>
    </row>
    <row r="88" spans="1:4">
      <c t="s" r="A88" s="4">
        <v>694</v>
      </c>
    </row>
    <row r="89" spans="1:4">
      <c t="s" r="A89" s="3">
        <v>361</v>
      </c>
    </row>
    <row r="90" spans="1:4">
      <c t="s" r="A90" s="4">
        <v>178</v>
      </c>
      <c t="n" r="B90" s="6">
        <v>1142</v>
      </c>
    </row>
    <row r="91" spans="1:4">
      <c t="s" r="A91" s="4">
        <v>959</v>
      </c>
    </row>
    <row r="92" spans="1:4">
      <c t="s" r="A92" s="3">
        <v>361</v>
      </c>
    </row>
    <row r="93" spans="1:4">
      <c t="s" r="A93" s="4">
        <v>178</v>
      </c>
      <c t="n" r="B93" s="6">
        <v>1142</v>
      </c>
    </row>
    <row r="94" spans="1:4">
      <c t="s" r="A94" s="4">
        <v>960</v>
      </c>
    </row>
    <row r="95" spans="1:4">
      <c t="s" r="A95" s="3">
        <v>361</v>
      </c>
    </row>
    <row r="96" spans="1:4">
      <c t="s" r="A96" s="4">
        <v>178</v>
      </c>
      <c t="n" r="B96" s="6">
        <v>7845</v>
      </c>
      <c t="n" r="C96" s="6">
        <v>7608</v>
      </c>
    </row>
    <row r="97" spans="1:4">
      <c t="s" r="A97" s="4">
        <v>961</v>
      </c>
    </row>
    <row r="98" spans="1:4">
      <c t="s" r="A98" s="3">
        <v>361</v>
      </c>
    </row>
    <row r="99" spans="1:4">
      <c t="s" r="A99" s="4">
        <v>178</v>
      </c>
      <c t="n" r="B99" s="7">
        <v>7845</v>
      </c>
      <c t="n" r="C99" s="7">
        <v>760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2</v>
      </c>
      <c t="s" r="B1" s="2">
        <v>2</v>
      </c>
      <c t="s" r="C1" s="2">
        <v>32</v>
      </c>
      <c t="s" r="D1" s="2">
        <v>33</v>
      </c>
    </row>
    <row r="2" spans="1:4">
      <c t="s" r="A2" s="3">
        <v>361</v>
      </c>
    </row>
    <row r="3" spans="1:4">
      <c t="s" r="A3" s="4">
        <v>178</v>
      </c>
      <c t="n" r="B3" s="7">
        <v>21425</v>
      </c>
      <c t="n" r="C3" s="7">
        <v>22858</v>
      </c>
      <c t="n" r="D3" s="7">
        <v>22204</v>
      </c>
    </row>
    <row r="4" spans="1:4">
      <c t="s" r="A4" s="4">
        <v>491</v>
      </c>
    </row>
    <row r="5" spans="1:4">
      <c t="s" r="A5" s="3">
        <v>361</v>
      </c>
    </row>
    <row r="6" spans="1:4">
      <c t="s" r="A6" s="4">
        <v>178</v>
      </c>
      <c t="n" r="B6" s="6">
        <v>833</v>
      </c>
      <c t="n" r="C6" s="6">
        <v>1176</v>
      </c>
    </row>
    <row r="7" spans="1:4">
      <c t="s" r="A7" s="4">
        <v>481</v>
      </c>
    </row>
    <row r="8" spans="1:4">
      <c t="s" r="A8" s="3">
        <v>361</v>
      </c>
    </row>
    <row r="9" spans="1:4">
      <c t="s" r="A9" s="4">
        <v>178</v>
      </c>
      <c t="n" r="B9" s="6">
        <v>18623</v>
      </c>
      <c t="n" r="C9" s="6">
        <v>19441</v>
      </c>
    </row>
    <row r="10" spans="1:4">
      <c t="s" r="A10" s="4">
        <v>963</v>
      </c>
    </row>
    <row r="11" spans="1:4">
      <c t="s" r="A11" s="3">
        <v>361</v>
      </c>
    </row>
    <row r="12" spans="1:4">
      <c t="s" r="A12" s="4">
        <v>178</v>
      </c>
      <c t="n" r="B12" s="6">
        <v>1969</v>
      </c>
      <c t="n" r="C12" s="6">
        <v>2241</v>
      </c>
    </row>
    <row r="13" spans="1:4">
      <c t="s" r="A13" s="4">
        <v>964</v>
      </c>
    </row>
    <row r="14" spans="1:4">
      <c t="s" r="A14" s="3">
        <v>361</v>
      </c>
    </row>
    <row r="15" spans="1:4">
      <c t="s" r="A15" s="4">
        <v>178</v>
      </c>
      <c t="n" r="B15" s="6">
        <v>833</v>
      </c>
      <c t="n" r="C15" s="6">
        <v>1176</v>
      </c>
    </row>
    <row r="16" spans="1:4">
      <c t="s" r="A16" s="4">
        <v>965</v>
      </c>
    </row>
    <row r="17" spans="1:4">
      <c t="s" r="A17" s="3">
        <v>361</v>
      </c>
    </row>
    <row r="18" spans="1:4">
      <c t="s" r="A18" s="4">
        <v>178</v>
      </c>
      <c t="n" r="B18" s="6">
        <v>833</v>
      </c>
      <c t="n" r="C18" s="6">
        <v>1176</v>
      </c>
    </row>
    <row r="19" spans="1:4">
      <c t="s" r="A19" s="4">
        <v>966</v>
      </c>
    </row>
    <row r="20" spans="1:4">
      <c t="s" r="A20" s="3">
        <v>361</v>
      </c>
    </row>
    <row r="21" spans="1:4">
      <c t="s" r="A21" s="4">
        <v>178</v>
      </c>
      <c t="n" r="B21" s="6">
        <v>12397</v>
      </c>
      <c t="n" r="C21" s="6">
        <v>15322</v>
      </c>
    </row>
    <row r="22" spans="1:4">
      <c t="s" r="A22" s="4">
        <v>967</v>
      </c>
    </row>
    <row r="23" spans="1:4">
      <c t="s" r="A23" s="3">
        <v>361</v>
      </c>
    </row>
    <row r="24" spans="1:4">
      <c t="s" r="A24" s="4">
        <v>178</v>
      </c>
      <c t="n" r="B24" s="6">
        <v>12397</v>
      </c>
      <c t="n" r="C24" s="6">
        <v>15322</v>
      </c>
    </row>
    <row r="25" spans="1:4">
      <c t="s" r="A25" s="4">
        <v>968</v>
      </c>
    </row>
    <row r="26" spans="1:4">
      <c t="s" r="A26" s="3">
        <v>361</v>
      </c>
    </row>
    <row r="27" spans="1:4">
      <c t="s" r="A27" s="4">
        <v>178</v>
      </c>
      <c t="n" r="B27" s="6">
        <v>5740</v>
      </c>
      <c t="n" r="C27" s="6">
        <v>3642</v>
      </c>
    </row>
    <row r="28" spans="1:4">
      <c t="s" r="A28" s="4">
        <v>969</v>
      </c>
    </row>
    <row r="29" spans="1:4">
      <c t="s" r="A29" s="3">
        <v>361</v>
      </c>
    </row>
    <row r="30" spans="1:4">
      <c t="s" r="A30" s="4">
        <v>178</v>
      </c>
      <c t="n" r="B30" s="6">
        <v>5740</v>
      </c>
      <c t="n" r="C30" s="6">
        <v>3642</v>
      </c>
    </row>
    <row r="31" spans="1:4">
      <c t="s" r="A31" s="4">
        <v>970</v>
      </c>
    </row>
    <row r="32" spans="1:4">
      <c t="s" r="A32" s="3">
        <v>361</v>
      </c>
    </row>
    <row r="33" spans="1:4">
      <c t="s" r="A33" s="4">
        <v>178</v>
      </c>
      <c t="n" r="B33" s="6">
        <v>486</v>
      </c>
      <c t="n" r="C33" s="6">
        <v>477</v>
      </c>
    </row>
    <row r="34" spans="1:4">
      <c t="s" r="A34" s="4">
        <v>971</v>
      </c>
    </row>
    <row r="35" spans="1:4">
      <c t="s" r="A35" s="3">
        <v>361</v>
      </c>
    </row>
    <row r="36" spans="1:4">
      <c t="s" r="A36" s="4">
        <v>178</v>
      </c>
      <c t="n" r="B36" s="6">
        <v>486</v>
      </c>
      <c t="n" r="C36" s="6">
        <v>477</v>
      </c>
    </row>
    <row r="37" spans="1:4">
      <c t="s" r="A37" s="4">
        <v>972</v>
      </c>
    </row>
    <row r="38" spans="1:4">
      <c t="s" r="A38" s="3">
        <v>361</v>
      </c>
    </row>
    <row r="39" spans="1:4">
      <c t="s" r="A39" s="4">
        <v>178</v>
      </c>
      <c t="n" r="B39" s="6">
        <v>1969</v>
      </c>
      <c t="n" r="C39" s="6">
        <v>2241</v>
      </c>
    </row>
    <row r="40" spans="1:4">
      <c t="s" r="A40" s="4">
        <v>973</v>
      </c>
    </row>
    <row r="41" spans="1:4">
      <c t="s" r="A41" s="3">
        <v>361</v>
      </c>
    </row>
    <row r="42" spans="1:4">
      <c t="s" r="A42" s="4">
        <v>178</v>
      </c>
      <c t="n" r="B42" s="7">
        <v>1969</v>
      </c>
      <c t="n" r="C42" s="7">
        <v>224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4</v>
      </c>
      <c t="s" r="B1" s="2">
        <v>1</v>
      </c>
    </row>
    <row r="2" spans="1:3">
      <c t="s" r="B2" s="2">
        <v>2</v>
      </c>
      <c t="s" r="C2" s="2">
        <v>32</v>
      </c>
    </row>
    <row r="3" spans="1:3">
      <c t="s" r="A3" s="3">
        <v>975</v>
      </c>
    </row>
    <row r="4" spans="1:3">
      <c t="s" r="A4" s="4">
        <v>976</v>
      </c>
      <c t="n" r="B4" s="7">
        <v>2241</v>
      </c>
      <c t="n" r="C4" s="7">
        <v>2426</v>
      </c>
    </row>
    <row r="5" spans="1:3">
      <c t="s" r="A5" s="4">
        <v>977</v>
      </c>
      <c t="n" r="B5" s="6">
        <v>-168</v>
      </c>
      <c t="n" r="C5" s="6">
        <v>-178</v>
      </c>
    </row>
    <row r="6" spans="1:3">
      <c t="s" r="A6" s="4">
        <v>978</v>
      </c>
      <c t="n" r="B6" s="6">
        <v>11</v>
      </c>
      <c t="n" r="C6" s="6">
        <v>135</v>
      </c>
    </row>
    <row r="7" spans="1:3">
      <c t="s" r="A7" s="4">
        <v>852</v>
      </c>
      <c t="n" r="B7" s="6">
        <v>-115</v>
      </c>
      <c t="n" r="C7" s="6">
        <v>-142</v>
      </c>
    </row>
    <row r="8" spans="1:3">
      <c t="s" r="A8" s="4">
        <v>979</v>
      </c>
      <c t="n" r="B8" s="7">
        <v>1969</v>
      </c>
      <c t="n" r="C8" s="7">
        <v>22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0</v>
      </c>
      <c t="s" r="B1" s="2">
        <v>1</v>
      </c>
    </row>
    <row r="2" spans="1:4">
      <c t="s" r="B2" s="2">
        <v>2</v>
      </c>
      <c t="s" r="C2" s="2">
        <v>32</v>
      </c>
      <c t="s" r="D2" s="2">
        <v>33</v>
      </c>
    </row>
    <row r="3" spans="1:4">
      <c t="s" r="A3" s="3">
        <v>981</v>
      </c>
    </row>
    <row r="4" spans="1:4">
      <c t="s" r="A4" s="4">
        <v>982</v>
      </c>
      <c t="n" r="B4" s="7">
        <v>9616</v>
      </c>
      <c t="n" r="C4" s="7">
        <v>8184</v>
      </c>
      <c t="n" r="D4" s="7">
        <v>9304</v>
      </c>
    </row>
    <row r="5" spans="1:4">
      <c t="s" r="A5" s="4">
        <v>983</v>
      </c>
    </row>
    <row r="6" spans="1:4">
      <c t="s" r="A6" s="3">
        <v>981</v>
      </c>
    </row>
    <row r="7" spans="1:4">
      <c t="s" r="A7" s="4">
        <v>982</v>
      </c>
      <c t="n" r="B7" s="6">
        <v>4644</v>
      </c>
      <c t="n" r="C7" s="6">
        <v>4565</v>
      </c>
      <c t="n" r="D7" s="6">
        <v>4500</v>
      </c>
    </row>
    <row r="8" spans="1:4">
      <c t="s" r="A8" s="4">
        <v>984</v>
      </c>
    </row>
    <row r="9" spans="1:4">
      <c t="s" r="A9" s="3">
        <v>981</v>
      </c>
    </row>
    <row r="10" spans="1:4">
      <c t="s" r="A10" s="4">
        <v>982</v>
      </c>
      <c t="n" r="B10" s="7">
        <v>4972</v>
      </c>
      <c t="n" r="C10" s="7">
        <v>3619</v>
      </c>
      <c t="n" r="D10" s="7">
        <v>48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5</v>
      </c>
      <c t="s" r="B1" s="2">
        <v>1</v>
      </c>
    </row>
    <row r="2" spans="1:4">
      <c t="s" r="B2" s="2">
        <v>2</v>
      </c>
      <c t="s" r="C2" s="2">
        <v>32</v>
      </c>
      <c t="s" r="D2" s="2">
        <v>33</v>
      </c>
    </row>
    <row r="3" spans="1:4">
      <c t="s" r="A3" s="3">
        <v>981</v>
      </c>
    </row>
    <row r="4" spans="1:4">
      <c t="s" r="A4" s="4">
        <v>986</v>
      </c>
      <c t="n" r="B4" s="7">
        <v>1827</v>
      </c>
      <c t="n" r="C4" s="7">
        <v>1776</v>
      </c>
    </row>
    <row r="5" spans="1:4">
      <c t="s" r="A5" s="4">
        <v>987</v>
      </c>
      <c t="n" r="B5" s="6">
        <v>9616</v>
      </c>
      <c t="n" r="C5" s="6">
        <v>8184</v>
      </c>
      <c t="n" r="D5" s="7">
        <v>9304</v>
      </c>
    </row>
    <row r="6" spans="1:4">
      <c t="s" r="A6" s="4">
        <v>988</v>
      </c>
    </row>
    <row r="7" spans="1:4">
      <c t="s" r="A7" s="3">
        <v>981</v>
      </c>
    </row>
    <row r="8" spans="1:4">
      <c t="s" r="A8" s="4">
        <v>987</v>
      </c>
      <c t="n" r="B8" s="6">
        <v>1375</v>
      </c>
      <c t="n" r="C8" s="6">
        <v>145</v>
      </c>
      <c t="n" r="D8" s="7">
        <v>1999</v>
      </c>
    </row>
    <row r="9" spans="1:4">
      <c t="s" r="A9" s="4">
        <v>989</v>
      </c>
    </row>
    <row r="10" spans="1:4">
      <c t="s" r="A10" s="3">
        <v>981</v>
      </c>
    </row>
    <row r="11" spans="1:4">
      <c t="s" r="A11" s="4">
        <v>990</v>
      </c>
      <c t="n" r="B11" s="7">
        <v>1762</v>
      </c>
      <c t="n" r="C11" s="7">
        <v>17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Summary of Significant Accounti</vt:lpstr>
      <vt:lpstr>Fair Value Measurements</vt:lpstr>
      <vt:lpstr>Derivative Instruments</vt:lpstr>
      <vt:lpstr>Goodwill and Other Intangible A</vt:lpstr>
      <vt:lpstr>Inventories</vt:lpstr>
      <vt:lpstr>Debt</vt:lpstr>
      <vt:lpstr>Leased Properties</vt:lpstr>
      <vt:lpstr>Other, Net</vt:lpstr>
      <vt:lpstr>Income Taxes</vt:lpstr>
      <vt:lpstr>Stockholders' Equity</vt:lpstr>
      <vt:lpstr>Stock-based Compensation</vt:lpstr>
      <vt:lpstr>Deferred Compensation</vt:lpstr>
      <vt:lpstr>Postretirement Benefit Plans</vt:lpstr>
      <vt:lpstr>Accrued Liabilities</vt:lpstr>
      <vt:lpstr>Other Non-Current Liabilities</vt:lpstr>
      <vt:lpstr>Contingencies</vt:lpstr>
      <vt:lpstr>Segment Reporting</vt:lpstr>
      <vt:lpstr>Earnings Per Share</vt:lpstr>
      <vt:lpstr>Accumulated Other Comprehensive</vt:lpstr>
      <vt:lpstr>Acquisitions</vt:lpstr>
      <vt:lpstr>Sale of Product Line</vt:lpstr>
      <vt:lpstr>Business Restructuring and Asse</vt:lpstr>
      <vt:lpstr>Insurance Recovery</vt:lpstr>
      <vt:lpstr>Statement of Cash Flows - Nonca</vt:lpstr>
      <vt:lpstr>TIORCO, LLC Joint Venture</vt:lpstr>
      <vt:lpstr>Selected Quarterly Financial Da</vt:lpstr>
      <vt:lpstr>Summary of Significant Accoun36</vt:lpstr>
      <vt:lpstr>Summary of Significant Accoun37</vt:lpstr>
      <vt:lpstr>Fair Value Measurements (Tables</vt:lpstr>
      <vt:lpstr>Goodwill and Other Intangible39</vt:lpstr>
      <vt:lpstr>Inventories (Tables)</vt:lpstr>
      <vt:lpstr>Debt (Tables)</vt:lpstr>
      <vt:lpstr>Leased Properties (Tables)</vt:lpstr>
      <vt:lpstr>Other, Net (Tables)</vt:lpstr>
      <vt:lpstr>Income Taxes (Tables)</vt:lpstr>
      <vt:lpstr>Stock-based Compensation (Table</vt:lpstr>
      <vt:lpstr>Postretirement Benefit Plans (T</vt:lpstr>
      <vt:lpstr>Accrued Liabilities (Tables)</vt:lpstr>
      <vt:lpstr>Other Non-Current Liabilities (</vt:lpstr>
      <vt:lpstr>Segment Reporting (Tables)</vt:lpstr>
      <vt:lpstr>Earnings Per Share (Tables)</vt:lpstr>
      <vt:lpstr>Accumulated Other Comprehensi51</vt:lpstr>
      <vt:lpstr>Acquisitions (Tables)</vt:lpstr>
      <vt:lpstr>Business Restructuring (Tables)</vt:lpstr>
      <vt:lpstr>Selected Quarterly Financial 54</vt:lpstr>
      <vt:lpstr>Summary of Significant Accoun55</vt:lpstr>
      <vt:lpstr>Summary of Significant Accoun56</vt:lpstr>
      <vt:lpstr>Fair Value Measurements - Fair </vt:lpstr>
      <vt:lpstr>Fair Value Measurements - Finan</vt:lpstr>
      <vt:lpstr>Derivative Instruments - Additi</vt:lpstr>
      <vt:lpstr>Goodwill and Other Intangible60</vt:lpstr>
      <vt:lpstr>Goodwill and Other Intangible61</vt:lpstr>
      <vt:lpstr>Goodwill and Other Intangible62</vt:lpstr>
      <vt:lpstr>Goodwill and Other Intangible63</vt:lpstr>
      <vt:lpstr>Inventories - Composition of In</vt:lpstr>
      <vt:lpstr>Inventories - Additional Inform</vt:lpstr>
      <vt:lpstr>Debt - Debt (Detail)</vt:lpstr>
      <vt:lpstr>Debt - Additional Information (</vt:lpstr>
      <vt:lpstr>Debt - Schedule of Net Interest</vt:lpstr>
      <vt:lpstr>Leased Properties - Additional </vt:lpstr>
      <vt:lpstr>Leased Properties - Consolidate</vt:lpstr>
      <vt:lpstr>Other, Net - Other Net in Conso</vt:lpstr>
      <vt:lpstr>Income Taxes - Schedule of Prov</vt:lpstr>
      <vt:lpstr>Income Taxes - Summary of Varia</vt:lpstr>
      <vt:lpstr>Income Taxes - Schedule Showing</vt:lpstr>
      <vt:lpstr>Income Taxes - Additional Infor</vt:lpstr>
      <vt:lpstr>Income Taxes - Schedule of Reco</vt:lpstr>
      <vt:lpstr>Stockholders' Equity - Addition</vt:lpstr>
      <vt:lpstr>Stock-based Compensation - Addi</vt:lpstr>
      <vt:lpstr>Stock-based Compensation - Fair</vt:lpstr>
      <vt:lpstr>Stock-based Compensation - Summ</vt:lpstr>
      <vt:lpstr>Stock-based Compensation - Su81</vt:lpstr>
      <vt:lpstr>Stock-based Compensation - Su82</vt:lpstr>
      <vt:lpstr>Deferred Compensation - Additio</vt:lpstr>
      <vt:lpstr>Postretirement Benefit Plans - </vt:lpstr>
      <vt:lpstr>Postretirement Benefit Plans 85</vt:lpstr>
      <vt:lpstr>Postretirement Benefit Plans 86</vt:lpstr>
      <vt:lpstr>Postretirement Benefit Plans 87</vt:lpstr>
      <vt:lpstr>Postretirement Benefit Plans 88</vt:lpstr>
      <vt:lpstr>Postretirement Benefit Plans 89</vt:lpstr>
      <vt:lpstr>Postretirement Benefit Plans 90</vt:lpstr>
      <vt:lpstr>Postretirement Benefit Plans 91</vt:lpstr>
      <vt:lpstr>Postretirement Benefit Plans 92</vt:lpstr>
      <vt:lpstr>Postretirement Benefit Plans 93</vt:lpstr>
      <vt:lpstr>Postretirement Benefit Plans 94</vt:lpstr>
      <vt:lpstr>Postretirement Benefit Plans 95</vt:lpstr>
      <vt:lpstr>Postretirement Benefit Plans 96</vt:lpstr>
      <vt:lpstr>Postretirement Benefit Plans 97</vt:lpstr>
      <vt:lpstr>Postretirement Benefit Plans 98</vt:lpstr>
      <vt:lpstr>Postretirement Benefit Plans 99</vt:lpstr>
      <vt:lpstr>Accrued Liabilities - Statement</vt:lpstr>
      <vt:lpstr>Other Non-Current Liabilities -</vt:lpstr>
      <vt:lpstr>Contingencies - Additional Info</vt:lpstr>
      <vt:lpstr>Segment Reporting - Additional </vt:lpstr>
      <vt:lpstr>Segment Reporting - Operating S</vt:lpstr>
      <vt:lpstr>Segment Reporting - Reconciliat</vt:lpstr>
      <vt:lpstr>Segment Reporting - Summary of </vt:lpstr>
      <vt:lpstr>Earnings Per Share - Computatio</vt:lpstr>
      <vt:lpstr>Earnings Per Share - Computa108</vt:lpstr>
      <vt:lpstr>Accumulated Other Comprehens109</vt:lpstr>
      <vt:lpstr>Accumulated Other Comprehens110</vt:lpstr>
      <vt:lpstr>Acquisitions - Additional Infor</vt:lpstr>
      <vt:lpstr>Acquisitions - Summary of Asset</vt:lpstr>
      <vt:lpstr>Acquisitions - Summary of Pro F</vt:lpstr>
      <vt:lpstr>Sale of Product Line - Addition</vt:lpstr>
      <vt:lpstr>Business Restructuring and A115</vt:lpstr>
      <vt:lpstr>Business Restructuring and A116</vt:lpstr>
      <vt:lpstr>Insurance Recovery - Additional</vt:lpstr>
      <vt:lpstr>Statement of Cash Flows - No118</vt:lpstr>
      <vt:lpstr>TIORCO, LLC Joint Venture - Add</vt:lpstr>
      <vt:lpstr>Selected Quarterly Financial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8:21Z</dcterms:created>
  <dcterms:modified xmlns:dcterms="http://purl.org/dc/terms/" xmlns:xsi="http://www.w3.org/2001/XMLSchema-instance" xsi:type="dcterms:W3CDTF">2016-02-24T17:28:21Z</dcterms:modified>
  <dc:title xmlns:dc="http://purl.org/dc/elements/1.1/">Untitled</dc:title>
  <dc:description xmlns:dc="http://purl.org/dc/elements/1.1/"/>
  <dc:subject xmlns:dc="http://purl.org/dc/elements/1.1/"/>
  <cp:keywords/>
  <cp:category/>
</cp:coreProperties>
</file>